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Properties" sheetId="11" state="visible" r:id="rId11"/>
    <sheet xmlns:r="http://schemas.openxmlformats.org/officeDocument/2006/relationships" name="Lease Intangibles" sheetId="12" state="visible" r:id="rId12"/>
    <sheet xmlns:r="http://schemas.openxmlformats.org/officeDocument/2006/relationships" name="Marketable Securities" sheetId="13" state="visible" r:id="rId13"/>
    <sheet xmlns:r="http://schemas.openxmlformats.org/officeDocument/2006/relationships" name="Other Assets" sheetId="14" state="visible" r:id="rId14"/>
    <sheet xmlns:r="http://schemas.openxmlformats.org/officeDocument/2006/relationships" name="Indebtedness" sheetId="15" state="visible" r:id="rId15"/>
    <sheet xmlns:r="http://schemas.openxmlformats.org/officeDocument/2006/relationships" name="Shareholders' Equity" sheetId="16" state="visible" r:id="rId16"/>
    <sheet xmlns:r="http://schemas.openxmlformats.org/officeDocument/2006/relationships" name="Noncontrolling Interest" sheetId="17" state="visible" r:id="rId17"/>
    <sheet xmlns:r="http://schemas.openxmlformats.org/officeDocument/2006/relationships" name="Cumulative Other Comprehensive " sheetId="18" state="visible" r:id="rId18"/>
    <sheet xmlns:r="http://schemas.openxmlformats.org/officeDocument/2006/relationships" name="Income Taxes" sheetId="19" state="visible" r:id="rId19"/>
    <sheet xmlns:r="http://schemas.openxmlformats.org/officeDocument/2006/relationships" name="Derivative Instruments" sheetId="20" state="visible" r:id="rId20"/>
    <sheet xmlns:r="http://schemas.openxmlformats.org/officeDocument/2006/relationships" name="Share-Based Compensation" sheetId="21" state="visible" r:id="rId21"/>
    <sheet xmlns:r="http://schemas.openxmlformats.org/officeDocument/2006/relationships" name="Defined Contribution Plan" sheetId="22" state="visible" r:id="rId22"/>
    <sheet xmlns:r="http://schemas.openxmlformats.org/officeDocument/2006/relationships" name="Fair Value of Assets and Liabil" sheetId="23" state="visible" r:id="rId23"/>
    <sheet xmlns:r="http://schemas.openxmlformats.org/officeDocument/2006/relationships" name="Earnings Per Common Share" sheetId="24" state="visible" r:id="rId24"/>
    <sheet xmlns:r="http://schemas.openxmlformats.org/officeDocument/2006/relationships" name="Segment Information" sheetId="25" state="visible" r:id="rId25"/>
    <sheet xmlns:r="http://schemas.openxmlformats.org/officeDocument/2006/relationships" name="Related Person Transactions"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CHEDULE II VALUATION AND QUALI" sheetId="29" state="visible" r:id="rId29"/>
    <sheet xmlns:r="http://schemas.openxmlformats.org/officeDocument/2006/relationships" name="SCHEDULE III REAL ESTATE AND AC" sheetId="30" state="visible" r:id="rId30"/>
    <sheet xmlns:r="http://schemas.openxmlformats.org/officeDocument/2006/relationships" name="Summary of Significant Accoun_2" sheetId="31" state="visible" r:id="rId31"/>
    <sheet xmlns:r="http://schemas.openxmlformats.org/officeDocument/2006/relationships" name="Real Estate Properties (Tables)" sheetId="32" state="visible" r:id="rId32"/>
    <sheet xmlns:r="http://schemas.openxmlformats.org/officeDocument/2006/relationships" name="Lease Intangibles (Tables)" sheetId="33" state="visible" r:id="rId33"/>
    <sheet xmlns:r="http://schemas.openxmlformats.org/officeDocument/2006/relationships" name="Marketable Securities (Tables)" sheetId="34" state="visible" r:id="rId34"/>
    <sheet xmlns:r="http://schemas.openxmlformats.org/officeDocument/2006/relationships" name="Other Assets (Tables)" sheetId="35" state="visible" r:id="rId35"/>
    <sheet xmlns:r="http://schemas.openxmlformats.org/officeDocument/2006/relationships" name="Indebtedness (Tables)" sheetId="36" state="visible" r:id="rId36"/>
    <sheet xmlns:r="http://schemas.openxmlformats.org/officeDocument/2006/relationships" name="Shareholders' Equity (Tables)" sheetId="37" state="visible" r:id="rId37"/>
    <sheet xmlns:r="http://schemas.openxmlformats.org/officeDocument/2006/relationships" name="Noncontrolling Interest (Tables" sheetId="38" state="visible" r:id="rId38"/>
    <sheet xmlns:r="http://schemas.openxmlformats.org/officeDocument/2006/relationships" name="Cumulative Other Comprehensiv_2" sheetId="39" state="visible" r:id="rId39"/>
    <sheet xmlns:r="http://schemas.openxmlformats.org/officeDocument/2006/relationships" name="Income Taxes (Tables)" sheetId="40" state="visible" r:id="rId40"/>
    <sheet xmlns:r="http://schemas.openxmlformats.org/officeDocument/2006/relationships" name="Derivative Instruments (Tables)" sheetId="41" state="visible" r:id="rId41"/>
    <sheet xmlns:r="http://schemas.openxmlformats.org/officeDocument/2006/relationships" name="Share-Based Compensation (Table" sheetId="42" state="visible" r:id="rId42"/>
    <sheet xmlns:r="http://schemas.openxmlformats.org/officeDocument/2006/relationships" name="Fair Value of Assets and Liab_2" sheetId="43" state="visible" r:id="rId43"/>
    <sheet xmlns:r="http://schemas.openxmlformats.org/officeDocument/2006/relationships" name="Earnings Per Common Share (Tabl" sheetId="44" state="visible" r:id="rId44"/>
    <sheet xmlns:r="http://schemas.openxmlformats.org/officeDocument/2006/relationships" name="Selected Quarterly Financial _2" sheetId="45" state="visible" r:id="rId45"/>
    <sheet xmlns:r="http://schemas.openxmlformats.org/officeDocument/2006/relationships" name="Organization (Details)" sheetId="46" state="visible" r:id="rId46"/>
    <sheet xmlns:r="http://schemas.openxmlformats.org/officeDocument/2006/relationships" name="Summary of Significant Accoun_3" sheetId="47" state="visible" r:id="rId47"/>
    <sheet xmlns:r="http://schemas.openxmlformats.org/officeDocument/2006/relationships" name="Real Estate Properties - Narrat" sheetId="48" state="visible" r:id="rId48"/>
    <sheet xmlns:r="http://schemas.openxmlformats.org/officeDocument/2006/relationships" name="Real Estate Properties - Proper" sheetId="49" state="visible" r:id="rId49"/>
    <sheet xmlns:r="http://schemas.openxmlformats.org/officeDocument/2006/relationships" name="Real Estate Properties - Summar" sheetId="50" state="visible" r:id="rId50"/>
    <sheet xmlns:r="http://schemas.openxmlformats.org/officeDocument/2006/relationships" name="Real Estate Properties - Schedu" sheetId="51" state="visible" r:id="rId51"/>
    <sheet xmlns:r="http://schemas.openxmlformats.org/officeDocument/2006/relationships" name="Lease Intangibles - Summary of " sheetId="52" state="visible" r:id="rId52"/>
    <sheet xmlns:r="http://schemas.openxmlformats.org/officeDocument/2006/relationships" name="Lease Intangibles - Schedule of" sheetId="53" state="visible" r:id="rId53"/>
    <sheet xmlns:r="http://schemas.openxmlformats.org/officeDocument/2006/relationships" name="Lease Intangibles - Schedule _2" sheetId="54" state="visible" r:id="rId54"/>
    <sheet xmlns:r="http://schemas.openxmlformats.org/officeDocument/2006/relationships" name="Marketable Securities (Details)" sheetId="55" state="visible" r:id="rId55"/>
    <sheet xmlns:r="http://schemas.openxmlformats.org/officeDocument/2006/relationships" name="Other Assets - Narrative (Detai" sheetId="56" state="visible" r:id="rId56"/>
    <sheet xmlns:r="http://schemas.openxmlformats.org/officeDocument/2006/relationships" name="Other Assets - Summary of Defer" sheetId="57" state="visible" r:id="rId57"/>
    <sheet xmlns:r="http://schemas.openxmlformats.org/officeDocument/2006/relationships" name="Other Assets - Summary of Futur" sheetId="58" state="visible" r:id="rId58"/>
    <sheet xmlns:r="http://schemas.openxmlformats.org/officeDocument/2006/relationships" name="Indebtedness - Schedule of Outs" sheetId="59" state="visible" r:id="rId59"/>
    <sheet xmlns:r="http://schemas.openxmlformats.org/officeDocument/2006/relationships" name="Indebtedness - Narrative (Detai" sheetId="60" state="visible" r:id="rId60"/>
    <sheet xmlns:r="http://schemas.openxmlformats.org/officeDocument/2006/relationships" name="Indebtedness - Schedule of Requ" sheetId="61" state="visible" r:id="rId61"/>
    <sheet xmlns:r="http://schemas.openxmlformats.org/officeDocument/2006/relationships" name="Shareholders' Equity - Narrativ" sheetId="62" state="visible" r:id="rId62"/>
    <sheet xmlns:r="http://schemas.openxmlformats.org/officeDocument/2006/relationships" name="Shareholders' Equity - Schedule" sheetId="63" state="visible" r:id="rId63"/>
    <sheet xmlns:r="http://schemas.openxmlformats.org/officeDocument/2006/relationships" name="Shareholders' Equity - Schedu_2" sheetId="64" state="visible" r:id="rId64"/>
    <sheet xmlns:r="http://schemas.openxmlformats.org/officeDocument/2006/relationships" name="Noncontrolling Interest (Detail" sheetId="65" state="visible" r:id="rId65"/>
    <sheet xmlns:r="http://schemas.openxmlformats.org/officeDocument/2006/relationships" name="Noncontrolling Interest - Commo" sheetId="66" state="visible" r:id="rId66"/>
    <sheet xmlns:r="http://schemas.openxmlformats.org/officeDocument/2006/relationships" name="Cumulative Other Comprehensiv_3" sheetId="67" state="visible" r:id="rId67"/>
    <sheet xmlns:r="http://schemas.openxmlformats.org/officeDocument/2006/relationships" name="Cumulative Other Comprehensiv_4" sheetId="68" state="visible" r:id="rId68"/>
    <sheet xmlns:r="http://schemas.openxmlformats.org/officeDocument/2006/relationships" name="Income Taxes - Schedule of Prov" sheetId="69" state="visible" r:id="rId69"/>
    <sheet xmlns:r="http://schemas.openxmlformats.org/officeDocument/2006/relationships" name="Income Taxes - Schedule of Reco" sheetId="70" state="visible" r:id="rId70"/>
    <sheet xmlns:r="http://schemas.openxmlformats.org/officeDocument/2006/relationships" name="Income Taxes - Narrative (Detai" sheetId="71" state="visible" r:id="rId71"/>
    <sheet xmlns:r="http://schemas.openxmlformats.org/officeDocument/2006/relationships" name="Derivative Instruments - Narrat" sheetId="72" state="visible" r:id="rId72"/>
    <sheet xmlns:r="http://schemas.openxmlformats.org/officeDocument/2006/relationships" name="Derivative Instruments - Schedu" sheetId="73" state="visible" r:id="rId73"/>
    <sheet xmlns:r="http://schemas.openxmlformats.org/officeDocument/2006/relationships" name="Derivative Instruments - Sche_2" sheetId="74" state="visible" r:id="rId74"/>
    <sheet xmlns:r="http://schemas.openxmlformats.org/officeDocument/2006/relationships" name="Share-Based Compensation - Narr" sheetId="75" state="visible" r:id="rId75"/>
    <sheet xmlns:r="http://schemas.openxmlformats.org/officeDocument/2006/relationships" name="Share-Based Compensation - Summ" sheetId="76" state="visible" r:id="rId76"/>
    <sheet xmlns:r="http://schemas.openxmlformats.org/officeDocument/2006/relationships" name="Share-Based Compensation - Su_2" sheetId="77" state="visible" r:id="rId77"/>
    <sheet xmlns:r="http://schemas.openxmlformats.org/officeDocument/2006/relationships" name="Defined Contribution Plan (Deta" sheetId="78" state="visible" r:id="rId78"/>
    <sheet xmlns:r="http://schemas.openxmlformats.org/officeDocument/2006/relationships" name="Fair Value of Assets and Liab_3" sheetId="79" state="visible" r:id="rId79"/>
    <sheet xmlns:r="http://schemas.openxmlformats.org/officeDocument/2006/relationships" name="Fair Value of Assets and Liab_4" sheetId="80" state="visible" r:id="rId80"/>
    <sheet xmlns:r="http://schemas.openxmlformats.org/officeDocument/2006/relationships" name="Fair Value of Assets and Liab_5" sheetId="81" state="visible" r:id="rId81"/>
    <sheet xmlns:r="http://schemas.openxmlformats.org/officeDocument/2006/relationships" name="Earnings Per Common Share - Sch" sheetId="82" state="visible" r:id="rId82"/>
    <sheet xmlns:r="http://schemas.openxmlformats.org/officeDocument/2006/relationships" name="Earnings Per Common Share - S_2" sheetId="83" state="visible" r:id="rId83"/>
    <sheet xmlns:r="http://schemas.openxmlformats.org/officeDocument/2006/relationships" name="Segment Information - Narrative" sheetId="84" state="visible" r:id="rId84"/>
    <sheet xmlns:r="http://schemas.openxmlformats.org/officeDocument/2006/relationships" name="Related Person Transactions - T" sheetId="85" state="visible" r:id="rId85"/>
    <sheet xmlns:r="http://schemas.openxmlformats.org/officeDocument/2006/relationships" name="Related Person Transactions - R" sheetId="86" state="visible" r:id="rId86"/>
    <sheet xmlns:r="http://schemas.openxmlformats.org/officeDocument/2006/relationships" name="Selected Quarterly Financial _3" sheetId="87" state="visible" r:id="rId87"/>
    <sheet xmlns:r="http://schemas.openxmlformats.org/officeDocument/2006/relationships" name="Selected Quarterly Financial _4" sheetId="88" state="visible" r:id="rId88"/>
    <sheet xmlns:r="http://schemas.openxmlformats.org/officeDocument/2006/relationships" name="Subsequent Events - Narrative (" sheetId="89" state="visible" r:id="rId89"/>
    <sheet xmlns:r="http://schemas.openxmlformats.org/officeDocument/2006/relationships" name="SCHEDULE II VALUATION AND QUA_2" sheetId="90" state="visible" r:id="rId90"/>
    <sheet xmlns:r="http://schemas.openxmlformats.org/officeDocument/2006/relationships" name="SCHEDULE III REAL ESTATE AND _2" sheetId="91" state="visible" r:id="rId91"/>
    <sheet xmlns:r="http://schemas.openxmlformats.org/officeDocument/2006/relationships" name="SCHEDULE III REAL ESTATE AND _3" sheetId="92" state="visible" r:id="rId92"/>
    <sheet xmlns:r="http://schemas.openxmlformats.org/officeDocument/2006/relationships" name="SCHEDULE III REAL ESTATE AND _4" sheetId="93" state="visible" r:id="rId93"/>
  </sheets>
  <definedNames/>
  <calcPr calcId="124519" fullCalcOnLoad="1"/>
</workbook>
</file>

<file path=xl/sharedStrings.xml><?xml version="1.0" encoding="utf-8"?>
<sst xmlns="http://schemas.openxmlformats.org/spreadsheetml/2006/main" uniqueCount="956">
  <si>
    <t>Document and Entity Information - USD ($) $ in Billions</t>
  </si>
  <si>
    <t>12 Months Ended</t>
  </si>
  <si>
    <t>Dec. 31, 2018</t>
  </si>
  <si>
    <t>Feb. 07, 2019</t>
  </si>
  <si>
    <t>Jun. 29, 2018</t>
  </si>
  <si>
    <t>Document and Entity Information</t>
  </si>
  <si>
    <t>Entity Registrant Name</t>
  </si>
  <si>
    <t>Equity Commonwealth</t>
  </si>
  <si>
    <t>Entity Central Index Key</t>
  </si>
  <si>
    <t>Document Type</t>
  </si>
  <si>
    <t>10-K</t>
  </si>
  <si>
    <t>Document Period End Date</t>
  </si>
  <si>
    <t>Dec. 31,
		2018</t>
  </si>
  <si>
    <t>Amendment Flag</t>
  </si>
  <si>
    <t>false</t>
  </si>
  <si>
    <t>Current Fiscal Year End Date</t>
  </si>
  <si>
    <t>--12-31</t>
  </si>
  <si>
    <t>Document Fiscal Year Focus</t>
  </si>
  <si>
    <t>Document Fiscal Period Focus</t>
  </si>
  <si>
    <t>FY</t>
  </si>
  <si>
    <t>Entity Well-known Seasoned Issuer</t>
  </si>
  <si>
    <t>Yes</t>
  </si>
  <si>
    <t>Entity Current Reporting Status</t>
  </si>
  <si>
    <t>Entity Shell Company</t>
  </si>
  <si>
    <t>Entity Voluntary Filers</t>
  </si>
  <si>
    <t>No</t>
  </si>
  <si>
    <t>Entity Filer Category</t>
  </si>
  <si>
    <t>Large Accelerated Filer</t>
  </si>
  <si>
    <t>Entity Small Business</t>
  </si>
  <si>
    <t>Entity Emerging Growth Company</t>
  </si>
  <si>
    <t>Entity Common Stock, Shares Outstanding (in shares)</t>
  </si>
  <si>
    <t>Entity Public Float</t>
  </si>
  <si>
    <t>CONSOLIDATED BALANCE SHEETS - USD ($) $ in Thousands</t>
  </si>
  <si>
    <t>Dec. 31, 2017</t>
  </si>
  <si>
    <t>Real estate properties:</t>
  </si>
  <si>
    <t>Land</t>
  </si>
  <si>
    <t>Buildings and improvements</t>
  </si>
  <si>
    <t>Total real estate properties, at cost, gross</t>
  </si>
  <si>
    <t>Accumulated depreciation</t>
  </si>
  <si>
    <t>Total real estate properties, at cost, net</t>
  </si>
  <si>
    <t>Assets held for sale</t>
  </si>
  <si>
    <t>Acquired real estate leases, net</t>
  </si>
  <si>
    <t>Cash and cash equivalents</t>
  </si>
  <si>
    <t>Marketable securities</t>
  </si>
  <si>
    <t>Restricted cash</t>
  </si>
  <si>
    <t>Rents receivable, net of allowance for doubtful accounts of $4,974 and $4,771, respectively</t>
  </si>
  <si>
    <t>Other assets, net</t>
  </si>
  <si>
    <t>Total assets</t>
  </si>
  <si>
    <t>LIABILITIES AND EQUITY</t>
  </si>
  <si>
    <t>Senior unsecured debt, net</t>
  </si>
  <si>
    <t>Mortgage notes payable, net</t>
  </si>
  <si>
    <t>Liabilities related to properties held for sale</t>
  </si>
  <si>
    <t>Accounts payable, accrued expenses and other</t>
  </si>
  <si>
    <t>Rent collected in advance</t>
  </si>
  <si>
    <t>Total liabilities</t>
  </si>
  <si>
    <t>Commitments and contingencies</t>
  </si>
  <si>
    <t xml:space="preserve"> </t>
  </si>
  <si>
    <t>Shareholders’ equity:</t>
  </si>
  <si>
    <t>Common shares of beneficial interest, $0.01 par value: 350,000,000 shares authorized; 121,572,155 and 124,217,616 shares issued and outstanding, respectively</t>
  </si>
  <si>
    <t>Additional paid in capital</t>
  </si>
  <si>
    <t>Cumulative net income</t>
  </si>
  <si>
    <t>Cumulative other comprehensive loss</t>
  </si>
  <si>
    <t>Cumulative common distributions</t>
  </si>
  <si>
    <t>Cumulative preferred distributions</t>
  </si>
  <si>
    <t>Total shareholders’ equity</t>
  </si>
  <si>
    <t>Noncontrolling interest</t>
  </si>
  <si>
    <t>Total equity</t>
  </si>
  <si>
    <t>Total liabilities and equity</t>
  </si>
  <si>
    <t>Series D</t>
  </si>
  <si>
    <t>Series D preferred shares; 6 1/2% cumulative convertible; 4,915,196 shares issued and outstanding, aggregate liquidation preference of $122,880</t>
  </si>
  <si>
    <t>CONSOLIDATED BALANCE SHEETS (Parenthetical) - USD ($) $ in Thousands</t>
  </si>
  <si>
    <t>Rents receivable, allowance for doubtful accounts</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Preferred shares of beneficial interest, par value (in dollars per share)</t>
  </si>
  <si>
    <t>Preferred shares of beneficial interest, shares authorized (in shares)</t>
  </si>
  <si>
    <t>Preferred shares, dividend yield</t>
  </si>
  <si>
    <t>6.50%</t>
  </si>
  <si>
    <t>Preferred shares of beneficial interest, shares issued (in shares)</t>
  </si>
  <si>
    <t>Preferred shares, of beneficial interest, shares outstanding (in shares)</t>
  </si>
  <si>
    <t>Preferred shares, aggregate liquidation preference</t>
  </si>
  <si>
    <t>CONSOLIDATED STATEMENTS OF OPERATIONS - USD ($) shares in Thousands, $ in Thousands</t>
  </si>
  <si>
    <t>Dec. 31, 2016</t>
  </si>
  <si>
    <t>Revenues:</t>
  </si>
  <si>
    <t>Rental income</t>
  </si>
  <si>
    <t>Total revenues</t>
  </si>
  <si>
    <t>Expenses:</t>
  </si>
  <si>
    <t>Operating expenses</t>
  </si>
  <si>
    <t>Depreciation and amortization</t>
  </si>
  <si>
    <t>General and administrative</t>
  </si>
  <si>
    <t>Loss on asset impairment</t>
  </si>
  <si>
    <t>Total expenses</t>
  </si>
  <si>
    <t>Operating income</t>
  </si>
  <si>
    <t>Interest and other income, net</t>
  </si>
  <si>
    <t>Interest expense (including net amortization of debt discounts, premiums and deferred financing fees of $2,553, $3,135, and $3,725, respectively)</t>
  </si>
  <si>
    <t>Loss on early extinguishment of debt</t>
  </si>
  <si>
    <t>Foreign currency exchange loss</t>
  </si>
  <si>
    <t>Gain on sale of properties, net</t>
  </si>
  <si>
    <t>Income before income taxes</t>
  </si>
  <si>
    <t>Income tax expense</t>
  </si>
  <si>
    <t>Net income</t>
  </si>
  <si>
    <t>Net income attributable to noncontrolling interest</t>
  </si>
  <si>
    <t>Net income attributable to Equity Commonwealth</t>
  </si>
  <si>
    <t>Preferred distributions</t>
  </si>
  <si>
    <t>Excess fair value of consideration paid over carrying value of preferred shares</t>
  </si>
  <si>
    <t>Net income attributable to Equity Commonwealth common shareholders</t>
  </si>
  <si>
    <t>Weighted average common shares outstanding — basic (in shares)</t>
  </si>
  <si>
    <t>Weighted average common shares outstanding — diluted (in shares)</t>
  </si>
  <si>
    <t>Earnings per common share attributable to Equity Commonwealth common shareholders:</t>
  </si>
  <si>
    <t>Basic (in dollars per share)</t>
  </si>
  <si>
    <t>Diluted (in dollars per share)</t>
  </si>
  <si>
    <t>Tenant reimbursements and other income</t>
  </si>
  <si>
    <t>Revenues</t>
  </si>
  <si>
    <t>CONSOLIDATED STATEMENTS OF OPERATIONS (Parenthetical) - USD ($) $ in Thousands</t>
  </si>
  <si>
    <t>Income Statement [Abstract]</t>
  </si>
  <si>
    <t>Debt discounts, premiums and deferred financing fees</t>
  </si>
  <si>
    <t>CONSOLIDATED STATEMENTS OF COMPREHENSIVE INCOME - USD ($) $ in Thousands</t>
  </si>
  <si>
    <t>Statement of Comprehensive Income [Abstract]</t>
  </si>
  <si>
    <t>Other comprehensive income (loss), net of tax:</t>
  </si>
  <si>
    <t>Unrealized gain (loss) on derivative instruments and other assets</t>
  </si>
  <si>
    <t>Unrealized gain, net on marketable securities</t>
  </si>
  <si>
    <t>Total comprehensive income</t>
  </si>
  <si>
    <t>Comprehensive income attributable to the noncontrolling interest</t>
  </si>
  <si>
    <t>Total comprehensive income attributable to Equity Commonwealth</t>
  </si>
  <si>
    <t>CONSOLIDATED STATEMENTS OF SHAREHOLDERS' EQUITY - USD ($) $ in Thousands</t>
  </si>
  <si>
    <t>Total</t>
  </si>
  <si>
    <t>Series E</t>
  </si>
  <si>
    <t>Cumulative Preferred Distributions</t>
  </si>
  <si>
    <t>Common Shares</t>
  </si>
  <si>
    <t>Cumulative Common Distributions</t>
  </si>
  <si>
    <t>Additional Paid in Capital</t>
  </si>
  <si>
    <t>Cumulative Net Income</t>
  </si>
  <si>
    <t>Cumulative Other Comprehensive Loss</t>
  </si>
  <si>
    <t>Noncontrolling Interest</t>
  </si>
  <si>
    <t>Balance (in shares) at Dec. 31, 2015</t>
  </si>
  <si>
    <t>Balance at Dec. 31, 2015</t>
  </si>
  <si>
    <t>Comprehensive income:</t>
  </si>
  <si>
    <t>Unrealized gain (loss) on derivative instrument</t>
  </si>
  <si>
    <t>Unrealized gain on marketable securities</t>
  </si>
  <si>
    <t>Repurchase of shares (in shares)</t>
  </si>
  <si>
    <t>Repurchase of shares</t>
  </si>
  <si>
    <t>Redemption of shares (in shares)</t>
  </si>
  <si>
    <t>Redemption of shares</t>
  </si>
  <si>
    <t>Share-based compensation (in shares)</t>
  </si>
  <si>
    <t>Share-based compensation</t>
  </si>
  <si>
    <t>Distributions</t>
  </si>
  <si>
    <t>Balance (in shares) at Dec. 31, 2016</t>
  </si>
  <si>
    <t>Balance at Dec. 31, 2016</t>
  </si>
  <si>
    <t>Contributions</t>
  </si>
  <si>
    <t>Adjustment for noncontrolling interest</t>
  </si>
  <si>
    <t>Balance (in shares) at Dec. 31, 2017</t>
  </si>
  <si>
    <t>Balance at Dec. 31, 2017</t>
  </si>
  <si>
    <t>Reclassification pursuant to change in accounting principle</t>
  </si>
  <si>
    <t>Reclassification pursuant to change in accounting principle | Accounting Standards Update 2016-01</t>
  </si>
  <si>
    <t>Balance (in shares) at Dec. 31, 2018</t>
  </si>
  <si>
    <t>Balance at Dec. 31, 2018</t>
  </si>
  <si>
    <t>CONSOLIDATED STATEMENTS OF CASH FLOWS - USD ($) $ in Thousands</t>
  </si>
  <si>
    <t>CASH FLOWS FROM OPERATING ACTIVITIES:</t>
  </si>
  <si>
    <t>Adjustments to reconcile net income to cash provided by operating activities:</t>
  </si>
  <si>
    <t>Depreciation</t>
  </si>
  <si>
    <t>Net amortization of debt discounts, premiums and deferred financing fees</t>
  </si>
  <si>
    <t>Straight line rental income</t>
  </si>
  <si>
    <t>Amortization of acquired real estate leases</t>
  </si>
  <si>
    <t>Other amortization</t>
  </si>
  <si>
    <t>Loss on sale of marketable securities</t>
  </si>
  <si>
    <t>Net gain on sale of properties</t>
  </si>
  <si>
    <t>Loss on sale of real estate mortgage receivable</t>
  </si>
  <si>
    <t>Change in assets and liabilities:</t>
  </si>
  <si>
    <t>Rents receivable and other assets</t>
  </si>
  <si>
    <t>Cash provided by operating activities</t>
  </si>
  <si>
    <t>CASH FLOWS FROM INVESTING ACTIVITIES:</t>
  </si>
  <si>
    <t>Real estate acquisitions</t>
  </si>
  <si>
    <t>Real estate improvements</t>
  </si>
  <si>
    <t>Insurance proceeds received</t>
  </si>
  <si>
    <t>Principal payments received from real estate mortgages receivable</t>
  </si>
  <si>
    <t>Proceeds from sale of properties, net</t>
  </si>
  <si>
    <t>Proceeds from sale of real estate mortgage receivable</t>
  </si>
  <si>
    <t>Purchase of marketable securities</t>
  </si>
  <si>
    <t>Proceeds from sale of marketable securities</t>
  </si>
  <si>
    <t>Cash provided by investing activities</t>
  </si>
  <si>
    <t>CASH FLOWS FROM FINANCING ACTIVITIES:</t>
  </si>
  <si>
    <t>Repurchase and retirement of common shares</t>
  </si>
  <si>
    <t>Redemption of preferred shares</t>
  </si>
  <si>
    <t>Payments on borrowings</t>
  </si>
  <si>
    <t>Deferred financing fees</t>
  </si>
  <si>
    <t>Contributions from holders of noncontrolling interest</t>
  </si>
  <si>
    <t>Distributions to common shareholders</t>
  </si>
  <si>
    <t>Distributions to preferred shareholders</t>
  </si>
  <si>
    <t>Distributions to holders of noncontrolling interest</t>
  </si>
  <si>
    <t>Cash used in financing activities</t>
  </si>
  <si>
    <t>Effect of exchange rate changes on cash</t>
  </si>
  <si>
    <t>Increase in cash, cash equivalents, and restricted cash</t>
  </si>
  <si>
    <t>Cash, cash equivalents, and restricted cash at beginning of year</t>
  </si>
  <si>
    <t>Cash, cash equivalents, and restricted cash at end of year</t>
  </si>
  <si>
    <t>SUPPLEMENTAL CASH FLOW INFORMATION:</t>
  </si>
  <si>
    <t>Interest paid</t>
  </si>
  <si>
    <t>Taxes paid</t>
  </si>
  <si>
    <t>NON-CASH INVESTING AND FINANCING ACTIVITIES:</t>
  </si>
  <si>
    <t>Increase (decrease) in accrued capital expenditures</t>
  </si>
  <si>
    <t>Total cash, cash equivalents, and restricted cash shown in the statement of cash flows</t>
  </si>
  <si>
    <t>Organization</t>
  </si>
  <si>
    <t>Organization, Consolidation and Presentation of Financial Statements [Abstract]</t>
  </si>
  <si>
    <t>Organization Equity Commonwealth (the Company) is a real estate investment trust, or REIT, formed in 1986 under the laws of the State of Maryland. Our business is primarily the ownership and operation of office buildings in the United States. On November 10, 2016, the Company converted to what is commonly referred to as an umbrella partnership real estate investment trust, or UPREIT. In connection with this conversion, the Company contributed substantially all of its assets to EQC Operating Trust, a Maryland real estate investment trust (the Operating Trust), and the Operating Trust assumed substantially all of the Company’s liabilities pursuant to a contribution and assignment agreement between the Company and the Operating Trust. The Company now conducts and intends to continue to conduct substantially all of its activities through the Operating Trust. The Company beneficially owned, 99.96% of the outstanding shares of beneficial interest, designated as units, in the Operating Trust (OP Units) as of December 31, 2018 , and the Company is the sole trustee of the Operating Trust. As the sole trustee, the Company generally has the power under the declaration of trust of the Operating Trust to manage and conduct the business of the Operating Trust, subject to certain limited approval and voting rights of other holders of OP Units. At December 31, 2018 , our portfolio, consisted of 10 properties ( 18 buildings), with a combined 5.1 million square feet. As of December 31, 2018 , we had $2.7 billion of cash and cash equivalents and marketable securities. All numbers of properties, numbers of buildings and square feet are unaudited.</t>
  </si>
  <si>
    <t>Summary of Significant Accounting Policies</t>
  </si>
  <si>
    <t>Accounting Policies [Abstract]</t>
  </si>
  <si>
    <t>Summary of Significant Accounting Policies Basis of Presentation. The consolidated financial statements include our investments in 100% owned subsidiaries and majority owned subsidiaries that are controlled by us. References to we, us, our and the Company, refer to Equity Commonwealth and its consolidated subsidiaries as of December 31, 2018 , unless the context indicates otherwise. All intercompany transactions and balances have been eliminated. Real Estate Properties. We record real estate properties at cost. We depreciate real estate investments on a straight line basis over estimated useful lives of up to 40 years for buildings and improvements, and up to 12 years for personal property. Each time we enter into a new lease, or materially modify an existing lease, we evaluate its classification as either a capital or operating lease. The classification of a lease as capital or operating affects the carrying value of a property, as well as our recognition of rental payments as revenue. These evaluations require us to make estimates of, among other things, the remaining useful life and fair market value of a leased property, appropriate discount rates and future cash flows. We allocate the consideration paid for our properties among land, buildings and improvements and, for properties that qualify as acquired businesses under the Business Combinations Topic of the Financial Accounting Standards Board (FASB) Accounting Standards Codification (ASC), to identified intangible assets and liabilities, consisting of the value of above market and below market leases, the value of acquired in place leases and the value of tenant relationships. Purchase price allocations and the determination of useful lives are based on our estimates and, under some circumstances, studies from independent real estate appraisal firms to provide market information and evaluations that are relevant to our purchase price allocations and determinations of useful lives; however, we are ultimately responsible for the purchase price allocations and determination of useful lives. We allocate the consideration to land, buildings and improvements based on a determination of the fair values of these assets assuming the property is vacant. We determine the fair value of a property using methods that we believe are similar to those used by independent appraisers. Purchase price allocations to above market and below market leases are based on the estimated present value (using an interest rate which reflects our assessment of the risks associated with the leases acquired) of the difference between (1) the contractual amounts to be paid pursuant to the acquired in place leases and (2) our estimate of fair market lease rates for the corresponding leases, measured over a period equal to the remaining non-cancelable terms of the respective leases. Purchase price allocations to acquired in place leases and tenant relationships are determined as the excess of (1) the purchase price paid for a property after adjusting existing in place leases to estimated market rental rates over (2) the estimated fair value of the property as if vacant. We aggregate this value between acquired in place lease values and tenant relationships based on our evaluation of the specific characteristics of each tenant's lease; however, the value of tenant relationships has not been separated from acquired in place lease value for our properties because we believe such value and related amortization expense is immaterial for acquisitions reflected in our historical financial statements. We consider certain factors in performing these analyses including estimates of carrying costs during the expected lease up periods, including real estate taxes, insurance and other operating income and expenses and costs to execute similar leases in current market conditions, such as leasing commissions, legal and other related costs. If we believe the value of tenant relationships is material in the future, those amounts will be separately allocated and amortized over the estimated lives of the relationships. We recognize the excess, if any, of the consideration paid over amounts allocated to land, buildings and improvements and identified intangible assets and liabilities as goodwill and we recognize gains if amounts allocated exceed the consideration paid. We amortize capitalized above market lease values (presented in our consolidated balance sheets as acquired real estate leases) as a reduction to rental income over the remaining terms of the respective leases. We amortize capitalized below market lease values as an increase to rental income over the remaining terms of the respective leases. We amortize the value of acquired in place leases exclusive of the value of above market and below market acquired in place leases to expense over the remaining terms of the respective leases. If a lease is terminated prior to its stated expiration, the unamortized lease intangibles relating to that lease is written off. We review our properties for impairment quarterly, or whenever events or changes in circumstances indicate that their carrying amounts may not be recoverable. Impairment indicators may include our decision to dispose of an asset before the end of its estimated useful life, declining tenant occupancy, lack of progress releasing vacant space, tenant bankruptcies, low long term prospects for improvement in property performance, weak or declining tenant profitability, and cash flow or liquidity. When indicators of potential impairment are present that suggest that the carrying amounts of real estate assets may not be recoverable, we assess the recoverability of these assets by determining whether the respective carrying values will be recovered through the estimated undiscounted future operating cash flows expected from the use of the assets and their eventual disposition. The determination of undiscounted cash flow includes consideration of many factors including income to be earned from the investment over our anticipated hold period, holding costs (exclusive of interest), estimated selling prices, and prevailing economic and market conditions. In the event that such expected undiscounted future cash flows do not exceed the carrying values, we estimate the fair value of the assets and record an impairment charge equal to the amount by which the carrying value exceeds the estimated fair value. Estimated fair values are calculated based on the following information, (i) recent third party estimates of market value, (ii) market prices for comparable properties, or (iii) the present value of future cash flows. During the years ended December 31, 2018 , 2017 , and 2016 we recorded a loss on asset impairment in continuing operations totaling $12.1 million , $19.7 million and $58.5 million respectively, to reduce the carrying value of properties to their estimated fair values (see Note 15). When we classify properties as held for sale, we discontinue the recording of depreciation expense and estimate their fair value less costs to sell. If we determine that the carrying value for these properties exceed their estimated fair value less costs to sell, we record a loss on asset impairment. Certain of our real estate assets contain hazardous substances, including asbestos. We believe any asbestos in our buildings is contained in accordance with current regulations. If we remove the asbestos or renovate or demolish these properties, certain environmental regulations govern the manner in which the asbestos must be handled and removed. We do not believe that there are other environmental conditions or issues at any of our properties that have had or will have a material adverse effect on us. However, no assurances can be given that conditions or issues are not present at our properties or that costs we may be required to incur in the future to remediate contamination or comply with environmental, health and safety laws will not have a material adverse effect on our business or financial condition. As of December 31, 2018 and 2017 , we did not have any accrued environmental remediation costs. Cash and Cash Equivalents. Our cash and cash equivalents consist of cash maintained in time deposits, depository accounts and money market accounts. We continually monitor the credit ratings of the financial institutions holding our deposits to minimize our exposure to credit risk. Throughout the year, we have cash balances in excess of federally insured limits deposited with various financial institutions. We do not believe we are exposed to any significant credit risk on cash and cash equivalents. Marketable Securities. All of our marketable securities are classified as available-for-sale and consisted of United States Treasury notes and common stock. Available-for-sale securities are presented on our consolidated balance sheets at fair value. Changes in values of the United States Treasury notes are recognized in cumulative other comprehensive loss. Realized gains and losses are recognized in earnings only upon the sale of the United States Treasury notes. Changes in values of common stock prior to their sale in March 2018, were recognized in interest and other income, net on the consolidated statements of operations. We evaluate our marketable securities for impairment each reporting period. For securities with unrealized losses, we review the underlying cause of the decline in value and the estimated recovery period, as well as the severity and duration of the decline. In our evaluation, we consider our ability and intent to hold these investments for a reasonable period of time sufficient for us to recover our cost basis. To the extent an other-than-temporary impairment is deemed to have occurred, an impairment charge is recorded and a new cost basis is established. Restricted Cash. Restricted cash consists of amounts escrowed for future real estate taxes, insurance, leasing costs, capital expenditures and debt service, as required by our mortgage debt, as well as security deposits paid to us by some of our tenants. Other Assets, Net. Other assets consist principally of deferred financing fees, deferred leasing costs, capitalized lease incentives and prepaid property operating expenses. Deferred financing fees include issuance costs related to borrowings and are capitalized and amortized over the terms of the respective loans. Deferred leasing costs include brokerage, legal and other fees associated with the successful negotiation of leases and are amortized on a straight line basis over the terms of the respective leases. Capitalized lease incentives are amortized on a straight line basis against rental income over the terms of the respective leases. Derivative Instruments. Derivative instruments are recognized as either assets or liabilities in the consolidated balance sheets at fair value. The accounting for changes in the fair value of a derivative instrument depends on whether such instrument has been designated and qualifies as part of a hedging relationship and, further, on the type of hedging relationship. For those derivative instruments that are designated and qualify as hedging instruments, we must designate the hedging instrument, based upon the exposure being hedged, as a fair value hedge, cash flow hedge or a hedge of a net investment in a foreign operation. As of December 31, 2018 , we do not have any interest rate derivatives. We are exposed to certain risks relating to our ongoing business operations. The primary risk managed by using derivative instruments is interest rate risk. Interest rate swaps and caps may be entered into to manage interest rate risk associated with floating rate borrowings. We designate interest rate swaps and caps as cash flow hedges of floating rate borrowings. Revenue Recognition. Rental income from operating leases, which includes rent concessions (including free rent and other lease incentives) and scheduled increases in rental rates during the lease term, is recognized on a straight line basis over the life of the lease agreements. We defer the recognition of contingent rental income, such as percentage rents, until the specific targets that trigger the contingent rental income are achieved. Tenant reimbursements and other income includes property level operating expenses reimbursed by our tenants, as well as other incidental revenues, which are recorded as expenses are incurred. Allowance for Doubtful Accounts. We maintain an allowance for doubtful accounts for estimated losses resulting from the inability or unwillingness of certain tenants to make payments required under their leases. The computation of the allowance is based on the tenants' payment histories and current credit profiles, as well as other considerations. Share-Based Compensation. All share-based compensation is measured at fair value on the grant date or date of modification, as applicable, and recognized in earnings over the requisite service period. Depending upon the settlement terms of the awards, all or a portion of the fair value of share-based awards may be presented as a liability or as equity in the consolidated balance sheets. Earnings Per Common Share. Earnings per common share, or EPS, is computed using the weighted average number of common shares outstanding during the period. Diluted EPS reflects the potential dilution that could occur if our series D convertible preferred shares, our restricted share units (RSUs) or beneficial interests in the Operating Trust (LTIP Units) were converted into our common shares, which could result in a lower EPS amount. The effect of our series D convertible preferred shares on net income attributable to common shareholders is anti-dilutive for all periods presented. Reclassifications. Reclassifications have been made to the prior years' financial statements and notes to conform to the current year's presentation. Legal Matters. We are or may become a party to various legal proceedings. We are not currently involved in any litigation nor, to our knowledge, is any litigation threatened against us where the outcome would, in our judgment based on information currently available to us, have a material adverse effect on the Company. Income Taxes. We are a REIT under the Internal Revenue Code of 1986, as amended, and are generally not subject to federal and state income taxes provided we distribute our taxable income to our shareholders and meet other requirements for qualifying as a REIT. We are also subject to certain state and local taxes without regard to our REIT status. The Income Taxes Topic of the FASB ASC prescribes how we should recognize, measure and present in our financial statements uncertain tax positions that have been taken or are expected to be taken in a tax return. Deferred tax asse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 Use of Estimates. Preparation of these financial statements in conformity with U.S. generally accepted accounting principles, or GAAP, requires us to make estimates and assumptions that may affect the amounts reported in these financial statements and related notes. The actual results could differ from these estimates. New Accounting Pronouncements. In August 2018, the FASB issued Accounting Standards Update (ASU) 2018-13, Fair Value Measurement (Topic 820): Disclosure Framework - Changes to the Disclosure Requirements for Fair Value Measurement, which changes the fair value measurement disclosure requirements of ASC 820. This update is effective for fiscal years beginning after December 15, 2019, and for interim periods within those fiscal years. We do not expect the adoption of ASU 2018-13 to have a material impact on our consolidated financial statements. In June 2018, the FASB issued ASU 2018-07, Improvements to Nonemployee Share-Based Payment Accounting, which simplifies the accounting for share-based payments granted to nonemployees for goods and services. This update is effective for fiscal years beginning after December 15, 2018, and for interim periods within those fiscal years. We do not expect the adoption of ASU 2018-07 to have a material impact on our consolidated financial statements. In May 2017, the FASB issued ASU 2017-09 Compensation-Stock Compensation (Topic 718): Scope of Modification Accounting. ASU 2017-09 is designed to provide clarity and reduce both (1) diversity in practice and (2) cost and complexity when applying the guidance in Topic 718, to a change to the terms or conditions of a share-based payment award. ASU 2017-09 is effective for fiscal years beginning after December 15, 2017. We adopted ASU 2017-09 on January 1, 2018, and the adoption did not have a material impact on our consolidated financial statements. In February 2017, the FASB issued ASU 2017-05 Clarifying the Scope of Asset Derecognition Guidance and Accounting for Partial Sales of Nonfinancial Assets. ASU 2017-05 is designed to provide guidance on how to recognize gain and losses on sales, including partial sales, of nonfinancial assets to noncustomers. We adopted ASU 2017-05 on January 1, 2018 and the adoption did not have a material impact on our consolidated financial statements. In June 2016, the FASB issued ASU 2016-13, Financial Instruments-Credit Losses (Topic 326): Measurement of Credit Losses on Financial Instruments, which requires more timely recognition of credit losses associated with financial assets. This update is effective for fiscal years beginning after December 15, 2019, and for interim periods within those fiscal years. Early adoption is permitted for fiscal years, and interim periods within those years, beginning after December 15, 2018. We are currently evaluating the impact, if any, the adoption of ASU 2016-13 will have on our consolidated financial statements. In February 2016, the FASB issued ASU 2016-02, Leases, which sets out the principles for the recognition, measurement, presentation and disclosure of leases for both parties to a contract (i.e.,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supersedes previous leasing standards. ASU 2016-02 is effective for us for reporting periods beginning after December 15, 2018, with early adoption permitted. For leases where we are the lessor, we expect to account for these leases using an approach that is substantially equivalent to current guidance. Additionally, under ASU 2016-02 lessors may only capitalize incremental direct leasing costs. For leases in which we are the lessee, we expect to recognize a right-of-use asset and a lease liability equal to the present value of the minimum lease payments with rent expense being recognized on a straight-line basis and the right of use asset being reduced when lease payments are made. In July 2018, the FASB issued ASU 2018-11 to provide entities with relief from the costs of implementing certain aspects of ASU 2016-02. The amendment to the new leases standard includes a practical expedient that provides lessors an option not to separate lease and non-lease components when certain criteria are met and instead account for those components as a single component under the new leases standard. The amendment also provides a transition option that permits the application of the new guidance as of the adoption date rather than to all periods presented. We anticipate electing the practical expedient to account for both our lease and non-lease components as a single component under the leases standard and electing the new transition option. We believe the adoption of these pronouncements will have an immaterial impact on our financial statements, both as a lessor and as a lessee. In January 2016, the FASB issued ASU 2016-01, Financial Instruments-Overall: Recognition and Measurement of Financial Assets and Financial Liabilities, related to certain aspects of recognition, measurement, presentation, and disclosure of financial instruments. ASU 2016-01 will require entities to measure their equity investments at fair value and recognize any changes in fair value in net income, with certain exceptions, rather than other comprehensive income. This update is effective for fiscal years beginning after December 15, 2017, including interim periods within those fiscal years. We adopted ASU 2016-01 on January 1, 2018 and reclassified a $1.9 million unrealized gain from cumulative other comprehensive loss to cumulative net income on our consolidated balance sheet (see Note 10). In May 2014, the FASB issued ASU 2014-09, Revenue from Contracts with Customers. The objective of ASU 2014-09, as amended,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SC, and more particularly lease contracts with customers, which are a scope exception. ASU 2014-09 is effective for the first interim period within annual reporting periods beginning after December 15, 2017, with early adoption permitted. We adopted ASU 2014-09 on January 1, 2018 and the adoption did not have a material impact on our consolidated financial statements.</t>
  </si>
  <si>
    <t>Real Estate Properties</t>
  </si>
  <si>
    <t>Real Estate [Abstract]</t>
  </si>
  <si>
    <t>Real Estate Properties Acquisitions and Expenditures In October 2016, we purchased a parcel of land adjacent to our Research Park property in Austin, Texas for $2.8 million . We did not make any acquisitions during the years ended December 31, 2018 or 2017 . During the years ended December 31, 2018 , 2017 , and 2016 , we made improvements, excluding tenant-funded improvements, to our properties totaling $56.3 million , $ 55.0 million and $110.7 million , respectively. We committed $98.7 million for expenditures related to 1.1 million square feet of leases executed during 2018 . Committed but unspent tenant related obligations are leasing commissions and tenant improvements. Based on existing leases as of December 31, 2018 , committed but unspent tenant related obligations were $86.6 million . Properties Held For Sale: We classify all properties that meet the criteria outlined in the Property, Plant and Equipment Topic of the FASB ASC as held for sale on our consolidated balance sheets. As of December 31, 2018 , we did no t have any properties classified as held for sale. As of December 31, 2017 , we classified 1600 Market Street as held for sale. Summarized balance sheet information for 1600 Market Street is as follows (in thousands): December 31, 2017 Real estate properties $ 76,066 Rents receivable, net of allowance for doubtful accounts of $5 13,270 Other assets, net 8,352 Assets held for sale $ 97,688 Accounts payable and accrued expenses $ 1,021 Rent collected in advance 408 Security deposits 411 Liabilities related to properties held for sale $ 1,840 Property Dispositions: During the year ended December 31, 2018 , we sold the following properties (dollars in thousands): Asset Date Sold Number of Number of Square Footage Gross Sales Price Gain (Loss) on Sale Properties 1600 Market Street February 2018 1 1 825,968 $ 160,000 $ 54,599 600 West Chicago Avenue (1) February 2018 1 2 1,561,477 510,000 107,790 5073, 5075, &amp; 5085 S. Syracuse Street March 2018 1 1 248,493 115,186 42,762 1601 Dry Creek Drive May 2018 1 1 552,865 68,500 26,979 777 East Eisenhower Parkway August 2018 1 1 290,530 29,500 5,308 8750 Bryn Mawr Avenue September 2018 1 2 636,078 141,000 15,194 97 Newberry Road December 2018 1 1 289,386 7,100 (1,174 ) 7 9 4,404,797 $ 1,031,286 $ 251,458 (1) The sale of this property did not represent a strategic shift under ASC Topic 205. However, the sale does represent an individually significant disposition. The operating results of this property are included in continued operations for all periods presented through the date of sale. Net income for this property was $110.6 million , $9.3 million and $12.2 million for the years ended December 31, 2018 , 2017 and 2016 , respectively. During the year ended December 31, 2017 , we sold the following properties (dollars in thousands): Asset Date Sold Number of Number of Square Footage Gross Sales Price Gain (Loss) on Sale Properties 111 Market Place January 2017 1 1 589,380 $ 60,100 $ (5,968 ) Cabot Business Park Land March 2017 — — — 575 (57 ) Parkshore Plaza April 2017 1 4 271,072 40,000 (2,460 ) 25 S. Charles Street April 2017 1 1 359,254 24,500 (3,487 ) 802 Delaware Avenue May 2017 1 1 240,780 34,000 9,099 1500 Market Street July 2017 1 1 1,759,193 328,000 38,585 6600 North Military Trail August 2017 1 3 639,825 132,050 (14,175 ) 789 East Eisenhower Parkway (1) December 2017 — 1 130,961 24,942 1,242 33 Stiles Lane December 2017 1 1 175,301 10,500 2,163 625 Crane Street (Land) December 2017 — — — 307 249 Mineral Rights December 2017 — — — 200 169 Portfolios of properties 4515 Seton Center Parkway March 2017 1 1 117,265 4516 Seton Center Parkway March 2017 1 1 120,559 Seton Center 2 2 237,824 $ 52,450 $ 22,479 Cherrington Corporate Center December 2017 1 7 454,700 Foster Plaza December 2017 1 8 727,743 Pittsburgh Portfolio 2 15 1,182,443 $ 71,000 $ (33,048 ) 820 W. Diamond July 2017 1 1 134,933 Danac Stiles Business Park July 2017 1 3 276,637 411 Farwell Avenue July 2017 1 1 422,727 2250 Pilot Knob Road July 2017 1 1 87,183 4700 Belleview Avenue July 2017 1 1 80,615 Five Property Portfolio 5 7 1,002,095 $ 84,000 $ 702 16 37 6,588,128 $ 862,624 $ 15,493 (1) We sold one building in a property containing two buildings. During the year ended December 31, 2016 , we sold 30 properties ( 62 buildings) with a combined 7,972,692 square feet for an aggregate gross sales price of $1.3 billion , excluding credits and closing costs. Lease Payments Our real estate properties are generally leased on gross lease and modified gross lease bases pursuant to non-cancelable, fixed term operating leases expiring between 2019 and 2037. These gross leases and modified gross leases require us to pay all or some property operating expenses and to provide all or some property management services. A portion of these property operating expenses are reimbursed by the tenants. The future minimum lease payments, excluding tenant reimbursement revenue, scheduled to be received by us during the current terms of our leases as of December 31, 2018 are as follows (in thousands): 2019 $ 109,888 2020 96,309 2021 104,279 2022 95,128 2023 86,299 Thereafter 567,547 $ 1,059,450 One of our real estate properties that we sold in 2016, 111 River Street in Hoboken, New Jersey, was subject to a ground lease. The amount of ground lease expense included in operating expenses during the year ended December 31, 2016 , totaled $0.9 million . Ground lease expense includes percentage rent.</t>
  </si>
  <si>
    <t>Lease Intangibles</t>
  </si>
  <si>
    <t>Leases [Abstract]</t>
  </si>
  <si>
    <t>Leases Intangibles</t>
  </si>
  <si>
    <t>Lease Intangibles The following table summarizes the carrying amounts for our acquired real estate leases and assumed real estate lease obligations as of December 31, 2018 , and 2017 , and (in thousands): December 31, 2018 2017 Acquired in-place leases $ 3,691 $ 56,853 Acquired above market leases — 21,021 Acquired real estate leases 3,691 77,874 Accumulated amortization, acquired in-place leases (3,416 ) (41,978 ) Accumulated amortization, acquired above market leases — (12,049 ) Acquired real estate leases, net $ 275 $ 23,847 Acquired below market leases $ 1,570 $ 6,093 Accumulated amortization (1,453 ) (5,092 ) Assumed real estate lease obligations, net $ 117 $ 1,001 Amortization of the lease intangibles for the years ended December 31, 2018 , 2017 , and 2016 , is as follows (in thousands): December 31, Income Statement Location 2018 2017 2016 Amortization of acquired in-place leases Depreciation and amortization $ 2,133 $ 7,220 $ 14,598 Amortization of above and below market leases Increase (decrease) to rental income (54 ) (1,774 ) (6,531 ) Future amortization of net intangible lease assets and liabilities to be recognized by us during the current terms of our leases as of December 31, 2018 , are approximately (in thousands): 2019 $ 158 2020 — 2021 — 2022 — 2023 — Thereafter — $ 158</t>
  </si>
  <si>
    <t>Marketable Securities</t>
  </si>
  <si>
    <t>Investments, Debt and Equity Securities [Abstract]</t>
  </si>
  <si>
    <t>Marketable Securities During the year ended December 31, 2018 , our marketable securities consisted of United States Treasury notes and common stock. The United States Treasury notes are classified as available-for-sale and mature in 2019. On January 1, 2018 we adopted ASU 2016-01 (see Note 2) and reclassified a $1.9 million unrealized gain from cumulative other comprehensive loss to cumulative net income on our consolidated balance sheet. In March 2018, we sold all common stock we held for total proceeds of $23.9 million and recognized a loss of $5.0 million in interest and other income, net during the year ended December 31, 2018 . Below is a summary of our marketable securities as of December 31, 2018 and 2017 (in thousands): December 31, 2018 2017 Amortized Cost Unrealized Loss Estimated Fair Value Cost or Amortized Cost Unrealized Gain, Net Estimated Fair Value Marketable securities $ 249,944 $ (342 ) $ 249,602 $ 276,567 $ 361 $ 276,928 The unrealized losses on our United States Treasury notes were caused by interest rate increases. The contractual terms of those investments do not permit the issuer to settle the securities at a price less than the amortized cost bases of the investments. Because we do not intend to sell the investments and it is not more likely than not that we will be required to sell the investments before recovery of their amortized cost bases, which may be maturity, we do not consider those investments to be other-than-temporarily impaired at December 31, 2018 .</t>
  </si>
  <si>
    <t>Other Assets</t>
  </si>
  <si>
    <t>Other Assets [Abstract]</t>
  </si>
  <si>
    <t>Other Assets Real Estate Mortgages Receivable We provided mortgage financing totaling $7.7 million at 6.0% per annum in connection with our sale of three properties ( 18 buildings) in January 2013 in Dearborn, MI. In August 2018, we sold this real estate mortgage receivable for $5.7 million and recorded a loss of $2.1 million in interest and other income for the year ended December 31, 2018. We also provided mortgage financing totaling $0.4 million at 6.0% per annum in connection with our sale of a property in Salina, NY in April 2012. In September 2017, we received a $0.3 million repayment, representing a settlement of the obligation, related to this real estate mortgage receivable and recorded a loss of $0.1 million in interest and other income for the year ended December 31, 2017. As of December 31, 2017 , we had total real estate mortgages receivable with an aggregate carrying value of $7.7 million included in other assets in our consolidated balance sheet. We monitored the payment history of the borrowers and determined that no allowance for losses related to the real estate mortgage receivable was necessary at December 31, 2017 . As of December 31, 2018, we did no t have any real estate mortgages receivable. Deferred Financing Fees, Deferred Leasing Costs and Capitalized Lease Incentives The following table summarizes our deferred financing fees related to our unsecured revolving credit facility included in other assets, deferred leasing costs and capitalized lease incentives as of December 31, 2018 , and 2017 (in thousands): December 31, 2018 2017 Deferred financing fees $ — $ 14,458 Accumulated amortization — (12,709 ) Deferred financing fees, net $ — $ 1,749 Deferred leasing costs $ 69,930 $ 85,606 Accumulated amortization (18,807 ) (22,067 ) Deferred leasing costs, net $ 51,123 $ 63,539 Capitalized lease incentives $ 5,701 $ 8,562 Accumulated amortization (1,393 ) (2,054 ) Capitalized lease incentives, net $ 4,308 $ 6,508 Future amortization of deferred leasing costs and capitalized lease incentives to be recognized by us during the current terms of our leases as of December 31, 2018 are approximately (in thousands): Deferred Leasing Costs Capitalized Lease Incentives 2019 $ 5,550 $ 695 2020 5,812 583 2021 5,810 553 2022 5,126 425 2023 4,478 320 Thereafter 24,347 1,732 $ 51,123 $ 4,308</t>
  </si>
  <si>
    <t>Indebtedness</t>
  </si>
  <si>
    <t>Debt Disclosure [Abstract]</t>
  </si>
  <si>
    <t>Indebtedness At December 31, 2018 and 2017 , our outstanding indebtedness included the following (in thousands): December 31, Interest Rate at December 31, 2018 Maturity Date 2018 2017 Unsecured revolving credit facility, at LIBOR plus a premium — % — $ — $ — 5-year unsecured term loan, at LIBOR plus a premium — % — — 200,000 7-year unsecured term loan, at LIBOR plus a premium — % — — 200,000 Unsecured floating rate debt — % $ — $ 400,000 5.875% Senior Unsecured Notes due 2020 5.875 % 9/15/2020 $ 250,000 $ 250,000 5.75% Senior Unsecured Notes due 2042 — % — — 175,000 Unsecured fixed rate debt 5.875 % $ 250,000 $ 425,000 206 East 9th Street 5.69 % 1/5/2021 $ 26,000 $ 26,536 97 Newberry Road — % — — 5,404 Secured fixed rate debt 5.69 % $ 26,000 $ 31,940 $ 276,000 $ 856,940 Unamortized net premiums, discounts and deferred financing fees (1,045 ) (8,362 ) $ 274,955 $ 848,578 Unsecured Revolving Credit Facility and Term Loan: On January 29, 2015, we entered into a new credit agreement, pursuant to which the lenders agreed to provide (i) a $750.0 million unsecured revolving credit facility, (ii) a $200.0 million 5 -year term loan facility and (iii) a $200.0 million 7 -year term loan facility. The new agreement replaced our prior credit agreement, dated as of August 9, 2010, and our prior term loan agreement, dated as of December 16, 2010. On November 10, 2016, in connection with our conversion to an UPREIT structure, the Operating Trust entered into an amended and restated credit agreement, replacing the Company’s prior credit agreement. Under the amended and restated credit agreement, the Operating Trust has assumed all obligations of the Company as borrower and the Company is released from such obligations. The economic terms of the amended and restated credit agreement are substantially the same as the terms of the Company’s prior credit agreement. On May 4, 2018, we redeemed at par the total $400.0 million outstanding under our 5 -year and 7 -year term loans and recognized a loss on early extinguishment of debt of $1.5 million from the write off of unamortized deferred financing fees. Prior to the redemption of the term loans, borrowings under the 5 -year term loan and 7 -year term loan, subject to certain exceptions, had interest rates of LIBOR rate plus a margin of 90 to 180 basis points for the 5 -year term loan and 140 to 235 basis points for the 7 -year term loan, in each case depending on our credit rating. On December 26, 2018, we terminated the credit agreement and recognized a loss on early extinguishment of debt of $0.2 million from the write off of unamortized deferred financing fees. We were required to pay a facility fee of 12.5 to 30 basis points, depending on our credit rating, on the borrowings available under the revolving credit facility, whether or not utilized. Debt Covenants: Our public debt indenture and related supplements contain a number of financial ratio covenants which generally restrict our ability to incur debts, in excess of calculated amounts, and require us to maintain other financial ratios. At December 31, 2018 , we believe we were in compliance with all of our respective covenants under our public debt indenture and related supplements. Senior Unsecured Notes: On March 7, 2018, we redeemed at par all $175.0 million of our 5.75% senior unsecured notes due 2042 and recognized a loss on early extinguishment of debt of $4.9 million from the write off of unamortized deferred financing fees. On July 15, 2017, we redeemed at par $250.0 million of our 6.65% senior unsecured notes due 2018 and recognized a loss on early extinguishment of debt of $0.2 million for the year ended December 31, 2017 from the write off of unamortized deferred financing fees and the write off of an unamortized discount. On December 15, 2016, we redeemed at par $250.0 million of our 6.25% senior unsecured notes due 2017 and recognized a loss on early extinguishment of debt of $0.1 million for the year ended December 31, 2016 from the write-off of an unamortized discount and unamortized deferred financing fees. On February 16, 2016, we redeemed at par $139.1 million of our 6.25% senior unsecured notes due 2016 and recognized a loss on early extinguishment of debt of $0.1 million for the year ended December 31, 2016 from the write-off of an unamortized discount and unamortized deferred financing fees. Mortgage Notes Payable: At December 31, 2018 , one of our properties with an aggregate net book value of $44.3 million had a secured mortgage note totaling $26.5 million (including a net premium and unamortized deferred financing fees) maturing in 2021. In December 2018, we repaid $4.9 million of mortgage debt at 97 Newberry Road and recognized a loss on early extinguishment of debt of $0.6 million for the year ended December 31, 2018 from prepayment fees and the write off of unamortized deferred financing fees. In December 2017, we repaid $2.0 million of mortgage debt at 33 Stiles Lane and recognized a loss on early extinguishment of debt of $0.2 million for the year ended December 31, 2017 from prepayment fees and the write off of unamortized deferred financing fees. In April 2017, we repaid at par $41.3 million of mortgage debt at Parkshore Plaza and recognized a loss on early extinguishment of debt of $0.1 million for the year ended December 31, 2017 from prepayment fees and the write off of unamortized deferred financing fees, net of the write off of an unamortized premium. On November 10, 2016, we repaid at par $167.8 million of mortgage debt at 1735 Market Street and recognized a loss on early extinguishment of debt of $2.4 million from the write-off of unamortized deferred financing fees and breakage costs for the year ended December 31, 2016. We also recognized $0.2 million of expense included in interest and other income related to an interest rate swap as a result of the early repayment of debt for the year ended December 31, 2016. Required Principal Payments: The required principal payments due during the next five years and thereafter under all of our outstanding debt at December 31, 2018 are as follows (in thousands): 2019 $ 567 2020 250,597 2021 24,836 2022 — 2023 — Thereafter — $ 276,000</t>
  </si>
  <si>
    <t>Shareholders' Equity</t>
  </si>
  <si>
    <t>Stockholders' Equity Note [Abstract]</t>
  </si>
  <si>
    <t>Shareholders’ Equity Common Share Issuances: See Note 13 for information regarding equity issuances related to share-based compensation. Common Share Repurchases: On August 24, 2015, our Board of Trustees approved a common share repurchase program. On March 17, 2016, our Board of Trustees authorized the repurchase of up to $150.0 million of our outstanding common shares over the twelve month period following the date of authorization. In March 2017, this share repurchase authorization, of which $106.6 million was not utilized, expired. On March 15, 2017, our Board of Trustees authorized the repurchase of up to an additional $150.0 million of our outstanding common shares over the twelve month period following the date of authorization. In March 2018, this share repurchase authorization, of which $81.0 million was not utilized, expired. On March 14, 2018, our Board of Trustees authorized the repurchase of up to an additional $150.0 million of our outstanding common shares over the twelve month period following the date of authorization. During the year ended December 31, 2018, we purchased and retired 2,970,209 of our common shares at a weighted average price of $29.67 per share for a total investment of $88.1 million , of which $69.0 million was under the March 2017 authorization and $19.1 million was under the March 2018 authorization. During the year ended December 31, 2017, we did no t purchase any common shares under our common share repurchase program. During the year ended December 31, 2016, we purchased and retired 2,491,675 of our common shares at a weighted average price of $27.68 per share, for a total investment of $69.0 million . The $130.9 million of remaining authorization available under our share repurchase program as of December 31, 2018 is scheduled to expire on March 14, 2019. During the years ended December 31, 2018 , 2017 and 2016 , certain of our employees surrendered 193,521 , 43,329 and 31,025 common shares owned by them, respectively, to satisfy their statutory tax withholding obligations in connection with the vesting of such common shares. Common Share and Unit Distributions: On September 26, 2018 , our Board of Trustees declared a special, one-time cash distribution of $2.50 per common share/unit to shareholders/unitholders of record on October 9, 2018. On October 23, 2018, we paid this distribution to such shareholders/unitholders in the aggregate amount of $304.7 million . We did no t pay any cash distributions to our common shareholders in 2017 or 2016 . Our credit agreement contains a number of financial and other covenants, including a covenant which restricts our ability to make distributions under certain circumstances. See Note 7 for additional information regarding our credit agreement. The following characterizes distributions paid per common share for the years ended December 31, 2018 , 2017 , and 2016 : Year Ended December 31, 2018 2017 2016 Ordinary income 100.0 % — % — % Return of capital — % — % — % Capital gain — % — % — % Unrecaptured Section 1250 gain — % — % — % 100.0 % — % — % Series D Preferred Shares: Each of our 4,915,196 series D cumulative convertible preferred shares accrue dividends of $1.625 , or 6.50% per annum of the liquidation amount, payable in equal quarterly payments. Our series D preferred shares are convertible, at the holder's option, into our common shares at a conversion rate of 0.5215 common shares per series D preferred share, which is equivalent to a conversion price of $47.94 per common share, or 2,563,275 additional common shares at December 31, 2018 . The conversion rate changed from 0.480775 to 0.5215 common shares per series D preferred share effective October 10, 2018 as a result of the common share distribution declared by our Board of Trustees. On or after November 20, 2011, if our common shares trade at or above the then applicable conversion price, we may, at our option, convert some or all of the series D preferred shares into common shares at the then applicable conversion rate. If a fundamental change occurs, which generally will be deemed to occur upon a change in control or a termination of trading of our common shares (or other equity securities into which our series D preferred shares are then convertible), holders of our series D preferred shares will have a special right to convert their series D preferred shares into a number of our common shares per $25.00 liquidation preference, plus accrued and unpaid distributions, divided by 98% of the average closing market price of our common shares for a specified period before such event is effective, unless we exercise our right to repurchase these series D preferred shares for cash, at a purchase price equal to 100% of their liquidation preference, plus accrued and unpaid distributions. The issuance of a large number of common shares as a result of the exercise of this conversion right after a fundamental change may have a dilutive effect on net income attributable to Equity Commonwealth common shareholders per share for future periods. As of December 31, 2018 , we had 4,915,196 outstanding series D preferred shares that were convertible into 2,563,275 of our common shares. Series E Preferred Shares: On May 15, 2016, we redeemed all of our 11,000,000 outstanding series E preferred shares at a price of $25.00 per share, for a total of $275.0 million , plus any accrued and unpaid dividends. The redemption payment occurred on May 16, 2016 (the first business day following the redemption date). We recorded $9.6 million related to the excess fair value of consideration paid over the carrying value of the preferred shares as a reduction to net income attributable to common shareholders for the year ended December 31, 2016. Preferred Share Distributions: Under our governing documents and Maryland law, distributions to our shareholders are to be authorized and declared by our Board of Trustees. In 2018 , our Board of Trustees declared distributions on our series D preferred shares to date as follows: Declaration Date Record Date Payment Date Dividend Per Share January 12, 2018 January 30, 2018 February 15, 2018 $ 0.40625 April 11, 2018 April 27, 2018 May 15, 2018 $ 0.40625 July 12, 2018 July 30, 2018 August 15, 2018 $ 0.40625 September 26, 2018 October 29, 2018 November 15, 2018 $ 0.40625 Alternative Minimum Tax: Alternative minimum tax adjustments are to be apportioned between a REIT and its shareholders under Internal Revenue Code Section 59(d). Although regulations have not yet been issued under that provision, based on regulations issued pursuant to a similar provision of prior law and the legislative history of the current provision, it appears that such alternative minimum tax adjustments are to be apportioned to a REIT’s shareholders to the extent that the REIT distributes its regular taxable income. It is our policy to distribute all of our regular taxable income and accordingly, all of our alternative minimum tax adjustments are being apportioned to our shareholders. We have determined that 0% and 96.31% of each distribution to our shareholders for the tax years ended December 31, 2017 and 2016 , respectively, consists of an alternative minimum tax adjustment. Our taxable earnings in 2018 are no longer subject to an alternative minimum tax adjustment as a result of H.R. 1, the Tax Cuts and Jobs Act, which generally takes effect for taxable years beginning on or after January 1, 2018 (subject to certain exceptions).</t>
  </si>
  <si>
    <t>Noncontrolling Interest [Abstract]</t>
  </si>
  <si>
    <t>Noncontrolling Interest Noncontrolling interest represents the portion of the units in the Operating Trust not beneficially owned by the Company. An OP Unit and a share of our common stock have essentially the same economic characteristics. Distributions with respect to OP Units will generally mirror distributions with respect to the Company’s common shares. Unitholders (other than the Company) generally have the right, commencing six months from the date of issuance of such OP Units, to cause the Operating Trust to redeem their OP Units in exchange for cash or, at the option of the Company, common shares of the Company on a one -for-one basis. As sole trustee, the Company will have the sole discretion to elect whether the redemption right will be satisfied by the Company in cash or the Company’s common shares. As a result, the Noncontrolling interest is classified as permanent equity. As of December 31, 2018 , the portion of the Operating Trust not beneficially owned by the Company is in the form of OP Units and LTIP Units (see Note 13 for a description of LTIP Units). LTIP Units may be subject to additional vesting requirements. The following table presents the changes in Equity Commonwealth’s issued and outstanding common shares and units for the year ended December 31, 2018 : Common Shares OP Units and LTIP Units Total Outstanding at January 1, 2018 124,217,616 42,520 124,260,136 Repurchase of shares (2,970,209 ) — (2,970,209 ) Restricted share, time-based LTIP Unit grants and vested restricted stock units, net of forfeitures 324,748 3,200 327,948 Outstanding at December 31, 2018 121,572,155 45,720 121,617,875 Noncontrolling ownership interest in the Operating Trust 0.04 % The carrying value of the Noncontrolling interest is allocated based on the number of OP Units and LTIP Units in proportion to the number of OP Units and LTIP Units plus the number of common shares. We adjust the noncontrolling interest balance at the end of each period to reflect the noncontrolling partners’ interest in the net assets of the Operating Trust. Net income is allocated to the Noncontrolling interest in the Operating Trust based on the weighted average ownership percentage during the period. Equity Commonwealth’s weighted average ownership interest in the Operating Trust was 99.96% and 99.97% , respectively, for the years ended December 31, 2018 and 2017 .</t>
  </si>
  <si>
    <t>Accumulated Other Comprehensive Income (Loss), Net of Tax [Abstract]</t>
  </si>
  <si>
    <t xml:space="preserve">Cumulative Other Comprehensive Loss The following tables present the amounts recognized in cumulative other comprehensive loss for the years ended December 31, 2018 and 2017 (in thousands): Unrealized Loss on Derivative Instruments Unrealized Gain (Loss) on Marketable Securities Total Balance as of January 1, 2018 $ (456 ) $ 361 $ (95 ) Amounts reclassified from cumulative other comprehensive loss to cumulative net income pursuant to a change in accounting principle — (1,902 ) (1,902 ) Other comprehensive income before reclassifications 84 1,199 1,283 Amounts reclassified from cumulative other comprehensive loss to net income 372 — 372 Net current period other comprehensive income 456 1,199 1,655 Balance as of December 31, 2018 $ — $ (342 ) $ (342 ) Unrealized Loss Unrealized Gain, Net on Marketable Securities Total Balance as of January 1, 2017 $ (208 ) $ — $ (208 ) Other comprehensive (loss) income before reclassifications (297 ) 361 64 Amounts reclassified from cumulative other comprehensive loss to net income 49 — 49 Net current period other comprehensive (loss) income (248 ) 361 113 Balance as of December 31, 2017 $ (456 ) $ 361 $ (95 ) The following table presents reclassifications out of cumulative other comprehensive loss for the years ended December 31, 2018 and 2017 (in thousands): Amounts Reclassified from Cumulative Other Comprehensive Loss to Net Income Year Ended December 31, Details about Cumulative Other Comprehensive Loss Components 2018 2017 Affected Line Items in the Statement of Operations Interest rate cap contract $ 293 $ — Interest and other income Interest rate cap contract 79 49 Interest expense $ 372 $ 49 </t>
  </si>
  <si>
    <t>Income Taxes</t>
  </si>
  <si>
    <t>Income Tax Disclosure [Abstract]</t>
  </si>
  <si>
    <t>Income Taxes Our provision for income taxes consists of the following (in thousands): Year Ended December 31, 2018 2017 2016 Current: State and local $ (3,156 ) $ (500 ) $ (745 ) Federal — — — Income tax expense $ (3,156 ) $ (500 ) $ (745 ) The tax expense recorded in the current period is primarily the result of the taxable gains from sales of properties during the year ended December 31, 2018. A reconciliation of our effective tax rate and the U.S. Federal statutory income tax rate is as follows: Year Ended December 31, 2018 2017 2016 Taxes at statutory U.S. federal income tax rate 21.00 % 35.00 % 35.00 % Dividends paid deduction and net operating loss utilization (21.00 )% (35.00 )% (35.00 )% Federal taxes on built-in gain — % — % — % State and local income taxes 1.14 % 1.66 % 0.32 % Effective tax rate 1.14 % 1.66 % 0.32 % At December 31, 2018 and 2017 , we had federal net operating loss (NOL) carryforwards of approximately $ 90 million and $120 million , respectively. These amounts can be used to offset future taxable income, if any. The REIT will be entitled to utilize NOL carryforwards only to the extent that REIT taxable income exceeds our deduction for dividends paid. NOLs arising in taxable years ending before January 1, 2018 can generally be carried forward 20 years, with no carryforward limitation on NOLs generated after that date. Our NOL carryforwards expire in years 2035 to 2037.</t>
  </si>
  <si>
    <t>Derivative Instruments</t>
  </si>
  <si>
    <t>Derivative Instruments and Hedging Activities Disclosure [Abstract]</t>
  </si>
  <si>
    <t>Derivative Instruments Risk Management Objective of Using Derivatives We are exposed to certain risks relating to our ongoing business operations, including the effect of changes in interest rates. We may use derivative financial instruments, including interest rate swaps, caps, options, floors and other interest rate derivative contracts, to hedge all or a portion of any interest rate risk associated with any borrowings. The principal objective of such arrangements would reduce the risks and/or costs associated with our operating and financial structure as well as hedge specific anticipated transactions. We do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reduce this risk, we only enter into derivative financial instruments with counterparties with high credit ratings and with major financial institutions with which we and our affiliates may also have other financial relationships. Cash Flow Hedges of Interest Rate Risk Our objectives in using interest rate derivatives are to add stability to interest expense and to manage any exposure to interest rate movements. To accomplish this objective, we may use interest rate swaps, caps, or other similar instrument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Interest rate caps designated as cash flow hedges involve the receipt of variable-rate amounts if interest rates rise above the cap strike rate. The effective portion of changes in the fair value of derivatives designated and that qualify as cash flow hedges is recorded in cumulative other comprehensive loss and is subsequently reclassified into earnings in the period that the hedged forecasted transaction affects earnings. During 2018 , such derivatives were used to hedge the variable cash flows associated with variable-rate debt. The ineffective portion of the change in fair value of the derivatives is recognized directly in earnings. We previously had interest rate swap agreements to manage our interest rate risk exposure on $167.8 million of mortgage debt at 1735 Market Street, which required interest at a spread over LIBOR. The interest rate swap agreements utilized by us qualified as cash flow hedges and effectively modified our exposure to interest rate risk by converting our floating interest rate debt to a fixed interest rate basis for this loan through December 1, 2016, thus reducing the impact of interest rate changes on future interest expense. On November 10, 2016 we repaid at par the mortgage debt at 1735 Market Street and terminated the related interest rate swap agreement. We recognized $0.2 million of expense in interest and other income on the consolidated statement of operations for the year ended December 31, 2016 related to the early termination of the interest rate swap agreement. On March 8, 2018, we terminated an interest rate cap that had a LIBOR strike price of 2.50% , a notional amount of $400.0 million and a maturity date of March 1, 2019. We recognized $0.3 million of expense in interest and other income, net on the consolidated statement of operations for the year ended December 31, 2018 related to the early termination of the interest rate cap agreement. As of December 31, 2018, we do not have any outstanding interest rate derivatives designated as cash flow hedges of interest rate risk. The table below presents the fair value of derivative financial instruments as well as classification on the consolidated balance sheets as of December 31, 2018 , and 2017 (amounts in thousands): Fair Value as of December 31, Interest Rate Derivative Designated as Hedging Instrument Balance Sheet Location 2018 2017 Interest rate cap Other assets $ — $ 17 The table below details the location in the financial statements of the gain or loss recognized on interest rate derivatives designated as cash flow hedges for the years ended December 31, 2018 , 2017 , and 2016 (amounts in thousands): Year Ended December 31, 2018 2017 2016 Amount of gain (loss) recognized in cumulative other comprehensive loss (effective portion) $ 84 $ (297 ) $ (554 ) Amount of loss reclassified from cumulative other comprehensive loss into interest expense (effective portion) 79 49 3,792 Amount of loss recognized in income (ineffective portion and amount excluded from effectiveness testing) 293 — 241</t>
  </si>
  <si>
    <t>Share-Based Compensation</t>
  </si>
  <si>
    <t>Disclosure of Compensation Related Costs, Share-based Payments [Abstract]</t>
  </si>
  <si>
    <t>Share-Based Compensation Equity Commonwealth 2015 Omnibus Incentive Plan On June 16, 2015, at our 2015 annual meeting of shareholders, our shareholders approved the 2015 Incentive Plan. The 2015 Incentive Plan replaced the Equity Commonwealth 2012 Equity Compensation Plan (as amended, the 2012 Plan). The Board of Trustees approved the 2015 Incentive Plan, subject to shareholder approval, on March 18, 2015 (the Effective Date). On January 26, 2016, the Board of Trustees approved an amendment to the 2015 Incentive Plan to allow the Compensation Committee (Committee) to authorize in an award agreement a transfer of all or a part of certain equity awards not for value to a “family member” (as defined in the 2015 Incentive Plan). The following description of certain terms of the 2015 Incentive Plan is qualified in all respects by the terms of the 2015 Incentive Plan. Eligibility. Awards may be granted under the 2015 Incentive Plan to employees, officers and non-employee directors of the Company, its subsidiaries or its affiliates, or consultants and advisors (who are natural persons) providing services to the Company, its subsidiaries or its affiliates, or any other person whose participation in the 2015 Incentive Plan is determined by the Committee to be in the best interests of the Company. Term . The 2015 Incentive Plan terminates automatically ten years after the Effective Date, unless it is terminated earlier by the Board of Trustees. Shares Available for Issuance. Subject to adjustment as provided in the 2015 Incentive Plan, the maximum number of common shares of the Company that are available for issuance under the 2015 Incentive Plan is 3,250,000 shares. Awards. The following types of awards may be made under the 2015 Incentive Plan, subject to limitations set forth in the 2015 Incentive Plan: · Stock options; · Stock appreciation rights; · Restricted stock; · Restricted stock units; · Unrestricted stock; · Dividend equivalent rights; · Performance shares and other performance-based awards; · Limited partnership interests in any partnership entity through which the Company may conduct its business in the future; · Other equity-based awards; and · Cash bonus awards. Recipients of the Company’s restricted shares have the same voting rights as any other common shareholder. During the period of restriction, the Company’s unvested restricted shareholders are eligible to receive dividend payments on their shares at the same rate and on the same date as any other common shareholder. The restricted shares are service based awards and vest over a four -year period. Recipients of the Company’s restricted stock units (RSUs) are entitled to receive dividends with respect to the common shares underlying the RSUs if and when the RSUs are earned, at which time the recipient will be entitled to receive an amount in cash equal to the aggregate amount of cash dividends that would have been paid in respect of the common shares underlying the recipient’s earned RSUs had such common shares been issued to the recipient on the first day of the performance period. To the extent that an award does not vest, the dividends related to unvested RSUs will be forfeited. The RSUs are market-based awards with a service condition and recipients may earn RSUs based on the Company’s total shareholder return (TSR) relative to the TSRs of the companies that comprise the NAREIT Office Index over a three -year performance period. Following the end of the three -year performance period, the number of earned awards will be determined. The earned awards vest in two tranches with 50% of the earned award vesting following the end of the performance period on the date the Committee determines the level of achievement of the performance metric and the remaining 50% of the earned award vesting approximately one year thereafter, subject to the grant recipient’s continued employment. Compensation expense for the RSUs is determined using a Monte Carlo simulation model and is recognized ratably from the grant date to the vesting date of each tranche. LTIP Units are a class of beneficial interests in the Operating Trust that may be issued to employees, officers or trustees of the Operating Trust, the Company or their subsidiaries (LTIP Units). Time-based LTIP Units have the same general characteristics as restricted shares and market-based LTIP Units have the same general characteristics as RSUs. Each LTIP Unit will convert automatically into an OP Unit on a one -for-one basis when the LTIP Unit becomes vested and its capital account is equalized with the per-unit capital account of the OP Units. Holders of LTIP Units generally will be entitled to receive the same per-unit distributions as the other outstanding OP Units in the Operating Trust, except that market-based LTIP Units will not participate in distributions until expiration of the applicable performance period, at which time any earned market-based LTIP Units generally will become entitled to receive a catch-up distribution for the periods prior to such time. Administration. The 2015 Incentive Plan will be administered by the Committee, which will determine all terms and recipients of awards under the 2015 Incentive Plan. 2018 Equity Award Activity On October 28, 2018, 225,655 RSUs vested and we issued 225,655 common shares, prior to certain employees surrendering their common shares to satisfy statutory tax withholding obligations (see Note 8). On June 20, 2018, in accordance with the Company’s compensation plan for independent Trustees, the Committee awarded each of the nine independent Trustees $0.1 million in restricted shares or time-based LTIP Units as part of their compensation for the 2018-2019 year of service on the Board of Trustees. These awards equated to 3,200 shares or time-based LTIP Units per Trustee, for a total of 25,600 shares and 3,200 time-based LTIP Units, valued at $31.25 per share and unit, the closing price of our common shares on the New York Stock Exchange (NYSE) on that day. These shares and time-based LTIP Units vest one year after the date of the award. On January 29, 2018, the Committee approved a grant of 125,409 restricted shares and 254,615 RSUs at target ( 634,628 RSUs at maximum) to the Company’s officers, certain employees and to Mr. Zell, the Chairman of our Board of Trustees, as part of their compensation for fiscal year 2017. The restricted shares granted on January 29, 2018 were valued at $29.78 per share, the closing price of our common shares on the NYSE on that day. 2017 Equity Award Activity On November 8, 2017, 226,258 RSUs vested and we issued 226,258 common shares, prior to certain employees surrendering their common shares to satisfy statutory tax withholding obligations (see Note 8). On June 20, 2017, in accordance with the Company’s compensation plan for independent Trustees, the Committee awarded each of the nine independent Trustees $0.1 million in restricted shares or time-based LTIP Units as part of their compensation for the 2017-2018 year of service on the Board of Trustees. These awards equated to 3,156 shares or time-based LTIP Units per Trustee, for a total of 25,248 shares and 3,156 time-based LTIP Units, valued at $31.69 per share and unit, the closing price of our common shares on the NYSE on the grant date. These shares and time-based LTIP Units vested on June 20, 2018. On January 24, 2017, the Committee approved a grant of 39,364 time-based LTIP Units, 79,924 market-based LTIP Units at target ( 199,211 market-based LTIP Units at maximum), 76,424 restricted shares and 155,168 RSUs at target ( 386,756 RSUs at maximum) to the Company’s officers, certain employees and to Mr. Zell, the Chairman of our Board of Trustees, as part of their compensation for fiscal year 2016. The restricted shares and time-based LTIP Units were valued at $31.47 per share and per unit, the closing price of our common shares on the NYSE on the grant date. 2016 Equity Award Activity On June 15, 2016, in accordance with the Company’s compensation plan for independent Trustees, the Committee awarded each of the nine independent Trustees $0.1 million in restricted shares as part of their compensation for the 2016-2017 year of service on the Board of Trustees. These awards equated to 3,463 shares per Trustee, for a total of 31,167 shares, valued at $28.88 per share, the closing price of our common shares on the NYSE on that day. These shares vested on June 15, 2017. On January 26, 2016, the Committee approved a grant of 136,623 restricted shares and 277,386 RSUs at target ( 691,385 RSUs at maximum) to the Company’s officers, certain employees and to Mr. Zell, the Chairman of our Board of Trustees, as part of their compensation for fiscal year 2015. The restricted shares were granted on January 26, 2016 and were valued at $26.93 per share, the closing price of our common shares on the NYSE on the grant date. Outstanding Equity Awards The table below presents a summary of restricted share, RSU and LTIP Unit activity for the years ended December 31, 2018 , 2017 and 2016 : Number Weighted Number Weighted Outstanding at December 31, 2015 776,456 $ 26.62 1,884,110 $ 15.82 Granted 167,790 27.29 691,385 15.57 Vested (191,498 ) 26.54 — — Forfeited (539 ) 26.82 (2,727 ) 15.54 Outstanding at December 31, 2016 752,209 $ 26.79 2,572,768 $ 15.75 Granted 144,192 31.51 585,967 15.97 Vested (217,449 ) 27.97 (226,258 ) 15.99 Not earned (1) — — (800,530 ) 15.99 Outstanding at December 31, 2017 678,952 $ 27.41 2,131,947 $ 15.69 Granted 154,209 30.05 634,628 14.90 Vested (407,273 ) 27.06 (367,260 ) 15.79 Not earned (1) — — (352,671 ) 15.47 Outstanding at December 31, 2018 425,888 $ 28.70 2,046,644 $ 15.47 (1) The table presents the maximum number of shares issued or issuable from outstanding equity awards. RSUs and market-based LTIP Units not earned are the shares market-based award recipients do not receive based on the performance measurement completed at the end of the performance period. The 425,888 unvested restricted shares and time-based LTIP Units as of December 31, 2018 are scheduled to vest as follows: 151,272 shares/units in 2019 , 124,959 shares/units in 2020 , 87,772 shares/units in 2021 and 61,885 shares/units in 2022 . As of December 31, 2018 , the estimated future compensation expense for all unvested restricted shares and time-based LTIP Units was $6.1 million . Compensation expense for the restricted share and time-based LTIP Units is being recognized on a straight-line basis over the requisite service period for each separately vesting portion of the award. The weighted average period over which the future compensation expense will be recorded for the restricted shares and time-based LTIP Units is approximately 2.3 years. As of December 31, 2018 , the estimated future compensation expense for all unvested RSUs and market-based LTIP Units was $12.4 million . The weighted average period over which the future compensation expense will be recorded for the RSUs and market-based LTIP Units is approximately 2.1 years. The assumptions and fair values for the RSUs and market-based LTIP Units granted for the years ended December 31, 2018 , 2017 and 2016 are included in the following table on a per share and unit basis. 2018 2017 2016 Fair value of RSUs and market-based LTIP Units granted at the target amount $ 37.13 $ 39.81 $ 38.80 Fair value of RSUs and market-based LTIP Units granted at the maximum amount $ 14.90 $ 15.97 $ 15.57 Expected term (years) 4 4 4 Expected volatility — — — Expected dividend yield 1.68 % 1.59 % 1.86 % Risk-free rate 2.26 % 1.49 % 1.07 % During the years ended December 31, 2018 , 2017 and 2016 , we recorded $19.7 million , $21.4 million and $18.5 million , respectively, of compensation expense, net of forfeitures, in general and administrative expense for grants to our Trustees, officers and employees related to our equity compensation plans. Forfeitures are recognized as they occur. At December 31, 2018 , 839,470 shares/units remain available for issuance under the 2015 Incentive Plan.</t>
  </si>
  <si>
    <t>Defined Contribution Plan</t>
  </si>
  <si>
    <t>Retirement Benefits [Abstract]</t>
  </si>
  <si>
    <t>Defined Contribution Plan We have a defined contribution plan that covers employees meeting eligibility requirements. We match 100% of the first 3% of compensation that an employee elects to defer plus 50% of compensation that an employee elects to defer exceeding 3% but not exceeding 5% , subject to a maximum of $8,000 . The Company’s matching contribution vests immediately. The Company's contributions were $0.3 million , $0.3 million and $0.4 million for the years ended December 31, 2018 , 2017 and 2016 , respectively.</t>
  </si>
  <si>
    <t>Fair Value of Assets and Liabilities</t>
  </si>
  <si>
    <t>Fair Value Disclosures [Abstract]</t>
  </si>
  <si>
    <t>Fair Value of Assets and Liabilities The table below presents certain of our assets and liabilities measured at fair value during 2018 and 2017 , categorized by the level of inputs used in the valuation of each asset and liability (dollars in thousands): Fair Value at December 31, 2018 Using Quoted Prices in Active Markets for Identical Assets Significant Other Observable Inputs Significant Unobservable Inputs Description Total (Level 1) (Level 2) (Level 3) Recurring Fair Value Measurements: Marketable securities $ 249,602 $ 249,602 $ — $ — Fair Value at December 31, 2017 Using Quoted Prices in Active Markets for Identical Assets Significant Other Observable Inputs Significant Unobservable Inputs Description Total (Level 1) (Level 2) (Level 3) Recurring Fair Value Measurements: Effective portion of interest rate cap contract $ 17 $ — $ 17 $ — Marketable securities $ 276,928 $ 276,928 $ — $ — Effective Portion of Interest Rate Cap Contract The fair value of our interest rate cap contract was determined using the net discounted cash flows of the derivative based on the market based interest rate curve (level 2 inputs) and adjusted for our credit spread and the actual and estimated credit spreads of the counterparties (level 3 inputs). Although we have determined that the majority of the inputs used to value our derivative fall within level 2 of the fair value hierarchy, the credit valuation adjustments associated with our derivative utilize level 3 inputs, such as estimates of current credit spreads, to evaluate the likelihood of default by us and the counterparties. As of December 31, 2017 , we have assessed the significance of the impact of the credit valuation adjustments on the overall valuation of our derivative position and have determined that the credit valuation adjustments were not significant to the overall valuation of our derivative. As a result, we have determined that our derivative valuation in its entirety was classified as level 2 inputs in the fair value hierarchy. Properties Held and Used and Properties Held for Sale As part of our office repositioning strategy adopted by our Board of Trustees, and pursuant to our accounting policy, in 2018, we evaluated the recoverability of the carrying values of each of the real estate assets that comprised our portfolio and determined that due to the shortening of the expected periods of ownership as a result of the office repositioning strategy and current estimates of market value less estimated costs to sell, it was necessary to reduce the net book value of a portion of the real estate assets in our portfolio to their estimated fair values. We anticipated the potential disposition of certain properties prior to the end of their remaining useful lives. As a result, in the first quarter of 2018, we recorded an impairment charge related to 777 East Eisenhower Parkway and 97 Newberry Road of $12.1 million in accordance with our impairment analysis procedures. We determined this impairment based on independent third party broker information, which are level 3 inputs according to the fair value hierarchy established in ASC 820. We reduced the aggregate carrying value of these properties from $41.8 million to their estimated fair value less estimated costs to sell of $29.7 million . These properties were sold in 2018 (see Note 3 for additional information). We evaluated each of our properties and determined there were no additional valuation adjustments necessary at December 31, 2018 . As part of our office repositioning strategy adopted by our Board of Trustees, and pursuant to our accounting policy, in 2017, we evaluated the recoverability of the carrying values of each of the real estate assets that comprised our portfolio and determined that due to the shortening of the expected periods of ownership as a result of the office repositioning strategy and current estimates of market value less estimated costs to sell, it was necessary to reduce the net book value of a portion of the real estate assets in our portfolio to their estimated fair values. As a result, in the first quarter of 2017, we recorded an impairment charge related to 25 S. Charles Street of $1.3 million in accordance with our impairment analysis procedures. We determined this impairment based on third party offer prices, which are level 2 inputs according to the fair value hierarchy established in ASC 820. We reduced the aggregate carrying value of this property from $24.6 million to its estimated fair value less estimated costs to sell of $23.3 million . This property was sold in April 2017 (see Note 3 for additional information). In the second quarter of 2017, we recorded an impairment charge related to the Five Property Portfolio held for sale as of June 30, 2017 of $18.4 million in accordance with our impairment analysis procedures. We determined this impairment based on third party offer prices, which are level 2 inputs according to the fair value hierarchy established in ASC 820. We reduced the aggregate carrying value of these properties from $99.0 million to their estimated fair value less estimated costs to sell of $80.6 million . This portfolio of properties was sold in July 2017 (see Note 3 for additional information).We evaluated each of our properties and determined there were no additional valuation adjustments necessary at December 31, 2017 . Financial Instruments In addition to the assets described in the above table, our financial instruments include our cash and cash equivalents, real estate mortgage receivable, restricted cash, senior unsecured debt and mortgage notes payable. At December 31, 2018 and 2017 , the fair value of these additional financial instruments were not materially different from their carrying values, except as follows (in thousands): December 31, 2018 December 31, 2017 Principal Balance Fair Value Principal Balance Fair Value Senior unsecured debt and mortgage notes payable $ 276,000 $ 283,214 $ 856,940 $ 874,280 The fair values of our senior notes are based on quoted market prices (level 2 inputs) and the fair values of our mortgage notes payable are based on estimates using discounted cash flow analyses and currently prevailing interest rates adjusted by credit risk spreads (level 3 inputs). Other financial instruments that potentially subject us to concentrations of credit risk consist principally of rents receivable; however, as of December 31, 2018 , no single tenant of ours is responsible for more than 7.5% of our total annualized rents, other than one tenant, Expedia, Inc., that is responsible for 13.9% of our total annualized rents (see Note 17).</t>
  </si>
  <si>
    <t>Earnings Per Common Share</t>
  </si>
  <si>
    <t>Earnings Per Share [Abstract]</t>
  </si>
  <si>
    <t>Earnings Per Common Share The following table sets forth the computation of basic and diluted earnings per share (amounts in thousands except per share amounts): Year Ended December 31, 2018 2017 2016 Numerator for earnings per common share - basic: Net income $ 272,908 $ 29,666 $ 232,894 Net income attributable to noncontrolling interest (95 ) (10 ) — Preferred distributions (7,988 ) (7,988 ) (17,956 ) Excess fair value of consideration paid over carrying value of preferred shares — — (9,609 ) Numerator for net income per share - basic $ 264,825 $ 21,668 $ 205,329 Numerator for earnings per common share - diluted: Net income $ 272,908 $ 29,666 $ 232,894 Net income attributable to noncontrolling interest (95 ) — — Preferred distributions (7,988 ) (7,988 ) (17,956 ) Excess fair value of consideration paid over carrying value of preferred shares — — (9,609 ) Numerator for net income per share - diluted $ 264,825 $ 21,678 $ 205,329 Denominator for earnings per common share - basic and diluted: Weighted average number of common shares outstanding - basic (1) 122,314 124,125 125,474 RSUs (2) 956 912 1,294 LTIP Units (3) 115 92 — Weighted average number of common shares outstanding - diluted 123,385 125,129 126,768 Net income per common share attributable to Equity Commonwealth common shareholders: Basic $ 2.17 $ 0.17 $ 1.64 Diluted $ 2.15 $ 0.17 $ 1.62 Anti-dilutive securities: Effect of Series D preferred shares; 6 1/2% cumulative convertible (4) 2,563 2,363 2,363 Effect of LTIP Units 43 — — Effect of OP Units (5) 1 — — (1) The years ended December 31, 2018 , 2017 and 2016 , include 308 , 33 and 0 weighted-average, unvested, earned RSUs, respectively. (2) Represents weighted-average number of common shares that would have been issued if the year-end was the measurement date for RSUs. (3) Represents the weighted-average dilutive shares issuable from LTIP Units if the year-end was the measurement date for the periods shown. (4) The Series D preferred shares are excluded from the diluted earnings per share calculation because including the Series D preferred shares would also require that the preferred distributions be added back to net income, resulting in anti-dilution. (5) Beneficial interests in the Operating Trust.</t>
  </si>
  <si>
    <t>Segment Information</t>
  </si>
  <si>
    <t>Segment Reporting [Abstract]</t>
  </si>
  <si>
    <t>Segment Information Our primary business is the ownership and operation of office properties, and we currently have one reportable segment. More than 90% of our revenues for the year ended December 31, 2018 are from office properties. For the year ended December 31, 2018, Expedia, Inc. individually accounted for 10.3% of our consolidated revenues.</t>
  </si>
  <si>
    <t>Related Person Transactions</t>
  </si>
  <si>
    <t>Related Party Transactions [Abstract]</t>
  </si>
  <si>
    <t>Related Person Transactions The following discussion includes a description of our related person transactions for the years ended December 31, 2018 , 2017 and 2016 . Two North Riverside Plaza Joint Venture Limited Partnership: Effective July 20, 2015, we entered into a lease with Two North Riverside Plaza Joint Venture Limited Partnership, an entity associated with Mr. Zell, our Chairman, to occupy office space on the twentieth and twenty-first floors of Two North Riverside Plaza in Chicago, Illinois (20th/21st Floor Office Lease). The initial term of the lease is approximately five years, with one 5 -year renewal option. We made improvements to the office space utilizing the $0.7 million tenant improvement allowance pursuant to the lease. In connection with the 20th/21st Floor Office Lease, we also have a storage lease with Two North Riverside Plaza Joint Venture Limited Partnership for storage space in the basement of Two North Riverside Plaza. The storage lease expires December 31, 2020; however, each party has the right to terminate on 30 days' prior written notice. During the years ended December 31, 2018 , 2017 and 2016 , we recognized expense of $0.8 million , $0.8 million and $0.8 million , respectively, pursuant to the 20th/21st Floor Office Lease and the related storage lease. The future minimum lease payments scheduled to be paid by us during the current terms of this lease as of December 31, 2018 are as follows: $0.9 million in 2019 and $0.9 million in 2020 . As of December 31, 2018 and 2017 , we did no t have any amounts due to Two North Riverside Plaza Joint Venture Limited Partnership pursuant to the 20th/21st Floor Office Lease and the related storage space. Related/Corvex: On July 31, 2014, at the reconvened session of our 2014 annual meeting of shareholders, our shareholders voted to approve the reimbursement of verified expenses incurred by Related Fund Management, LLC and Corvex Management LP (Related/Corvex) in connection with their consent solicitations to remove our former Trustees and elect the new Board of Trustees and to engage in related litigation. In August 2016, we paid a final $8.2 million payment of the $33.3 million in total reimbursements to Related/Corvex.</t>
  </si>
  <si>
    <t>Selected Quarterly Financial Data (Unaudited)</t>
  </si>
  <si>
    <t>Quarterly Financial Information Disclosure [Abstract]</t>
  </si>
  <si>
    <t>Selected Quarterly Financial Data (Unaudited) The following is a summary of our unaudited quarterly results of operations for 2018 and 2017 (dollars in thousands): 2018 First Quarter Second Quarter Third Quarter Fourth Quarter Total revenues $ 58,588 $ 48,636 $ 46,873 $ 42,925 Net income attributable to Equity Commonwealth common shareholders 185,602 35,036 30,767 13,420 Net income attributable to Equity Commonwealth common shareholders per share—basic 1.50 0.29 0.25 0.11 Net income attributable to Equity Commonwealth common shareholders per share—diluted 1.48 0.29 0.25 0.11 The first quarter 2018 net income attributable to Equity Commonwealth common shareholders was primarily attributable to the gain on sale of properties of $205.2 million . The decrease in the second, third and fourth quarter 2018 total revenues is primarily attributable to properties sold in 2018. 2017 First Quarter Second Quarter Third Quarter Fourth Quarter Total revenues $ 99,551 $ 91,599 $ 77,798 $ 71,623 Net income (loss) attributable to Equity Commonwealth common shareholders 21,817 (7,806 ) 31,215 (23,558 ) Net income (loss) attributable to Equity Commonwealth common shareholders per share—basic 0.18 (0.06 ) 0.25 (0.19 ) Net income (loss) attributable to Equity Commonwealth common shareholders per share—diluted 0.17 (0.06 ) 0.25 (0.19 ) The decrease in the third and fourth quarter 2017 total revenues is primarily attributable to properties sold in 2017. The second quarter 2017 net loss attributable to Equity Commonwealth common shareholders was primarily attributable to the loss on asset impairment of $18.4 million . The fourth quarter 2017 net loss attributable to Equity Commonwealth common shareholders was primarily attributable to the loss on sale of properties of $29.2 million .</t>
  </si>
  <si>
    <t>Subsequent Events</t>
  </si>
  <si>
    <t>Subsequent Events [Abstract]</t>
  </si>
  <si>
    <t>Subsequent Events On January 11, 2019, we announced that our Board of Trustees declared a dividend of $0.40625 per series D preferred share, which will be paid on February 15, 2019 to shareholders of record on January 30, 2019. On January 29, 2019, certain of our subsidiaries entered into a contract to sell 100% of the equity interests in the fee simple owner of our 1,286,936 square foot property at 1735 Market Street, for a sales price of $451.6 million , excluding credits and closing costs. This transaction is subject to customary closing extensions and conditions, and there is no certainty that this transaction will close.</t>
  </si>
  <si>
    <t>SCHEDULE II VALUATION AND QUALIFYING ACCOUNTS</t>
  </si>
  <si>
    <t>SEC Schedule, 12-09, Valuation and Qualifying Accounts [Abstract]</t>
  </si>
  <si>
    <t>Schedule II Valuation and Qualifying Accounts</t>
  </si>
  <si>
    <t>Description Balance at Charged to Deductions Balance at Year Ended December 31, 2016: Allowance for doubtful accounts $ 7,715 $ 1,056 $ (3,666 ) $ 5,105 Year Ended December 31, 2017: Allowance for doubtful accounts $ 5,105 $ 935 $ (1,269 ) $ 4,771 Year Ended December 31, 2018: Allowance for doubtful accounts $ 4,771 $ 1,273 $ (1,070 ) $ 4,974</t>
  </si>
  <si>
    <t>SCHEDULE III REAL ESTATE AND ACCUMULATED DEPRECIATION</t>
  </si>
  <si>
    <t>SEC Schedule, 12-28, Real Estate Companies, Investment in Real Estate and Accumulated Depreciation Disclosure [Abstract]</t>
  </si>
  <si>
    <t>Schedule III Real Estate and Accumulated Depreciation</t>
  </si>
  <si>
    <t xml:space="preserve"> Initial Cost to Company Cost Amount Carried at Close of Period Property City State Encumbrances(1) Land Buildings and Improvements Costs Impairment/Write Downs Land Buildings and Improvements Total(2) Accumulated Depreciation(3) Date Acquired Original Construction Date 1225 Seventeenth Street Denver CO $ — $ 22,400 $ 110,090 $ 33,108 $ (2,750 ) $ 22,400 $ 140,448 $ 162,848 $ 35,066 6/24/2009 1982 1250 H Street, NW Washington DC — 5,975 53,778 15,895 (579 ) 5,975 69,094 75,069 33,383 6/23/1998 1992 Georgetown-Green and Harris Buildings Washington DC — 24,000 35,979 1,076 — 24,000 37,055 61,055 8,402 9/3/2009 1960;1975 109 Brookline Avenue Boston MA — 3,168 30,397 15,636 (1,397 ) 3,168 44,636 47,804 21,853 9/28/1995 1915 1735 Market Street Philadelphia PA — 24,753 222,775 95,918 (14,927 ) 24,748 303,771 328,519 136,425 6/30/1998 1990 206 East 9th Street Austin TX 26,000 7,900 38,533 5,362 (444 ) 7,900 43,451 51,351 7,073 5/31/2012 1984 Bridgepoint Square Austin TX — 7,784 70,526 20,637 (1,172 ) 7,784 89,991 97,775 45,146 12/5/1997 1986;1996;1997 Research Park Austin TX — 15,859 60,175 33,383 — 21,212 88,205 109,417 38,117 10/7/1998; 10/11/2016 1968;1998; 2001 333 108th Avenue NE Bellevue WA — 14,400 136,412 2,746 (31 ) 14,400 139,127 153,527 33,117 11/12/2009 2008 600 108th Avenue NE Bellevue WA — 3,555 30,244 19,677 (1,199 ) 3,555 48,722 52,277 17,386 7/16/2004 1980 $ 26,000 $ 129,794 $ 788,909 $ 243,438 $ (22,499 ) $ 135,142 $ 1,004,500 $ 1,139,642 $ 375,968 Analysis of the carrying amount of real estate properties and accumulated depreciation: Real Estate Accumulated Balance at January 1, 2016 $ 3,887,352 $ 898,939 Additions 113,258 101,647 Loss on asset impairment (58,595 ) (119 ) Disposals (1,085,125 ) (245,212 ) Balance at December 31, 2016 2,856,890 755,255 Additions 55,041 71,979 Loss on asset impairment (6,711 ) — Properties classified to held for sale (138,130 ) (62,064 ) Disposals (1,019,479 ) (314,452 ) Balance at December 31, 2017 1,747,611 450,718 Additions 58,618 39,161 Loss on asset impairment (12,032 ) — Disposals (654,555 ) (113,911 ) Balance at December 31, 2018 $ 1,139,642 $ 375,968 (1) Excludes net unamortized premiums and net unamortized deferred financing costs. (2) Excludes value of real estate intangibles. Aggregate cost for federal income tax purposes is approximately $1,129,227 . (3) Depreciation is calculated using the straight line method over estimated useful lives of up to 40 years for buildings and improvements and up to 12 years for personal property.</t>
  </si>
  <si>
    <t>Summary of Significant Accounting Policies (Policies)</t>
  </si>
  <si>
    <t>Basis of Presentation</t>
  </si>
  <si>
    <t xml:space="preserve">Basis of Presentation. The consolidated financial statements include our investments in 100% owned subsidiaries and majority owned subsidiaries that are controlled by us. References to we, us, our and the Company, refer to Equity Commonwealth and its consolidated subsidiaries as of December 31, 2018 , unless the context indicates otherwise. All intercompany transactions and balances have been eliminated. </t>
  </si>
  <si>
    <t>Real Estate Properties. We record real estate properties at cost. We depreciate real estate investments on a straight line basis over estimated useful lives of up to 40 years for buildings and improvements, and up to 12 years for personal property. Each time we enter into a new lease, or materially modify an existing lease, we evaluate its classification as either a capital or operating lease. The classification of a lease as capital or operating affects the carrying value of a property, as well as our recognition of rental payments as revenue. These evaluations require us to make estimates of, among other things, the remaining useful life and fair market value of a leased property, appropriate discount rates and future cash flows. We allocate the consideration paid for our properties among land, buildings and improvements and, for properties that qualify as acquired businesses under the Business Combinations Topic of the Financial Accounting Standards Board (FASB) Accounting Standards Codification (ASC), to identified intangible assets and liabilities, consisting of the value of above market and below market leases, the value of acquired in place leases and the value of tenant relationships. Purchase price allocations and the determination of useful lives are based on our estimates and, under some circumstances, studies from independent real estate appraisal firms to provide market information and evaluations that are relevant to our purchase price allocations and determinations of useful lives; however, we are ultimately responsible for the purchase price allocations and determination of useful lives. We allocate the consideration to land, buildings and improvements based on a determination of the fair values of these assets assuming the property is vacant. We determine the fair value of a property using methods that we believe are similar to those used by independent appraisers. Purchase price allocations to above market and below market leases are based on the estimated present value (using an interest rate which reflects our assessment of the risks associated with the leases acquired) of the difference between (1) the contractual amounts to be paid pursuant to the acquired in place leases and (2) our estimate of fair market lease rates for the corresponding leases, measured over a period equal to the remaining non-cancelable terms of the respective leases. Purchase price allocations to acquired in place leases and tenant relationships are determined as the excess of (1) the purchase price paid for a property after adjusting existing in place leases to estimated market rental rates over (2) the estimated fair value of the property as if vacant. We aggregate this value between acquired in place lease values and tenant relationships based on our evaluation of the specific characteristics of each tenant's lease; however, the value of tenant relationships has not been separated from acquired in place lease value for our properties because we believe such value and related amortization expense is immaterial for acquisitions reflected in our historical financial statements. We consider certain factors in performing these analyses including estimates of carrying costs during the expected lease up periods, including real estate taxes, insurance and other operating income and expenses and costs to execute similar leases in current market conditions, such as leasing commissions, legal and other related costs. If we believe the value of tenant relationships is material in the future, those amounts will be separately allocated and amortized over the estimated lives of the relationships. We recognize the excess, if any, of the consideration paid over amounts allocated to land, buildings and improvements and identified intangible assets and liabilities as goodwill and we recognize gains if amounts allocated exceed the consideration paid. We amortize capitalized above market lease values (presented in our consolidated balance sheets as acquired real estate leases) as a reduction to rental income over the remaining terms of the respective leases. We amortize capitalized below market lease values as an increase to rental income over the remaining terms of the respective leases. We amortize the value of acquired in place leases exclusive of the value of above market and below market acquired in place leases to expense over the remaining terms of the respective leases. If a lease is terminated prior to its stated expiration, the unamortized lease intangibles relating to that lease is written off. We review our properties for impairment quarterly, or whenever events or changes in circumstances indicate that their carrying amounts may not be recoverable. Impairment indicators may include our decision to dispose of an asset before the end of its estimated useful life, declining tenant occupancy, lack of progress releasing vacant space, tenant bankruptcies, low long term prospects for improvement in property performance, weak or declining tenant profitability, and cash flow or liquidity. When indicators of potential impairment are present that suggest that the carrying amounts of real estate assets may not be recoverable, we assess the recoverability of these assets by determining whether the respective carrying values will be recovered through the estimated undiscounted future operating cash flows expected from the use of the assets and their eventual disposition. The determination of undiscounted cash flow includes consideration of many factors including income to be earned from the investment over our anticipated hold period, holding costs (exclusive of interest), estimated selling prices, and prevailing economic and market conditions. In the event that such expected undiscounted future cash flows do not exceed the carrying values, we estimate the fair value of the assets and record an impairment charge equal to the amount by which the carrying value exceeds the estimated fair value. Estimated fair values are calculated based on the following information, (i) recent third party estimates of market value, (ii) market prices for comparable properties, or (iii) the present value of future cash flows. During the years ended December 31, 2018 , 2017 , and 2016 we recorded a loss on asset impairment in continuing operations totaling $12.1 million , $19.7 million and $58.5 million respectively, to reduce the carrying value of properties to their estimated fair values (see Note 15). When we classify properties as held for sale, we discontinue the recording of depreciation expense and estimate their fair value less costs to sell. If we determine that the carrying value for these properties exceed their estimated fair value less costs to sell, we record a loss on asset impairment. Certain of our real estate assets contain hazardous substances, including asbestos. We believe any asbestos in our buildings is contained in accordance with current regulations. If we remove the asbestos or renovate or demolish these properties, certain environmental regulations govern the manner in which the asbestos must be handled and removed. We do not believe that there are other environmental conditions or issues at any of our properties that have had or will have a material adverse effect on us. However, no assurances can be given that conditions or issues are not present at our properties or that costs we may be required to incur in the future to remediate contamination or comply with environmental, health and safety laws will not have a material adverse effect on our business or financial condition.</t>
  </si>
  <si>
    <t>Cash and Cash Equivalents</t>
  </si>
  <si>
    <t xml:space="preserve">Cash and Cash Equivalents. Our cash and cash equivalents consist of cash maintained in time deposits, depository accounts and money market accounts. We continually monitor the credit ratings of the financial institutions holding our deposits to minimize our exposure to credit risk. Throughout the year, we have cash balances in excess of federally insured limits deposited with various financial institutions. We do not believe we are exposed to any significant credit risk on cash and cash equivalents. </t>
  </si>
  <si>
    <t>Marketable Securities. All of our marketable securities are classified as available-for-sale and consisted of United States Treasury notes and common stock. Available-for-sale securities are presented on our consolidated balance sheets at fair value. Changes in values of the United States Treasury notes are recognized in cumulative other comprehensive loss. Realized gains and losses are recognized in earnings only upon the sale of the United States Treasury notes. Changes in values of common stock prior to their sale in March 2018, were recognized in interest and other income, net on the consolidated statements of operations. We evaluate our marketable securities for impairment each reporting period. For securities with unrealized losses, we review the underlying cause of the decline in value and the estimated recovery period, as well as the severity and duration of the decline. In our evaluation, we consider our ability and intent to hold these investments for a reasonable period of time sufficient for us to recover our cost basis. To the extent an other-than-temporary impairment is deemed to have occurred, an impairment charge is recorded and a new cost basis is established.</t>
  </si>
  <si>
    <t>Restricted Cash</t>
  </si>
  <si>
    <t>Restricted Cash. Restricted cash consists of amounts escrowed for future real estate taxes, insurance, leasing costs, capital expenditures and debt service, as required by our mortgage debt, as well as security deposits paid to us by some of our tenants.</t>
  </si>
  <si>
    <t>Other Assets, Net</t>
  </si>
  <si>
    <t>Other Assets, Net. Other assets consist principally of deferred financing fees, deferred leasing costs, capitalized lease incentives and prepaid property operating expenses. Deferred financing fees include issuance costs related to borrowings and are capitalized and amortized over the terms of the respective loans. Deferred leasing costs include brokerage, legal and other fees associated with the successful negotiation of leases and are amortized on a straight line basis over the terms of the respective leases. Capitalized lease incentives are amortized on a straight line basis against rental income over the terms of the respective leases.</t>
  </si>
  <si>
    <t>Accounting Policy for Derivative Instruments</t>
  </si>
  <si>
    <t>Derivative Instruments. Derivative instruments are recognized as either assets or liabilities in the consolidated balance sheets at fair value. The accounting for changes in the fair value of a derivative instrument depends on whether such instrument has been designated and qualifies as part of a hedging relationship and, further, on the type of hedging relationship. For those derivative instruments that are designated and qualify as hedging instruments, we must designate the hedging instrument, based upon the exposure being hedged, as a fair value hedge, cash flow hedge or a hedge of a net investment in a foreign operation. As of December 31, 2018 , we do not have any interest rate derivatives. We are exposed to certain risks relating to our ongoing business operations. The primary risk managed by using derivative instruments is interest rate risk. Interest rate swaps and caps may be entered into to manage interest rate risk associated with floating rate borrowings. We designate interest rate swaps and caps as cash flow hedges of floating rate borrowings.</t>
  </si>
  <si>
    <t>Revenue Recognition</t>
  </si>
  <si>
    <t>Revenue Recognition. Rental income from operating leases, which includes rent concessions (including free rent and other lease incentives) and scheduled increases in rental rates during the lease term, is recognized on a straight line basis over the life of the lease agreements. We defer the recognition of contingent rental income, such as percentage rents, until the specific targets that trigger the contingent rental income are achieved. Tenant reimbursements and other income includes property level operating expenses reimbursed by our tenants, as well as other incidental revenues, which are recorded as expenses are incurred.</t>
  </si>
  <si>
    <t>Allowance for Doubtful Accounts</t>
  </si>
  <si>
    <t>Allowance for Doubtful Accounts. We maintain an allowance for doubtful accounts for estimated losses resulting from the inability or unwillingness of certain tenants to make payments required under their leases. The computation of the allowance is based on the tenants' payment histories and current credit profiles, as well as other considerations.</t>
  </si>
  <si>
    <t>Share-Based Compensation. All share-based compensation is measured at fair value on the grant date or date of modification, as applicable, and recognized in earnings over the requisite service period. Depending upon the settlement terms of the awards, all or a portion of the fair value of share-based awards may be presented as a liability or as equity in the consolidated balance sheets.</t>
  </si>
  <si>
    <t>Earnings Per Common Share. Earnings per common share, or EPS, is computed using the weighted average number of common shares outstanding during the period. Diluted EPS reflects the potential dilution that could occur if our series D convertible preferred shares, our restricted share units (RSUs) or beneficial interests in the Operating Trust (LTIP Units) were converted into our common shares, which could result in a lower EPS amount. The effect of our series D convertible preferred shares on net income attributable to common shareholders is anti-dilutive for all periods presented.</t>
  </si>
  <si>
    <t>Reclassifications</t>
  </si>
  <si>
    <t>Reclassifications. Reclassifications have been made to the prior years' financial statements and notes to conform to the current year's presentation.</t>
  </si>
  <si>
    <t>Legal Matters</t>
  </si>
  <si>
    <t>Legal Matters. We are or may become a party to various legal proceedings. We are not currently involved in any litigation nor, to our knowledge, is any litigation threatened against us where the outcome would, in our judgment based on information currently available to us, have a material adverse effect on the Company.</t>
  </si>
  <si>
    <t>Income Taxes. We are a REIT under the Internal Revenue Code of 1986, as amended, and are generally not subject to federal and state income taxes provided we distribute our taxable income to our shareholders and meet other requirements for qualifying as a REIT. We are also subject to certain state and local taxes without regard to our REIT status. The Income Taxes Topic of the FASB ASC prescribes how we should recognize, measure and present in our financial statements uncertain tax positions that have been taken or are expected to be taken in a tax return. Deferred tax asse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t>
  </si>
  <si>
    <t>Use of Estimates</t>
  </si>
  <si>
    <t>Use of Estimates. Preparation of these financial statements in conformity with U.S. generally accepted accounting principles, or GAAP, requires us to make estimates and assumptions that may affect the amounts reported in these financial statements and related notes. The actual results could differ from these estimates.</t>
  </si>
  <si>
    <t>New Accounting Pronouncements</t>
  </si>
  <si>
    <t>New Accounting Pronouncements. In August 2018, the FASB issued Accounting Standards Update (ASU) 2018-13, Fair Value Measurement (Topic 820): Disclosure Framework - Changes to the Disclosure Requirements for Fair Value Measurement, which changes the fair value measurement disclosure requirements of ASC 820. This update is effective for fiscal years beginning after December 15, 2019, and for interim periods within those fiscal years. We do not expect the adoption of ASU 2018-13 to have a material impact on our consolidated financial statements. In June 2018, the FASB issued ASU 2018-07, Improvements to Nonemployee Share-Based Payment Accounting, which simplifies the accounting for share-based payments granted to nonemployees for goods and services. This update is effective for fiscal years beginning after December 15, 2018, and for interim periods within those fiscal years. We do not expect the adoption of ASU 2018-07 to have a material impact on our consolidated financial statements. In May 2017, the FASB issued ASU 2017-09 Compensation-Stock Compensation (Topic 718): Scope of Modification Accounting. ASU 2017-09 is designed to provide clarity and reduce both (1) diversity in practice and (2) cost and complexity when applying the guidance in Topic 718, to a change to the terms or conditions of a share-based payment award. ASU 2017-09 is effective for fiscal years beginning after December 15, 2017. We adopted ASU 2017-09 on January 1, 2018, and the adoption did not have a material impact on our consolidated financial statements. In February 2017, the FASB issued ASU 2017-05 Clarifying the Scope of Asset Derecognition Guidance and Accounting for Partial Sales of Nonfinancial Assets. ASU 2017-05 is designed to provide guidance on how to recognize gain and losses on sales, including partial sales, of nonfinancial assets to noncustomers. We adopted ASU 2017-05 on January 1, 2018 and the adoption did not have a material impact on our consolidated financial statements. In June 2016, the FASB issued ASU 2016-13, Financial Instruments-Credit Losses (Topic 326): Measurement of Credit Losses on Financial Instruments, which requires more timely recognition of credit losses associated with financial assets. This update is effective for fiscal years beginning after December 15, 2019, and for interim periods within those fiscal years. Early adoption is permitted for fiscal years, and interim periods within those years, beginning after December 15, 2018. We are currently evaluating the impact, if any, the adoption of ASU 2016-13 will have on our consolidated financial statements. In February 2016, the FASB issued ASU 2016-02, Leases, which sets out the principles for the recognition, measurement, presentation and disclosure of leases for both parties to a contract (i.e.,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supersedes previous leasing standards. ASU 2016-02 is effective for us for reporting periods beginning after December 15, 2018, with early adoption permitted. For leases where we are the lessor, we expect to account for these leases using an approach that is substantially equivalent to current guidance. Additionally, under ASU 2016-02 lessors may only capitalize incremental direct leasing costs. For leases in which we are the lessee, we expect to recognize a right-of-use asset and a lease liability equal to the present value of the minimum lease payments with rent expense being recognized on a straight-line basis and the right of use asset being reduced when lease payments are made. In July 2018, the FASB issued ASU 2018-11 to provide entities with relief from the costs of implementing certain aspects of ASU 2016-02. The amendment to the new leases standard includes a practical expedient that provides lessors an option not to separate lease and non-lease components when certain criteria are met and instead account for those components as a single component under the new leases standard. The amendment also provides a transition option that permits the application of the new guidance as of the adoption date rather than to all periods presented. We anticipate electing the practical expedient to account for both our lease and non-lease components as a single component under the leases standard and electing the new transition option. We believe the adoption of these pronouncements will have an immaterial impact on our financial statements, both as a lessor and as a lessee. In January 2016, the FASB issued ASU 2016-01, Financial Instruments-Overall: Recognition and Measurement of Financial Assets and Financial Liabilities, related to certain aspects of recognition, measurement, presentation, and disclosure of financial instruments. ASU 2016-01 will require entities to measure their equity investments at fair value and recognize any changes in fair value in net income, with certain exceptions, rather than other comprehensive income. This update is effective for fiscal years beginning after December 15, 2017, including interim periods within those fiscal years. We adopted ASU 2016-01 on January 1, 2018 and reclassified a $1.9 million unrealized gain from cumulative other comprehensive loss to cumulative net income on our consolidated balance sheet (see Note 10). In May 2014, the FASB issued ASU 2014-09, Revenue from Contracts with Customers. The objective of ASU 2014-09, as amended,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SC, and more particularly lease contracts with customers, which are a scope exception. ASU 2014-09 is effective for the first interim period within annual reporting periods beginning after December 15, 2017, with early adoption permitted. We adopted ASU 2014-09 on January 1, 2018 and the adoption did not have a material impact on our consolidated financial statements.</t>
  </si>
  <si>
    <t>Properties Held For Sale</t>
  </si>
  <si>
    <t>We classify all properties that meet the criteria outlined in the Property, Plant and Equipment Topic of the FASB ASC as held for sale on our consolidated balance sheets.</t>
  </si>
  <si>
    <t>Real Estate Properties (Tables)</t>
  </si>
  <si>
    <t>Summary of Properties Held-for-sale</t>
  </si>
  <si>
    <t>As of December 31, 2017 , we classified 1600 Market Street as held for sale. Summarized balance sheet information for 1600 Market Street is as follows (in thousands): December 31, 2017 Real estate properties $ 76,066 Rents receivable, net of allowance for doubtful accounts of $5 13,270 Other assets, net 8,352 Assets held for sale $ 97,688 Accounts payable and accrued expenses $ 1,021 Rent collected in advance 408 Security deposits 411 Liabilities related to properties held for sale $ 1,840</t>
  </si>
  <si>
    <t>Summary of Properties Disposed and Income Statement Information for Properties Included in Discontinued Operations</t>
  </si>
  <si>
    <t xml:space="preserve">During the year ended December 31, 2018 , we sold the following properties (dollars in thousands): Asset Date Sold Number of Number of Square Footage Gross Sales Price Gain (Loss) on Sale Properties 1600 Market Street February 2018 1 1 825,968 $ 160,000 $ 54,599 600 West Chicago Avenue (1) February 2018 1 2 1,561,477 510,000 107,790 5073, 5075, &amp; 5085 S. Syracuse Street March 2018 1 1 248,493 115,186 42,762 1601 Dry Creek Drive May 2018 1 1 552,865 68,500 26,979 777 East Eisenhower Parkway August 2018 1 1 290,530 29,500 5,308 8750 Bryn Mawr Avenue September 2018 1 2 636,078 141,000 15,194 97 Newberry Road December 2018 1 1 289,386 7,100 (1,174 ) 7 9 4,404,797 $ 1,031,286 $ 251,458 (1) The sale of this property did not represent a strategic shift under ASC Topic 205. However, the sale does represent an individually significant disposition. The operating results of this property are included in continued operations for all periods presented through the date of sale. Net income for this property was $110.6 million , $9.3 million and $12.2 million for the years ended December 31, 2018 , 2017 and 2016 , respectively. During the year ended December 31, 2017 , we sold the following properties (dollars in thousands): Asset Date Sold Number of Number of Square Footage Gross Sales Price Gain (Loss) on Sale Properties 111 Market Place January 2017 1 1 589,380 $ 60,100 $ (5,968 ) Cabot Business Park Land March 2017 — — — 575 (57 ) Parkshore Plaza April 2017 1 4 271,072 40,000 (2,460 ) 25 S. Charles Street April 2017 1 1 359,254 24,500 (3,487 ) 802 Delaware Avenue May 2017 1 1 240,780 34,000 9,099 1500 Market Street July 2017 1 1 1,759,193 328,000 38,585 6600 North Military Trail August 2017 1 3 639,825 132,050 (14,175 ) 789 East Eisenhower Parkway (1) December 2017 — 1 130,961 24,942 1,242 33 Stiles Lane December 2017 1 1 175,301 10,500 2,163 625 Crane Street (Land) December 2017 — — — 307 249 Mineral Rights December 2017 — — — 200 169 Portfolios of properties 4515 Seton Center Parkway March 2017 1 1 117,265 4516 Seton Center Parkway March 2017 1 1 120,559 Seton Center 2 2 237,824 $ 52,450 $ 22,479 Cherrington Corporate Center December 2017 1 7 454,700 Foster Plaza December 2017 1 8 727,743 Pittsburgh Portfolio 2 15 1,182,443 $ 71,000 $ (33,048 ) 820 W. Diamond July 2017 1 1 134,933 Danac Stiles Business Park July 2017 1 3 276,637 411 Farwell Avenue July 2017 1 1 422,727 2250 Pilot Knob Road July 2017 1 1 87,183 4700 Belleview Avenue July 2017 1 1 80,615 Five Property Portfolio 5 7 1,002,095 $ 84,000 $ 702 16 37 6,588,128 $ 862,624 $ 15,493 (1) We sold one building in a property containing two buildings. </t>
  </si>
  <si>
    <t>Schedule of Future Minimum Lease Payments</t>
  </si>
  <si>
    <t>The future minimum lease payments, excluding tenant reimbursement revenue, scheduled to be received by us during the current terms of our leases as of December 31, 2018 are as follows (in thousands): 2019 $ 109,888 2020 96,309 2021 104,279 2022 95,128 2023 86,299 Thereafter 567,547 $ 1,059,450</t>
  </si>
  <si>
    <t>Lease Intangibles (Tables)</t>
  </si>
  <si>
    <t>Summary of the Carrying Amounts for Acquired Real Estate Leases and Assumed Real Estate Lease Obligations</t>
  </si>
  <si>
    <t>The following table summarizes the carrying amounts for our acquired real estate leases and assumed real estate lease obligations as of December 31, 2018 , and 2017 , and (in thousands): December 31, 2018 2017 Acquired in-place leases $ 3,691 $ 56,853 Acquired above market leases — 21,021 Acquired real estate leases 3,691 77,874 Accumulated amortization, acquired in-place leases (3,416 ) (41,978 ) Accumulated amortization, acquired above market leases — (12,049 ) Acquired real estate leases, net $ 275 $ 23,847 Acquired below market leases $ 1,570 $ 6,093 Accumulated amortization (1,453 ) (5,092 ) Assumed real estate lease obligations, net $ 117 $ 1,001</t>
  </si>
  <si>
    <t>Schedule of Amortization of Lease Intangibles</t>
  </si>
  <si>
    <t>Amortization of the lease intangibles for the years ended December 31, 2018 , 2017 , and 2016 , is as follows (in thousands): December 31, Income Statement Location 2018 2017 2016 Amortization of acquired in-place leases Depreciation and amortization $ 2,133 $ 7,220 $ 14,598 Amortization of above and below market leases Increase (decrease) to rental income (54 ) (1,774 ) (6,531 )</t>
  </si>
  <si>
    <t>Schedule of Future Amortization of Net Intangible Lease Assets and Liabilities</t>
  </si>
  <si>
    <t>Future amortization of net intangible lease assets and liabilities to be recognized by us during the current terms of our leases as of December 31, 2018 , are approximately (in thousands): 2019 $ 158 2020 — 2021 — 2022 — 2023 — Thereafter — $ 158</t>
  </si>
  <si>
    <t>Marketable Securities (Tables)</t>
  </si>
  <si>
    <t>Summary of Marketable Securities</t>
  </si>
  <si>
    <t>Below is a summary of our marketable securities as of December 31, 2018 and 2017 (in thousands): December 31, 2018 2017 Amortized Cost Unrealized Loss Estimated Fair Value Cost or Amortized Cost Unrealized Gain, Net Estimated Fair Value Marketable securities $ 249,944 $ (342 ) $ 249,602 $ 276,567 $ 361 $ 276,928</t>
  </si>
  <si>
    <t>Other Assets (Tables)</t>
  </si>
  <si>
    <t>Summary of Deferred Financing Fees, Deferred Leasing Costs and Capitalized Lease Incentives</t>
  </si>
  <si>
    <t>The following table summarizes our deferred financing fees related to our unsecured revolving credit facility included in other assets, deferred leasing costs and capitalized lease incentives as of December 31, 2018 , and 2017 (in thousands): December 31, 2018 2017 Deferred financing fees $ — $ 14,458 Accumulated amortization — (12,709 ) Deferred financing fees, net $ — $ 1,749 Deferred leasing costs $ 69,930 $ 85,606 Accumulated amortization (18,807 ) (22,067 ) Deferred leasing costs, net $ 51,123 $ 63,539 Capitalized lease incentives $ 5,701 $ 8,562 Accumulated amortization (1,393 ) (2,054 ) Capitalized lease incentives, net $ 4,308 $ 6,508</t>
  </si>
  <si>
    <t>Summary of Future Amortization of Deferred Leasing Costs and Capitalized Lease Incentives</t>
  </si>
  <si>
    <t>Future amortization of deferred leasing costs and capitalized lease incentives to be recognized by us during the current terms of our leases as of December 31, 2018 are approximately (in thousands): Deferred Leasing Costs Capitalized Lease Incentives 2019 $ 5,550 $ 695 2020 5,812 583 2021 5,810 553 2022 5,126 425 2023 4,478 320 Thereafter 24,347 1,732 $ 51,123 $ 4,308</t>
  </si>
  <si>
    <t>Indebtedness (Tables)</t>
  </si>
  <si>
    <t>Schedule of Outstanding Indebtedness</t>
  </si>
  <si>
    <t>At December 31, 2018 and 2017 , our outstanding indebtedness included the following (in thousands): December 31, Interest Rate at December 31, 2018 Maturity Date 2018 2017 Unsecured revolving credit facility, at LIBOR plus a premium — % — $ — $ — 5-year unsecured term loan, at LIBOR plus a premium — % — — 200,000 7-year unsecured term loan, at LIBOR plus a premium — % — — 200,000 Unsecured floating rate debt — % $ — $ 400,000 5.875% Senior Unsecured Notes due 2020 5.875 % 9/15/2020 $ 250,000 $ 250,000 5.75% Senior Unsecured Notes due 2042 — % — — 175,000 Unsecured fixed rate debt 5.875 % $ 250,000 $ 425,000 206 East 9th Street 5.69 % 1/5/2021 $ 26,000 $ 26,536 97 Newberry Road — % — — 5,404 Secured fixed rate debt 5.69 % $ 26,000 $ 31,940 $ 276,000 $ 856,940 Unamortized net premiums, discounts and deferred financing fees (1,045 ) (8,362 ) $ 274,955 $ 848,578</t>
  </si>
  <si>
    <t>Schedule of Required Principal Payments on Outstanding Debt</t>
  </si>
  <si>
    <t>The required principal payments due during the next five years and thereafter under all of our outstanding debt at December 31, 2018 are as follows (in thousands): 2019 $ 567 2020 250,597 2021 24,836 2022 — 2023 — Thereafter — $ 276,000</t>
  </si>
  <si>
    <t>Shareholders' Equity (Tables)</t>
  </si>
  <si>
    <t>Schedule of Paid Distributions and Declared Distributions</t>
  </si>
  <si>
    <t>The following characterizes distributions paid per common share for the years ended December 31, 2018 , 2017 , and 2016 : Year Ended December 31, 2018 2017 2016 Ordinary income 100.0 % — % — % Return of capital — % — % — % Capital gain — % — % — % Unrecaptured Section 1250 gain — % — % — % 100.0 % — % — % In 2018 , our Board of Trustees declared distributions on our series D preferred shares to date as follows: Declaration Date Record Date Payment Date Dividend Per Share January 12, 2018 January 30, 2018 February 15, 2018 $ 0.40625 April 11, 2018 April 27, 2018 May 15, 2018 $ 0.40625 July 12, 2018 July 30, 2018 August 15, 2018 $ 0.40625 September 26, 2018 October 29, 2018 November 15, 2018 $ 0.40625</t>
  </si>
  <si>
    <t>Noncontrolling Interest (Tables)</t>
  </si>
  <si>
    <t>Schedule of Issued and Outstanding Common Shares</t>
  </si>
  <si>
    <t>The following table presents the changes in Equity Commonwealth’s issued and outstanding common shares and units for the year ended December 31, 2018 : Common Shares OP Units and LTIP Units Total Outstanding at January 1, 2018 124,217,616 42,520 124,260,136 Repurchase of shares (2,970,209 ) — (2,970,209 ) Restricted share, time-based LTIP Unit grants and vested restricted stock units, net of forfeitures 324,748 3,200 327,948 Outstanding at December 31, 2018 121,572,155 45,720 121,617,875 Noncontrolling ownership interest in the Operating Trust 0.04 %</t>
  </si>
  <si>
    <t>Schedule of Issued and Outstanding Units</t>
  </si>
  <si>
    <t>The following table presents the changes in Equity Commonwealth’s issued and outstanding common shares and units for the year ended December 31, 2018 : Common Shares OP Units and LTIP Units Total Outstanding at January 1, 2018 124,217,616 42,520 124,260,136 Repurchase of shares (2,970,209 ) — (2,970,209 ) Restricted share, time-based LTIP Unit grants and vested restricted stock units, net of forfeitures 324,748 3,200 327,948 Outstanding at December 31, 2018 121,572,155 45,720 121,617,875 Noncontrolling ownership interest in the Operating Trust 0.04 % The table below presents a summary of restricted share, RSU and LTIP Unit activity for the years ended December 31, 2018 , 2017 and 2016 : Number Weighted Number Weighted Outstanding at December 31, 2015 776,456 $ 26.62 1,884,110 $ 15.82 Granted 167,790 27.29 691,385 15.57 Vested (191,498 ) 26.54 — — Forfeited (539 ) 26.82 (2,727 ) 15.54 Outstanding at December 31, 2016 752,209 $ 26.79 2,572,768 $ 15.75 Granted 144,192 31.51 585,967 15.97 Vested (217,449 ) 27.97 (226,258 ) 15.99 Not earned (1) — — (800,530 ) 15.99 Outstanding at December 31, 2017 678,952 $ 27.41 2,131,947 $ 15.69 Granted 154,209 30.05 634,628 14.90 Vested (407,273 ) 27.06 (367,260 ) 15.79 Not earned (1) — — (352,671 ) 15.47 Outstanding at December 31, 2018 425,888 $ 28.70 2,046,644 $ 15.47 (1) The table presents the maximum number of shares issued or issuable from outstanding equity awards. RSUs and market-based LTIP Units not earned are the shares market-based award recipients do not receive based on the performance measurement completed at the end of the performance period.</t>
  </si>
  <si>
    <t>Cumulative Other Comprehensive Loss (Tables)</t>
  </si>
  <si>
    <t>Schedule of Amounts Recognized in Cumulative Other Comprehensive Loss</t>
  </si>
  <si>
    <t>The following tables present the amounts recognized in cumulative other comprehensive loss for the years ended December 31, 2018 and 2017 (in thousands): Unrealized Loss on Derivative Instruments Unrealized Gain (Loss) on Marketable Securities Total Balance as of January 1, 2018 $ (456 ) $ 361 $ (95 ) Amounts reclassified from cumulative other comprehensive loss to cumulative net income pursuant to a change in accounting principle — (1,902 ) (1,902 ) Other comprehensive income before reclassifications 84 1,199 1,283 Amounts reclassified from cumulative other comprehensive loss to net income 372 — 372 Net current period other comprehensive income 456 1,199 1,655 Balance as of December 31, 2018 $ — $ (342 ) $ (342 ) Unrealized Loss Unrealized Gain, Net on Marketable Securities Total Balance as of January 1, 2017 $ (208 ) $ — $ (208 ) Other comprehensive (loss) income before reclassifications (297 ) 361 64 Amounts reclassified from cumulative other comprehensive loss to net income 49 — 49 Net current period other comprehensive (loss) income (248 ) 361 113 Balance as of December 31, 2017 $ (456 ) $ 361 $ (95 )</t>
  </si>
  <si>
    <t>Schedule of Reclassifications Out of Cumulative Other Comprehensive Loss</t>
  </si>
  <si>
    <t xml:space="preserve">The following table presents reclassifications out of cumulative other comprehensive loss for the years ended December 31, 2018 and 2017 (in thousands): Amounts Reclassified from Cumulative Other Comprehensive Loss to Net Income Year Ended December 31, Details about Cumulative Other Comprehensive Loss Components 2018 2017 Affected Line Items in the Statement of Operations Interest rate cap contract $ 293 $ — Interest and other income Interest rate cap contract 79 49 Interest expense $ 372 $ 49 </t>
  </si>
  <si>
    <t>Income Taxes (Tables)</t>
  </si>
  <si>
    <t>Schedule of Provision for Income Taxes</t>
  </si>
  <si>
    <t>Our provision for income taxes consists of the following (in thousands): Year Ended December 31, 2018 2017 2016 Current: State and local $ (3,156 ) $ (500 ) $ (745 ) Federal — — — Income tax expense $ (3,156 ) $ (500 ) $ (745 )</t>
  </si>
  <si>
    <t>Schedule of Reconciliation of Effective Tax Rate and the U.S. Federal Statutory Income Tax Rate</t>
  </si>
  <si>
    <t>A reconciliation of our effective tax rate and the U.S. Federal statutory income tax rate is as follows: Year Ended December 31, 2018 2017 2016 Taxes at statutory U.S. federal income tax rate 21.00 % 35.00 % 35.00 % Dividends paid deduction and net operating loss utilization (21.00 )% (35.00 )% (35.00 )% Federal taxes on built-in gain — % — % — % State and local income taxes 1.14 % 1.66 % 0.32 % Effective tax rate 1.14 % 1.66 % 0.32 %</t>
  </si>
  <si>
    <t>Derivative Instruments (Tables)</t>
  </si>
  <si>
    <t>Schedule of Fair Value of Derivative Financial Instruments</t>
  </si>
  <si>
    <t>The table below presents the fair value of derivative financial instruments as well as classification on the consolidated balance sheets as of December 31, 2018 , and 2017 (amounts in thousands): Fair Value as of December 31, Interest Rate Derivative Designated as Hedging Instrument Balance Sheet Location 2018 2017 Interest rate cap Other assets $ — $ 17</t>
  </si>
  <si>
    <t>Schedule of Gain or Loss Recognized on Interest Rate Derivatives Designated as Cash Flow Hedges</t>
  </si>
  <si>
    <t>The table below details the location in the financial statements of the gain or loss recognized on interest rate derivatives designated as cash flow hedges for the years ended December 31, 2018 , 2017 , and 2016 (amounts in thousands): Year Ended December 31, 2018 2017 2016 Amount of gain (loss) recognized in cumulative other comprehensive loss (effective portion) $ 84 $ (297 ) $ (554 ) Amount of loss reclassified from cumulative other comprehensive loss into interest expense (effective portion) 79 49 3,792 Amount of loss recognized in income (ineffective portion and amount excluded from effectiveness testing) 293 — 241</t>
  </si>
  <si>
    <t>Share-Based Compensation (Tables)</t>
  </si>
  <si>
    <t>Summary of Restricted Share and Restricted Stock Unit Activity</t>
  </si>
  <si>
    <t>Summary of Assumptions and Fair Values for Restricted Stock Units Granted in the Period</t>
  </si>
  <si>
    <t>The assumptions and fair values for the RSUs and market-based LTIP Units granted for the years ended December 31, 2018 , 2017 and 2016 are included in the following table on a per share and unit basis. 2018 2017 2016 Fair value of RSUs and market-based LTIP Units granted at the target amount $ 37.13 $ 39.81 $ 38.80 Fair value of RSUs and market-based LTIP Units granted at the maximum amount $ 14.90 $ 15.97 $ 15.57 Expected term (years) 4 4 4 Expected volatility — — — Expected dividend yield 1.68 % 1.59 % 1.86 % Risk-free rate 2.26 % 1.49 % 1.07 %</t>
  </si>
  <si>
    <t>Fair Value of Assets and Liabilities (Tables)</t>
  </si>
  <si>
    <t>Schedule of Assets and Liabilities Measured at Fair Value</t>
  </si>
  <si>
    <t>The table below presents certain of our assets and liabilities measured at fair value during 2018 and 2017 , categorized by the level of inputs used in the valuation of each asset and liability (dollars in thousands): Fair Value at December 31, 2018 Using Quoted Prices in Active Markets for Identical Assets Significant Other Observable Inputs Significant Unobservable Inputs Description Total (Level 1) (Level 2) (Level 3) Recurring Fair Value Measurements: Marketable securities $ 249,602 $ 249,602 $ — $ — Fair Value at December 31, 2017 Using Quoted Prices in Active Markets for Identical Assets Significant Other Observable Inputs Significant Unobservable Inputs Description Total (Level 1) (Level 2) (Level 3) Recurring Fair Value Measurements: Effective portion of interest rate cap contract $ 17 $ — $ 17 $ — Marketable securities $ 276,928 $ 276,928 $ — $ —</t>
  </si>
  <si>
    <t>Schedule of Fair Value and Carrying Value of Financial Instruments</t>
  </si>
  <si>
    <t>At December 31, 2018 and 2017 , the fair value of these additional financial instruments were not materially different from their carrying values, except as follows (in thousands): December 31, 2018 December 31, 2017 Principal Balance Fair Value Principal Balance Fair Value Senior unsecured debt and mortgage notes payable $ 276,000 $ 283,214 $ 856,940 $ 874,280</t>
  </si>
  <si>
    <t>Earnings Per Common Share (Tables)</t>
  </si>
  <si>
    <t>Schedule of Computation of Basic and Diluted Earnings Per Share</t>
  </si>
  <si>
    <t>The following table sets forth the computation of basic and diluted earnings per share (amounts in thousands except per share amounts): Year Ended December 31, 2018 2017 2016 Numerator for earnings per common share - basic: Net income $ 272,908 $ 29,666 $ 232,894 Net income attributable to noncontrolling interest (95 ) (10 ) — Preferred distributions (7,988 ) (7,988 ) (17,956 ) Excess fair value of consideration paid over carrying value of preferred shares — — (9,609 ) Numerator for net income per share - basic $ 264,825 $ 21,668 $ 205,329 Numerator for earnings per common share - diluted: Net income $ 272,908 $ 29,666 $ 232,894 Net income attributable to noncontrolling interest (95 ) — — Preferred distributions (7,988 ) (7,988 ) (17,956 ) Excess fair value of consideration paid over carrying value of preferred shares — — (9,609 ) Numerator for net income per share - diluted $ 264,825 $ 21,678 $ 205,329 Denominator for earnings per common share - basic and diluted: Weighted average number of common shares outstanding - basic (1) 122,314 124,125 125,474 RSUs (2) 956 912 1,294 LTIP Units (3) 115 92 — Weighted average number of common shares outstanding - diluted 123,385 125,129 126,768 Net income per common share attributable to Equity Commonwealth common shareholders: Basic $ 2.17 $ 0.17 $ 1.64 Diluted $ 2.15 $ 0.17 $ 1.62 Anti-dilutive securities: Effect of Series D preferred shares; 6 1/2% cumulative convertible (4) 2,563 2,363 2,363 Effect of LTIP Units 43 — — Effect of OP Units (5) 1 — — (1) The years ended December 31, 2018 , 2017 and 2016 , include 308 , 33 and 0 weighted-average, unvested, earned RSUs, respectively. (2) Represents weighted-average number of common shares that would have been issued if the year-end was the measurement date for RSUs. (3) Represents the weighted-average dilutive shares issuable from LTIP Units if the year-end was the measurement date for the periods shown. (4) The Series D preferred shares are excluded from the diluted earnings per share calculation because including the Series D preferred shares would also require that the preferred distributions be added back to net income, resulting in anti-dilution. (5) Beneficial interests in the Operating Trust.</t>
  </si>
  <si>
    <t>Selected Quarterly Financial Data (Unaudited) (Tables)</t>
  </si>
  <si>
    <t>Summary of Unaudited Quarterly Results of Operations</t>
  </si>
  <si>
    <t>The following is a summary of our unaudited quarterly results of operations for 2018 and 2017 (dollars in thousands): 2018 First Quarter Second Quarter Third Quarter Fourth Quarter Total revenues $ 58,588 $ 48,636 $ 46,873 $ 42,925 Net income attributable to Equity Commonwealth common shareholders 185,602 35,036 30,767 13,420 Net income attributable to Equity Commonwealth common shareholders per share—basic 1.50 0.29 0.25 0.11 Net income attributable to Equity Commonwealth common shareholders per share—diluted 1.48 0.29 0.25 0.11 2017 First Quarter Second Quarter Third Quarter Fourth Quarter Total revenues $ 99,551 $ 91,599 $ 77,798 $ 71,623 Net income (loss) attributable to Equity Commonwealth common shareholders 21,817 (7,806 ) 31,215 (23,558 ) Net income (loss) attributable to Equity Commonwealth common shareholders per share—basic 0.18 (0.06 ) 0.25 (0.19 ) Net income (loss) attributable to Equity Commonwealth common shareholders per share—diluted 0.17 (0.06 ) 0.25 (0.19 )</t>
  </si>
  <si>
    <t>Organization (Details) ft² in Millions, $ in Billions</t>
  </si>
  <si>
    <t>Dec. 31, 2018USD ($)ft²buildingproperty</t>
  </si>
  <si>
    <t>Segment Reporting Information [Line Items]</t>
  </si>
  <si>
    <t>Cash, cash equivalents, and marketable securities | $</t>
  </si>
  <si>
    <t>Consolidated portfolio</t>
  </si>
  <si>
    <t>Number of properties | property</t>
  </si>
  <si>
    <t>Number of buildings | building</t>
  </si>
  <si>
    <t>Property square feet (in sqft) | ft²</t>
  </si>
  <si>
    <t>EQC Operating Trust</t>
  </si>
  <si>
    <t>Noncontrolling interest, ownership percentage by parent</t>
  </si>
  <si>
    <t>99.96%</t>
  </si>
  <si>
    <t>Summary of Significant Accounting Policies - Narrative (Details) - USD ($) $ in Thousands</t>
  </si>
  <si>
    <t>3 Months Ended</t>
  </si>
  <si>
    <t>Mar. 31, 2018</t>
  </si>
  <si>
    <t>Jun. 30, 2017</t>
  </si>
  <si>
    <t>Mar. 31, 2017</t>
  </si>
  <si>
    <t>Jan. 01, 2018</t>
  </si>
  <si>
    <t>Property, Plant and Equipment [Line Items]</t>
  </si>
  <si>
    <t>Percentage of investments in subsidiaries</t>
  </si>
  <si>
    <t>100.00%</t>
  </si>
  <si>
    <t>Asset impairment charges</t>
  </si>
  <si>
    <t>Minimum percentage of likelihood of realization of tax benefits (greater than)</t>
  </si>
  <si>
    <t>50.00%</t>
  </si>
  <si>
    <t>Accounting Standards Update 2016-01 | Cumulative Other Comprehensive Loss</t>
  </si>
  <si>
    <t>Accounting Standards Update 2016-01 | Retained Earnings</t>
  </si>
  <si>
    <t>Buildings and improvements | Maximum</t>
  </si>
  <si>
    <t>Estimated useful life</t>
  </si>
  <si>
    <t>40 years</t>
  </si>
  <si>
    <t>Personal property | Maximum</t>
  </si>
  <si>
    <t>12 years</t>
  </si>
  <si>
    <t>Real Estate Properties - Narrative (Details) $ in Thousands</t>
  </si>
  <si>
    <t>1 Months Ended</t>
  </si>
  <si>
    <t>Oct. 31, 2016USD ($)</t>
  </si>
  <si>
    <t>Dec. 31, 2018USD ($)ft²building</t>
  </si>
  <si>
    <t>Dec. 31, 2017USD ($)building</t>
  </si>
  <si>
    <t>Dec. 31, 2016USD ($)ft²buildingproperty</t>
  </si>
  <si>
    <t>Real Estate Properties [Line Items]</t>
  </si>
  <si>
    <t>Real estate property improvements</t>
  </si>
  <si>
    <t>Committed expenditures on leases executed during period</t>
  </si>
  <si>
    <t>Square feet of leases committed for expenditures during the period (in sqft) | ft²</t>
  </si>
  <si>
    <t>Committed but unspent tenant related obligations based on existing leases</t>
  </si>
  <si>
    <t>Ground lease expenses</t>
  </si>
  <si>
    <t>Disposed of by Sale</t>
  </si>
  <si>
    <t>Number of properties sold | property</t>
  </si>
  <si>
    <t>Number of buildings sold | building</t>
  </si>
  <si>
    <t>Gross sales price</t>
  </si>
  <si>
    <t>Austin, Texas</t>
  </si>
  <si>
    <t>Payments to acquire land</t>
  </si>
  <si>
    <t>Real Estate Properties - Properties Held For Sale (Details) $ in Thousands</t>
  </si>
  <si>
    <t>Dec. 31, 2018USD ($)property</t>
  </si>
  <si>
    <t>Dec. 31, 2017USD ($)</t>
  </si>
  <si>
    <t>Long Lived Assets Held-for-sale [Line Items]</t>
  </si>
  <si>
    <t>Disposal Group, Held-for-sale, Not Discontinued Operations</t>
  </si>
  <si>
    <t>Rents receivable, allowance</t>
  </si>
  <si>
    <t>Disposal Group, Held-for-sale, Not Discontinued Operations | 1600 Market Street</t>
  </si>
  <si>
    <t>Real estate properties</t>
  </si>
  <si>
    <t>Rents receivable, net of allowance for doubtful accounts of $5</t>
  </si>
  <si>
    <t>Accounts payable and accrued expenses</t>
  </si>
  <si>
    <t>Security deposits</t>
  </si>
  <si>
    <t>Real Estate Properties - Summary of Properties Disposed (Details) $ in Thousands</t>
  </si>
  <si>
    <t>Sep. 30, 2018USD ($)ft²buildingproperty</t>
  </si>
  <si>
    <t>Aug. 31, 2018USD ($)ft²buildingproperty</t>
  </si>
  <si>
    <t>May 31, 2018USD ($)ft²buildingproperty</t>
  </si>
  <si>
    <t>Mar. 31, 2018USD ($)ft²buildingproperty</t>
  </si>
  <si>
    <t>Feb. 28, 2018USD ($)ft²buildingproperty</t>
  </si>
  <si>
    <t>Dec. 31, 2017building</t>
  </si>
  <si>
    <t>Dec. 31, 2017buildingproperty</t>
  </si>
  <si>
    <t>Dec. 31, 2017ft²building</t>
  </si>
  <si>
    <t>Aug. 31, 2017USD ($)ft²buildingproperty</t>
  </si>
  <si>
    <t>Jul. 31, 2017USD ($)ft²buildingproperty</t>
  </si>
  <si>
    <t>May 31, 2017USD ($)ft²buildingproperty</t>
  </si>
  <si>
    <t>Apr. 30, 2017USD ($)ft²buildingproperty</t>
  </si>
  <si>
    <t>Mar. 31, 2017USD ($)ft²buildingproperty</t>
  </si>
  <si>
    <t>Jan. 31, 2017USD ($)ft²buildingproperty</t>
  </si>
  <si>
    <t>Dec. 31, 2017USD ($)ft²buildingproperty</t>
  </si>
  <si>
    <t>Dec. 31, 2016USD ($)building</t>
  </si>
  <si>
    <t>Gain (Loss) on Sale</t>
  </si>
  <si>
    <t>Number of Properties | property</t>
  </si>
  <si>
    <t>Number of Buildings | building</t>
  </si>
  <si>
    <t>Square Footage (in sqft) | ft²</t>
  </si>
  <si>
    <t>Gross Sales Price</t>
  </si>
  <si>
    <t>Net income included in continued operations</t>
  </si>
  <si>
    <t>Disposed of by Sale | 1600 Market Street</t>
  </si>
  <si>
    <t>Disposed of by Sale | 600 West Chicago Avenue</t>
  </si>
  <si>
    <t>Disposed of by Sale | 5073, 5075, &amp; 5085 S. Syracuse Street</t>
  </si>
  <si>
    <t>Disposed of by Sale | 1601 Dry Creek Drive</t>
  </si>
  <si>
    <t>Disposed of by Sale | 777 East Eisenhower Parkway</t>
  </si>
  <si>
    <t>Disposed of by Sale | 8750 Bryn Mawr Avenue</t>
  </si>
  <si>
    <t>Disposed of by Sale | 97 Newberry Road</t>
  </si>
  <si>
    <t>Disposed of by Sale | 111 Market Place</t>
  </si>
  <si>
    <t>Disposed of by Sale | Cabot Business Park Land</t>
  </si>
  <si>
    <t>Disposed of by Sale | Parkshore Plaza</t>
  </si>
  <si>
    <t>Disposed of by Sale | 25 S. Charles Street</t>
  </si>
  <si>
    <t>Disposed of by Sale | 802 Delaware Avenue</t>
  </si>
  <si>
    <t>Disposed of by Sale | 1500 Market Street</t>
  </si>
  <si>
    <t>Disposed of by Sale | 6600 North Military Trail</t>
  </si>
  <si>
    <t>Disposed of by Sale | 789 East Eisenhower Parkway</t>
  </si>
  <si>
    <t>Number of Properties</t>
  </si>
  <si>
    <t>Number of buildings contained in property | building</t>
  </si>
  <si>
    <t>Disposed of by Sale | 33 Stiles Lane</t>
  </si>
  <si>
    <t>Disposed of by Sale | 625 Crane Street (Land)</t>
  </si>
  <si>
    <t>Disposed of by Sale | Mineral Rights</t>
  </si>
  <si>
    <t>Disposed of by Sale | 4515 Seton Center Parkway</t>
  </si>
  <si>
    <t>Disposed of by Sale | 4516 Seton Center Parkway</t>
  </si>
  <si>
    <t>Disposed of by Sale | Seton Center</t>
  </si>
  <si>
    <t>Disposed of by Sale | Cherrington Corporate Center</t>
  </si>
  <si>
    <t>Disposed of by Sale | Foster Plaza</t>
  </si>
  <si>
    <t>Disposed of by Sale | Pittsburgh Portfolio</t>
  </si>
  <si>
    <t>Disposed of by Sale | 820 W. Diamond</t>
  </si>
  <si>
    <t>Disposed of by Sale | Danac Stiles Business Park</t>
  </si>
  <si>
    <t>Disposed of by Sale | 411 Farwell Avenue</t>
  </si>
  <si>
    <t>Disposed of by Sale | 2250 Pilot Knob Road</t>
  </si>
  <si>
    <t>Disposed of by Sale | 4700 Belleview Avenue</t>
  </si>
  <si>
    <t>Disposed of by Sale | Five Property Portfolio</t>
  </si>
  <si>
    <t>Real Estate Properties - Schedule of Future Minimum Lease Payment Receivables and Payments (Details) $ in Thousands</t>
  </si>
  <si>
    <t>Dec. 31, 2018USD ($)</t>
  </si>
  <si>
    <t>Future minimum lease payments receivable:</t>
  </si>
  <si>
    <t>Thereafter</t>
  </si>
  <si>
    <t>Lease Intangibles - Summary of the Carrying Amounts for Acquired Real Estate Leases and Assumed Real Estate Lease Obligations (Details) - USD ($) $ in Thousands</t>
  </si>
  <si>
    <t>Finite-Lived Intangible Assets [Line Items]</t>
  </si>
  <si>
    <t>Acquired real estate leases</t>
  </si>
  <si>
    <t>Acquired in-place leases</t>
  </si>
  <si>
    <t>Accumulated amortization</t>
  </si>
  <si>
    <t>Acquired above market leases</t>
  </si>
  <si>
    <t>Acquired below market leases</t>
  </si>
  <si>
    <t>Assumed real estate lease obligations, net</t>
  </si>
  <si>
    <t>Lease Intangibles - Schedule of Amortization of Lease Intangibles (Details) - USD ($) $ in Thousands</t>
  </si>
  <si>
    <t>Amortization of acquired in-place leases, Depreciation and amortization</t>
  </si>
  <si>
    <t>Amortization of above and below market leases, Increase (decrease) to rental income</t>
  </si>
  <si>
    <t>Lease Intangibles - Schedule of Future Amortization of Net Intangible Lease Assets and Liabilities (Details) $ in Thousands</t>
  </si>
  <si>
    <t>Marketable Securities (Details) - USD ($) $ in Thousands</t>
  </si>
  <si>
    <t>Debt Securities, Available-for-sale [Line Items]</t>
  </si>
  <si>
    <t>Proceeds from sale of common stock</t>
  </si>
  <si>
    <t>Recognized loss on sale of common stock included in interest and other income</t>
  </si>
  <si>
    <t>Cost or Amortized Cost</t>
  </si>
  <si>
    <t>Unrealized Loss</t>
  </si>
  <si>
    <t>Unrealized Gain, Net</t>
  </si>
  <si>
    <t>Other Assets - Narrative (Details)</t>
  </si>
  <si>
    <t>Aug. 31, 2018USD ($)</t>
  </si>
  <si>
    <t>Sep. 30, 2017USD ($)</t>
  </si>
  <si>
    <t>Jan. 31, 2013USD ($)buildingproperty</t>
  </si>
  <si>
    <t>Apr. 30, 2012USD ($)</t>
  </si>
  <si>
    <t>Dec. 31, 2018USD ($)building</t>
  </si>
  <si>
    <t>Dec. 31, 2016USD ($)buildingproperty</t>
  </si>
  <si>
    <t>Accounts, Notes, Loans and Financing Receivable [Line Items]</t>
  </si>
  <si>
    <t>Total real estate mortgage receivable included in other assets, carrying value</t>
  </si>
  <si>
    <t>Real estate mortgages receivable</t>
  </si>
  <si>
    <t>Allowance for losses related to real estate mortgages receivable</t>
  </si>
  <si>
    <t>Sales of properties resulting in gains and losses | Properties Sold in December</t>
  </si>
  <si>
    <t>Mortgage financing related to property sold</t>
  </si>
  <si>
    <t>Interest rate on real estate mortgage receivable</t>
  </si>
  <si>
    <t>6.00%</t>
  </si>
  <si>
    <t>Number of properties sold or agreed to be sold | property</t>
  </si>
  <si>
    <t>Disposed of by Sale | Real estate mortgages receivable</t>
  </si>
  <si>
    <t>Disposed of by Sale | Sales of properties resulting in gains and losses</t>
  </si>
  <si>
    <t>Other Assets - Summary of Deferred Financing Fees, Deferred Leasing Costs and Capitalized Lease Incentives (Details) - USD ($) $ in Thousands</t>
  </si>
  <si>
    <t>Deferred financing fees, net</t>
  </si>
  <si>
    <t>Deferred leasing costs</t>
  </si>
  <si>
    <t>Deferred leasing costs, net</t>
  </si>
  <si>
    <t>Capitalized lease incentives</t>
  </si>
  <si>
    <t>Capitalized lease incentives, net</t>
  </si>
  <si>
    <t>Other Assets - Summary of Future Amortization of Deferred Leasing Costs and Capitalized Lease Incentives (Details) - USD ($) $ in Thousands</t>
  </si>
  <si>
    <t>Deferred Leasing Costs</t>
  </si>
  <si>
    <t>Capitalized Lease Incentives</t>
  </si>
  <si>
    <t>Indebtedness - Schedule of Outstanding Indebtedness (Details) - USD ($) $ in Thousands</t>
  </si>
  <si>
    <t>Debt Instrument [Line Items]</t>
  </si>
  <si>
    <t>Outstanding indebtedness</t>
  </si>
  <si>
    <t>Unamortized net premiums, discounts and deferred financing fees</t>
  </si>
  <si>
    <t>Unsecured revolving credit facility, at LIBOR plus a premium</t>
  </si>
  <si>
    <t>Interest rate stated percentage</t>
  </si>
  <si>
    <t>0.00%</t>
  </si>
  <si>
    <t>5-year unsecured term loan, at LIBOR plus a premium</t>
  </si>
  <si>
    <t>7-year unsecured term loan, at LIBOR plus a premium</t>
  </si>
  <si>
    <t>Unsecured floating rate debt</t>
  </si>
  <si>
    <t>5.875% Senior Unsecured Notes due 2020</t>
  </si>
  <si>
    <t>5.875%</t>
  </si>
  <si>
    <t>5.75% Senior Unsecured Notes due 2042</t>
  </si>
  <si>
    <t>Unsecured fixed rate debt</t>
  </si>
  <si>
    <t>Secured fixed rate debt</t>
  </si>
  <si>
    <t>5.69%</t>
  </si>
  <si>
    <t>Secured fixed rate debt | 206 East 9th Street</t>
  </si>
  <si>
    <t>Secured fixed rate debt | 97 Newberry Road</t>
  </si>
  <si>
    <t>Indebtedness - Narrative (Details)</t>
  </si>
  <si>
    <t>Dec. 26, 2018USD ($)</t>
  </si>
  <si>
    <t>May 04, 2018USD ($)</t>
  </si>
  <si>
    <t>Mar. 07, 2018USD ($)</t>
  </si>
  <si>
    <t>Jul. 15, 2017USD ($)</t>
  </si>
  <si>
    <t>Dec. 15, 2016USD ($)</t>
  </si>
  <si>
    <t>Nov. 10, 2016USD ($)</t>
  </si>
  <si>
    <t>Feb. 16, 2016USD ($)</t>
  </si>
  <si>
    <t>Jan. 29, 2015USD ($)</t>
  </si>
  <si>
    <t>Apr. 30, 2017USD ($)</t>
  </si>
  <si>
    <t>Dec. 31, 2015</t>
  </si>
  <si>
    <t>Dec. 31, 2016USD ($)</t>
  </si>
  <si>
    <t>Real estate properties, net</t>
  </si>
  <si>
    <t>Designated as hedging instrument | Cash flow hedging</t>
  </si>
  <si>
    <t>Expense included in interest and other income</t>
  </si>
  <si>
    <t>Mortgage notes | 97 Newberry Road</t>
  </si>
  <si>
    <t>Amount of debt, redeemed, defeased, or prepaid</t>
  </si>
  <si>
    <t>Mortgage notes | 33 Stiles Lane</t>
  </si>
  <si>
    <t>Mortgage notes | Parkshore Plaza</t>
  </si>
  <si>
    <t>Mortgage notes | 1735 Market Street</t>
  </si>
  <si>
    <t>Mortgage notes | 1735 Market Street | Designated as hedging instrument | Interest rate swap contracts | Cash flow hedging</t>
  </si>
  <si>
    <t>Loan facility, 5-year term</t>
  </si>
  <si>
    <t>Loan facility, 5-year term | LIBOR | Minimum</t>
  </si>
  <si>
    <t>Basis points on variable rate</t>
  </si>
  <si>
    <t>0.90%</t>
  </si>
  <si>
    <t>Loan facility, 5-year term | LIBOR | Maximum</t>
  </si>
  <si>
    <t>1.80%</t>
  </si>
  <si>
    <t>Loan facility, 7-year term</t>
  </si>
  <si>
    <t>Loan facility, 7-year term | LIBOR | Minimum</t>
  </si>
  <si>
    <t>1.40%</t>
  </si>
  <si>
    <t>Loan facility, 7-year term | LIBOR | Maximum</t>
  </si>
  <si>
    <t>2.35%</t>
  </si>
  <si>
    <t>5.75% Senior Unsecured Notes due 2024</t>
  </si>
  <si>
    <t>5.75%</t>
  </si>
  <si>
    <t>6.65% Senior Unsecured Notes due 2018</t>
  </si>
  <si>
    <t>6.65%</t>
  </si>
  <si>
    <t>6.25% Senior Unsecured Notes due 2017</t>
  </si>
  <si>
    <t>6.25%</t>
  </si>
  <si>
    <t>6.25% Senior Unsecured Notes due 2016</t>
  </si>
  <si>
    <t>Mortgage notes</t>
  </si>
  <si>
    <t>Number of real estate properties secured by mortgage | property</t>
  </si>
  <si>
    <t>Revolving credit facility | Minimum</t>
  </si>
  <si>
    <t>Commitment fee percentage</t>
  </si>
  <si>
    <t>0.125%</t>
  </si>
  <si>
    <t>Revolving credit facility | Maximum</t>
  </si>
  <si>
    <t>0.30%</t>
  </si>
  <si>
    <t>Revolving credit facility | Unsecured revolving credit facility</t>
  </si>
  <si>
    <t>Maximum borrowing capacity</t>
  </si>
  <si>
    <t>Revolving credit facility | Unsecured revolving credit facility | Line of credit</t>
  </si>
  <si>
    <t>Revolving credit facility | Loan facility, 5-year term</t>
  </si>
  <si>
    <t>Debt instrument, term</t>
  </si>
  <si>
    <t>5 years</t>
  </si>
  <si>
    <t>Revolving credit facility | Loan facility, 7-year term</t>
  </si>
  <si>
    <t>7 years</t>
  </si>
  <si>
    <t>Revolving credit facility | Loan facility, 5-year term and 7-year term</t>
  </si>
  <si>
    <t>Indebtedness - Schedule of Required Principal Payments on Outstanding Debt (Details) - USD ($) $ in Thousands</t>
  </si>
  <si>
    <t>Shareholders' Equity - Narrative (Details)</t>
  </si>
  <si>
    <t>Oct. 23, 2018USD ($)</t>
  </si>
  <si>
    <t>Oct. 09, 2018$ / shares</t>
  </si>
  <si>
    <t>Mar. 14, 2018USD ($)</t>
  </si>
  <si>
    <t>Mar. 15, 2017USD ($)</t>
  </si>
  <si>
    <t>May 15, 2016USD ($)$ / sharesshares</t>
  </si>
  <si>
    <t>Mar. 17, 2016USD ($)</t>
  </si>
  <si>
    <t>Mar. 31, 2018USD ($)</t>
  </si>
  <si>
    <t>Mar. 31, 2017USD ($)</t>
  </si>
  <si>
    <t>Dec. 31, 2018USD ($)$ / sharesshares</t>
  </si>
  <si>
    <t>Dec. 31, 2017USD ($)shares</t>
  </si>
  <si>
    <t>Dec. 31, 2016USD ($)$ / sharesshares</t>
  </si>
  <si>
    <t>Oct. 10, 2018</t>
  </si>
  <si>
    <t>Class of Stock [Line Items]</t>
  </si>
  <si>
    <t>Distributions declared per common share (in dollars per share) | $ / shares</t>
  </si>
  <si>
    <t>Cash distributions paid</t>
  </si>
  <si>
    <t>Preferred stock redemption premium</t>
  </si>
  <si>
    <t>Distribution percentage to shareholders consisting of an alternative minimum tax adjustment</t>
  </si>
  <si>
    <t>96.31%</t>
  </si>
  <si>
    <t>Stock repurchase program, additional authorized amount</t>
  </si>
  <si>
    <t>Stock repurchase program, period in force</t>
  </si>
  <si>
    <t>12 months</t>
  </si>
  <si>
    <t>Stock repurchase program, amount not utilized</t>
  </si>
  <si>
    <t>Number of shares repurchased (in shares) | shares</t>
  </si>
  <si>
    <t>Stock repurchased and retired during period, price per share (in dollars per share) | $ / shares</t>
  </si>
  <si>
    <t>Stock repurchase program, remaining authorized repurchase amount</t>
  </si>
  <si>
    <t>Stock repurchase program, number of shares surrendered (in shares) | shares</t>
  </si>
  <si>
    <t>Common shares from conversion of preferred shares (in shares) | shares</t>
  </si>
  <si>
    <t>Preferred shares, of beneficial interest, shares outstanding (in shares) | shares</t>
  </si>
  <si>
    <t>Preferred shares dividend (in dollars per share) | $ / shares</t>
  </si>
  <si>
    <t>Initial conversion rate</t>
  </si>
  <si>
    <t>Initial conversion price per share (in dollars per share) | $ / shares</t>
  </si>
  <si>
    <t>Additional common shares (in shares) | shares</t>
  </si>
  <si>
    <t>Liquidation preference (in dollars per share) | $ / shares</t>
  </si>
  <si>
    <t>Percentage of average closing market price of the entity's common stock based on which ratio for conversion of preferred shares into common shares is determined</t>
  </si>
  <si>
    <t>98.00%</t>
  </si>
  <si>
    <t>Purchase price as a percentage of liquidation preference</t>
  </si>
  <si>
    <t>Stock redeemed during period (in shares) | shares</t>
  </si>
  <si>
    <t>Redemption price (in dollars per share) | $ / shares</t>
  </si>
  <si>
    <t>Preferred stock, redemption amount</t>
  </si>
  <si>
    <t>Shareholders' Equity - Schedule of Distributions Paid Per Common Share (Details)</t>
  </si>
  <si>
    <t>Ordinary income</t>
  </si>
  <si>
    <t>Return of capital</t>
  </si>
  <si>
    <t>Capital gain</t>
  </si>
  <si>
    <t>Unrecaptured Section 1250 gain</t>
  </si>
  <si>
    <t>Common share, distributions paid</t>
  </si>
  <si>
    <t>Shareholders' Equity - Schedule of Declared Distributions (Details) - Series D - $ / shares</t>
  </si>
  <si>
    <t>Nov. 15, 2018</t>
  </si>
  <si>
    <t>Oct. 29, 2018</t>
  </si>
  <si>
    <t>Aug. 15, 2018</t>
  </si>
  <si>
    <t>Jul. 30, 2018</t>
  </si>
  <si>
    <t>May 15, 2018</t>
  </si>
  <si>
    <t>Apr. 27, 2018</t>
  </si>
  <si>
    <t>Feb. 15, 2018</t>
  </si>
  <si>
    <t>Jan. 30, 2018</t>
  </si>
  <si>
    <t>Dividend declared (in dollars per share)</t>
  </si>
  <si>
    <t>Dividends paid (in dollars per share)</t>
  </si>
  <si>
    <t>Noncontrolling Interest (Details) - shares</t>
  </si>
  <si>
    <t>Common stock, conversion term</t>
  </si>
  <si>
    <t>6 months</t>
  </si>
  <si>
    <t>Common stock, conversion basis (in shares)</t>
  </si>
  <si>
    <t>Noncontrolling Interest [Line Items]</t>
  </si>
  <si>
    <t>99.97%</t>
  </si>
  <si>
    <t>Noncontrolling Interest - Common Shares and Units Activity (Details)</t>
  </si>
  <si>
    <t>Dec. 31, 2018shares</t>
  </si>
  <si>
    <t>Increase (Decrease) in Stockholders' Equity</t>
  </si>
  <si>
    <t>Ownership percentage by noncontrolling owners</t>
  </si>
  <si>
    <t>0.04%</t>
  </si>
  <si>
    <t>Common Shares, OP Units and LTIP Units</t>
  </si>
  <si>
    <t>Outstanding, beginning balance (in shares)</t>
  </si>
  <si>
    <t>Restricted share, time-based LTIP Unit grants and vested restricted stock units, net of forfeitures (in shares)</t>
  </si>
  <si>
    <t>Outstanding, ending balance (in shares)</t>
  </si>
  <si>
    <t>OP Units and LTIP Units | Noncontrolling Interest</t>
  </si>
  <si>
    <t>Cumulative Other Comprehensive Loss - Schedule of Amounts Recognized in Cumulative Other Comprehensive Loss (Details) - USD ($) $ in Thousands</t>
  </si>
  <si>
    <t>Amounts recognized in cumulative other comprehensive income (Loss) by component</t>
  </si>
  <si>
    <t>Balance</t>
  </si>
  <si>
    <t>Amounts reclassified from cumulative other comprehensive loss to cumulative net income pursuant to a change in accounting principle</t>
  </si>
  <si>
    <t>Other comprehensive income before reclassifications</t>
  </si>
  <si>
    <t>Amounts reclassified from cumulative other comprehensive loss to net income</t>
  </si>
  <si>
    <t>Net current period other comprehensive income</t>
  </si>
  <si>
    <t>AOCI Including Portion Attributable to Noncontrolling Interest</t>
  </si>
  <si>
    <t>Unrealized Loss on Derivative Instruments</t>
  </si>
  <si>
    <t>Unrealized Gain (Loss) on Marketable Securities</t>
  </si>
  <si>
    <t>Cumulative Other Comprehensive Loss - Schedule of Reclassifications Out of Cumulative Other Comprehensive Loss (Details) - USD ($) $ in Thousands</t>
  </si>
  <si>
    <t>Reclassifications out of cumulative other comprehensive income (Loss)</t>
  </si>
  <si>
    <t>Interest expense</t>
  </si>
  <si>
    <t>Amounts Reclassified from Cumulative Other Comprehensive Loss to Net Income</t>
  </si>
  <si>
    <t>Amounts Reclassified from Cumulative Other Comprehensive Loss to Net Income | Interest rate cap contract</t>
  </si>
  <si>
    <t>Income Taxes - Schedule of Provision for Income Taxes (Details) - USD ($) $ in Thousands</t>
  </si>
  <si>
    <t>Current:</t>
  </si>
  <si>
    <t>State and local</t>
  </si>
  <si>
    <t>Federal</t>
  </si>
  <si>
    <t>Income Taxes - Schedule of Reconciliation of Effective Tax Rate and the U.S. Federal Statutory Income Tax Rate (Details)</t>
  </si>
  <si>
    <t>Taxes at statutory U.S. federal income tax rate</t>
  </si>
  <si>
    <t>21.00%</t>
  </si>
  <si>
    <t>35.00%</t>
  </si>
  <si>
    <t>Dividends paid deduction and net operating loss utilization</t>
  </si>
  <si>
    <t>(21.00%)</t>
  </si>
  <si>
    <t>(35.00%)</t>
  </si>
  <si>
    <t>Federal taxes on built-in gain</t>
  </si>
  <si>
    <t>State and local income taxes</t>
  </si>
  <si>
    <t>1.14%</t>
  </si>
  <si>
    <t>1.66%</t>
  </si>
  <si>
    <t>0.32%</t>
  </si>
  <si>
    <t>Effective tax rate</t>
  </si>
  <si>
    <t>Income Taxes - Narrative (Details) - USD ($) $ in Millions</t>
  </si>
  <si>
    <t>Net operating loss carryforwards</t>
  </si>
  <si>
    <t>Derivative Instruments - Narrative (Details) - USD ($) $ in Thousands</t>
  </si>
  <si>
    <t>Mar. 08, 2018</t>
  </si>
  <si>
    <t>Derivative [Line Items]</t>
  </si>
  <si>
    <t>Interest rate cap | LIBOR</t>
  </si>
  <si>
    <t>Derivative, cap interest rate</t>
  </si>
  <si>
    <t>2.50%</t>
  </si>
  <si>
    <t>Cash flow hedging | Designated as hedging instrument | Interest rate swap contracts</t>
  </si>
  <si>
    <t>Amount of hedged item</t>
  </si>
  <si>
    <t>Cash flow hedging | Designated as hedging instrument | Interest rate swap contracts | 1735 Market Street | Mortgage notes</t>
  </si>
  <si>
    <t>Cash flow hedging | Designated as hedging instrument | Interest rate cap</t>
  </si>
  <si>
    <t>Derivative, notional amount</t>
  </si>
  <si>
    <t>Derivative Instruments - Schedule of Fair Value of Derivative Financial Instruments (Details) - USD ($) $ in Thousands</t>
  </si>
  <si>
    <t>Interest rate cap | Cash flow hedging | Designated as hedging instrument | Other assets</t>
  </si>
  <si>
    <t>Derivatives, Fair Value [Line Items]</t>
  </si>
  <si>
    <t>Interest Rate Derivative Designated as Hedging Instrument</t>
  </si>
  <si>
    <t>Derivative Instruments - Schedule of Gain or Loss Recognized on Interest Rate Derivatives Designated as Cash Flow Hedges (Details) - Cash flow hedging - Designated as hedging instrument - USD ($) $ in Thousands</t>
  </si>
  <si>
    <t>Derivative Instruments, Gain (Loss) [Line Items]</t>
  </si>
  <si>
    <t>Amount of gain (loss) recognized in cumulative other comprehensive loss (effective portion)</t>
  </si>
  <si>
    <t>Amount of loss reclassified from cumulative other comprehensive loss into interest expense (effective portion)</t>
  </si>
  <si>
    <t>Amount of loss recognized in income (ineffective portion and amount excluded from effectiveness testing)</t>
  </si>
  <si>
    <t>Share-Based Compensation - Narrative (Details) $ / shares in Units, $ in Millions</t>
  </si>
  <si>
    <t>Oct. 28, 2018shares</t>
  </si>
  <si>
    <t>Jun. 20, 2018USD ($)trustee$ / sharesshares</t>
  </si>
  <si>
    <t>Jan. 29, 2018$ / sharesshares</t>
  </si>
  <si>
    <t>Nov. 08, 2017shares</t>
  </si>
  <si>
    <t>Jun. 20, 2017USD ($)trustee$ / sharesshares</t>
  </si>
  <si>
    <t>Jan. 24, 2017$ / sharesshares</t>
  </si>
  <si>
    <t>Jun. 15, 2016USD ($)trustee$ / sharesshares</t>
  </si>
  <si>
    <t>Jan. 26, 2016$ / sharesshares</t>
  </si>
  <si>
    <t>Jun. 16, 2015shares</t>
  </si>
  <si>
    <t>Dec. 31, 2022shares</t>
  </si>
  <si>
    <t>Dec. 31, 2021shares</t>
  </si>
  <si>
    <t>Dec. 31, 2020shares</t>
  </si>
  <si>
    <t>Dec. 31, 2019shares</t>
  </si>
  <si>
    <t>Dec. 31, 2018USD ($)tranche$ / sharesshares</t>
  </si>
  <si>
    <t>Dec. 31, 2017USD ($)$ / sharesshares</t>
  </si>
  <si>
    <t>Dec. 31, 2015shares</t>
  </si>
  <si>
    <t>Share-based Compensation Arrangement by Share-based Payment Award [Line Items]</t>
  </si>
  <si>
    <t>Expected term of incentive plan after effective date</t>
  </si>
  <si>
    <t>10 years</t>
  </si>
  <si>
    <t>Common shares available for issuance (in shares)</t>
  </si>
  <si>
    <t>Common stock issued (in shares)</t>
  </si>
  <si>
    <t>General and administrative expense</t>
  </si>
  <si>
    <t>Compensation expense | $</t>
  </si>
  <si>
    <t>Restricted shares</t>
  </si>
  <si>
    <t>Vesting period</t>
  </si>
  <si>
    <t>1 year</t>
  </si>
  <si>
    <t>4 years</t>
  </si>
  <si>
    <t>Number of independent trustees | trustee</t>
  </si>
  <si>
    <t>Share based compensation amount | $</t>
  </si>
  <si>
    <t>Number of equity awards granted (in shares)</t>
  </si>
  <si>
    <t>Price per share (in dollars per share) | $ / shares</t>
  </si>
  <si>
    <t>Granted (in dollars per share) | $ / shares</t>
  </si>
  <si>
    <t>Restricted shares | Independent Trustee</t>
  </si>
  <si>
    <t>RSUs</t>
  </si>
  <si>
    <t>3 years</t>
  </si>
  <si>
    <t>Number of tranches | tranche</t>
  </si>
  <si>
    <t>Vested (in shares)</t>
  </si>
  <si>
    <t>RSUs | Vesting in three years</t>
  </si>
  <si>
    <t>Vesting percentage</t>
  </si>
  <si>
    <t>RSUs | Vesting in four years</t>
  </si>
  <si>
    <t>RSUs at target</t>
  </si>
  <si>
    <t>RSUs at maximum</t>
  </si>
  <si>
    <t>LTIP units</t>
  </si>
  <si>
    <t>Equity award, conversion basis (in shares)</t>
  </si>
  <si>
    <t>Time-based LTIP Units</t>
  </si>
  <si>
    <t>Time-based LTIP Units | Independent Trustee</t>
  </si>
  <si>
    <t>Time-based LTIP units at target</t>
  </si>
  <si>
    <t>Market-based LTIP units at target</t>
  </si>
  <si>
    <t>LTIP units at maximum</t>
  </si>
  <si>
    <t>Restricted Shares and Time-Based LTIP Units</t>
  </si>
  <si>
    <t>Unvested (in shares)</t>
  </si>
  <si>
    <t>Estimated future compensation expense for unvested shares | $</t>
  </si>
  <si>
    <t>Weighted average period over which compensation expense will be recorded</t>
  </si>
  <si>
    <t>2 years 3 months 18 days</t>
  </si>
  <si>
    <t>Restricted Shares and Time-Based LTIP Units | Scenario, Forecast</t>
  </si>
  <si>
    <t>OP Units</t>
  </si>
  <si>
    <t>Conversions in period (in shares)</t>
  </si>
  <si>
    <t>RSUs and market-based LTIP units</t>
  </si>
  <si>
    <t>2 years 1 month 6 days</t>
  </si>
  <si>
    <t>Maximum</t>
  </si>
  <si>
    <t>Share-Based Compensation - Summary of Restricted Share and Restricted Stock Unit Activity (Details) - $ / shares</t>
  </si>
  <si>
    <t>Number of Shares</t>
  </si>
  <si>
    <t>Beginning balance (in shares)</t>
  </si>
  <si>
    <t>Granted (in shares)</t>
  </si>
  <si>
    <t>Not earned (in shares)</t>
  </si>
  <si>
    <t>Forfeited (in shares)</t>
  </si>
  <si>
    <t>Ending balance (in shares)</t>
  </si>
  <si>
    <t>Weighted Average Grant Date Fair Value</t>
  </si>
  <si>
    <t>Beginning balance (in dollars per share)</t>
  </si>
  <si>
    <t>Granted (in dollars per share)</t>
  </si>
  <si>
    <t>Vested (in dollars per share)</t>
  </si>
  <si>
    <t>Not earned (in dollars per share)</t>
  </si>
  <si>
    <t>Forfeited (in dollars per share)</t>
  </si>
  <si>
    <t>Ending balance (in dollars per share)</t>
  </si>
  <si>
    <t>Share-Based Compensation - Summary of Assumptions and Fair Values for Restricted Stock Units Granted in the Period (Details) - $ / shares</t>
  </si>
  <si>
    <t>Jun. 16, 2015</t>
  </si>
  <si>
    <t>Share-based Compensation Arrangement by Share-based Payment Award, Fair Value Assumptions and Methodology</t>
  </si>
  <si>
    <t>Expected term</t>
  </si>
  <si>
    <t>RSUs and market-based LTIP Units granted at the target amount</t>
  </si>
  <si>
    <t>Fair value of RSUs and LTIP Units granted (in dollars per share)</t>
  </si>
  <si>
    <t>RSUs granted at the maximum amount</t>
  </si>
  <si>
    <t>Expected volatility</t>
  </si>
  <si>
    <t>Expected dividend yield</t>
  </si>
  <si>
    <t>1.68%</t>
  </si>
  <si>
    <t>1.59%</t>
  </si>
  <si>
    <t>1.86%</t>
  </si>
  <si>
    <t>Risk-free rate</t>
  </si>
  <si>
    <t>2.26%</t>
  </si>
  <si>
    <t>1.49%</t>
  </si>
  <si>
    <t>1.07%</t>
  </si>
  <si>
    <t>Defined Contribution Plan (Details) - USD ($)</t>
  </si>
  <si>
    <t>Defined Contribution Plan Disclosure [Line Items]</t>
  </si>
  <si>
    <t>Employer matching contribution, percent of match</t>
  </si>
  <si>
    <t>Employer matching contribution, percent of employees' gross pay</t>
  </si>
  <si>
    <t>3.00%</t>
  </si>
  <si>
    <t>Employer matching contribution in excess of three percent of employee contribution, percent of match</t>
  </si>
  <si>
    <t>Employer maximum contribution</t>
  </si>
  <si>
    <t>Employer contribution amount</t>
  </si>
  <si>
    <t>Minimum</t>
  </si>
  <si>
    <t>5.00%</t>
  </si>
  <si>
    <t>Fair Value of Assets and Liabilities - Schedule of Assets and Liabilities Measure at Fair Value (Details) - Recurring - USD ($) $ in Thousands</t>
  </si>
  <si>
    <t>Interest rate cap</t>
  </si>
  <si>
    <t>Recurring Fair Value Measurements:</t>
  </si>
  <si>
    <t>Fair value of assets</t>
  </si>
  <si>
    <t>Quoted Prices in Active Markets for Identical Assets (Level 1) | Interest rate cap</t>
  </si>
  <si>
    <t>Significant Other Observable Inputs (Level 2) | Interest rate cap</t>
  </si>
  <si>
    <t>Significant Unobservable Inputs (Level 3) | Interest rate cap</t>
  </si>
  <si>
    <t>Marketable securities | Quoted Prices in Active Markets for Identical Assets (Level 1)</t>
  </si>
  <si>
    <t>Marketable securities | Significant Other Observable Inputs (Level 2)</t>
  </si>
  <si>
    <t>Marketable securities | Significant Unobservable Inputs (Level 3)</t>
  </si>
  <si>
    <t>Fair Value of Assets and Liabilities - Narrative (Details) $ in Thousands</t>
  </si>
  <si>
    <t>Jun. 30, 2017USD ($)</t>
  </si>
  <si>
    <t>Fair value of assets and liabilities</t>
  </si>
  <si>
    <t>Customer concentration risk | Total annualized rents</t>
  </si>
  <si>
    <t>Concentration risk, benchmark percentage</t>
  </si>
  <si>
    <t>Customer concentration risk | Total annualized rents | Tenant One</t>
  </si>
  <si>
    <t>Concentration risk</t>
  </si>
  <si>
    <t>13.90%</t>
  </si>
  <si>
    <t>Real estate properties held for sale</t>
  </si>
  <si>
    <t>Market Approach Valuation Technique | Real estate properties held for sale | Significant Unobservable Inputs (Level 3)</t>
  </si>
  <si>
    <t>Market Approach Valuation Technique | Real estate properties held for sale | Significant Other Observable Inputs (Level 2)</t>
  </si>
  <si>
    <t>Disposition Plan | Principal Balance | Nonrecurring</t>
  </si>
  <si>
    <t>Fair Value of Assets and Liabilities - Schedule of Fair Value and Carrying Value of Financial Instruments (Details) - USD ($) $ in Thousands</t>
  </si>
  <si>
    <t>Principal Balance</t>
  </si>
  <si>
    <t>Fair value of financial instruments</t>
  </si>
  <si>
    <t>Senior unsecured debt and mortgage notes payable</t>
  </si>
  <si>
    <t>Fair Value</t>
  </si>
  <si>
    <t>Earnings Per Common Share - Schedule of Computation of Basic and Diluted Earnings Per Share (Details) - USD ($) $ / shares in Units, shares in Thousands, $ in Thousands</t>
  </si>
  <si>
    <t>Sep. 30, 2018</t>
  </si>
  <si>
    <t>Jun. 30, 2018</t>
  </si>
  <si>
    <t>Sep. 30, 2017</t>
  </si>
  <si>
    <t>Numerator for earnings per common share - basic:</t>
  </si>
  <si>
    <t>Net Income (Loss) Available to Common Stockholders, Diluted [Abstract]</t>
  </si>
  <si>
    <t>Numerator for net income per share - diluted</t>
  </si>
  <si>
    <t>Denominator for earnings per common share - basic and diluted:</t>
  </si>
  <si>
    <t>Net income per common share attributable to Equity Commonwealth common shareholders:</t>
  </si>
  <si>
    <t>Anti-dilutive securities:</t>
  </si>
  <si>
    <t>Effect of anti-dilutive securities (in shares)</t>
  </si>
  <si>
    <t>Weighted average number of common shares outstanding, dilutive adjustment (in shares)</t>
  </si>
  <si>
    <t>Earnings Per Common Share - Schedule of Computation of Basic and Diluted Earnings Per Share (Footnote) (Details) - shares shares in Thousands</t>
  </si>
  <si>
    <t>RSUs and LTIP Units</t>
  </si>
  <si>
    <t>Earnings Per Share, Diluted, by Common Class, Including Two Class Method [Line Items]</t>
  </si>
  <si>
    <t>Common shares issued (in shares)</t>
  </si>
  <si>
    <t>Segment Information - Narrative (Details)</t>
  </si>
  <si>
    <t>Dec. 31, 2018segment</t>
  </si>
  <si>
    <t>Number of reportable segments</t>
  </si>
  <si>
    <t>Percentage of CBD and suburban properties that are office properties (more than)</t>
  </si>
  <si>
    <t>90.00%</t>
  </si>
  <si>
    <t>Expedia, Inc. | Customer concentration risk | Revenues</t>
  </si>
  <si>
    <t>Concentration Risk [Line Items]</t>
  </si>
  <si>
    <t>10.30%</t>
  </si>
  <si>
    <t>Related Person Transactions - Two North Riverside Plaza Joint Venture Limited Partnership (Details) - Two North Riverside Plaza Joint Venture Limited Partnership</t>
  </si>
  <si>
    <t>Jul. 20, 2015option</t>
  </si>
  <si>
    <t>Related Party Transaction [Line Items]</t>
  </si>
  <si>
    <t>Lease term</t>
  </si>
  <si>
    <t>Number of renewal options | option</t>
  </si>
  <si>
    <t>Renewal option term</t>
  </si>
  <si>
    <t>Tenant improvements</t>
  </si>
  <si>
    <t>Operating lease, termination period duration</t>
  </si>
  <si>
    <t>30 days</t>
  </si>
  <si>
    <t>Expenses from transactions with related party</t>
  </si>
  <si>
    <t>Operating Leases, Future Minimum Payments Due, Fiscal Year Maturity</t>
  </si>
  <si>
    <t>Due to related party</t>
  </si>
  <si>
    <t>Related Person Transactions - Related/Corvex (Details) - Related/Corvex $ in Millions</t>
  </si>
  <si>
    <t>Aug. 31, 2016USD ($)</t>
  </si>
  <si>
    <t>Reimbursement amount paid</t>
  </si>
  <si>
    <t>Due to related parties</t>
  </si>
  <si>
    <t>Selected Quarterly Financial Data (Unaudited) - Summary of Unaudited Quarterly Results of Operations (Details) - USD ($) $ / shares in Units, $ in Thousands</t>
  </si>
  <si>
    <t>Net income (loss) attributable to Equity Commonwealth common shareholders per share—basic (in dollars per share)</t>
  </si>
  <si>
    <t>Net income (loss) attributable to Equity Commonwealth common shareholders per share—diluted (in dollars per share)</t>
  </si>
  <si>
    <t>Selected Quarterly Financial Data (Unaudited) - Narrative (Details) - USD ($) $ in Thousands</t>
  </si>
  <si>
    <t>(Loss) gain on sale of properties</t>
  </si>
  <si>
    <t>Subsequent Events - Narrative (Details) $ / shares in Units, $ in Thousands</t>
  </si>
  <si>
    <t>Feb. 15, 2019$ / shares</t>
  </si>
  <si>
    <t>Jan. 29, 2019USD ($)ft²</t>
  </si>
  <si>
    <t>Jan. 11, 2019$ / shares</t>
  </si>
  <si>
    <t>Nov. 15, 2018$ / shares</t>
  </si>
  <si>
    <t>Oct. 29, 2018$ / shares</t>
  </si>
  <si>
    <t>Aug. 15, 2018$ / shares</t>
  </si>
  <si>
    <t>Jul. 30, 2018$ / shares</t>
  </si>
  <si>
    <t>May 15, 2018$ / shares</t>
  </si>
  <si>
    <t>Apr. 27, 2018$ / shares</t>
  </si>
  <si>
    <t>Feb. 15, 2018$ / shares</t>
  </si>
  <si>
    <t>Jan. 30, 2018$ / shares</t>
  </si>
  <si>
    <t>Dec. 31, 2016USD ($)ft²</t>
  </si>
  <si>
    <t>Subsequent Event [Line Items]</t>
  </si>
  <si>
    <t>Gross sales price | $</t>
  </si>
  <si>
    <t>Subsequent event | 1735 Market Street | Disposed of by Sale</t>
  </si>
  <si>
    <t>Percentage of equity interests in fee simple owner</t>
  </si>
  <si>
    <t>Subsequent event | Series D</t>
  </si>
  <si>
    <t>SCHEDULE II VALUATION AND QUALIFYING ACCOUNTS (Details) - Allowance for doubtful accounts - USD ($) $ in Thousands</t>
  </si>
  <si>
    <t>Movement in valuation and qualifying accounts</t>
  </si>
  <si>
    <t>Balance at Beginning of Period</t>
  </si>
  <si>
    <t>Charged to Costs and Expenses</t>
  </si>
  <si>
    <t>Deductions</t>
  </si>
  <si>
    <t>Balance at End of Period</t>
  </si>
  <si>
    <t>SCHEDULE III REAL ESTATE AND ACCUMULATED DEPRECIATION (Details) - USD ($) $ in Thousands</t>
  </si>
  <si>
    <t>SEC Schedule, 12-28, Real Estate Companies, Investment in Real Estate and Accumulated Depreciation [Line Items]</t>
  </si>
  <si>
    <t>Encumbrances</t>
  </si>
  <si>
    <t>Initial Cost to Company</t>
  </si>
  <si>
    <t>Buildings and Improvements</t>
  </si>
  <si>
    <t>Costs Capitalized Subsequent to Acquisition, Net</t>
  </si>
  <si>
    <t>Impairment/Write Downs</t>
  </si>
  <si>
    <t>Cost Amount Carried at Close of Period</t>
  </si>
  <si>
    <t>Accumulated Depreciation</t>
  </si>
  <si>
    <t>1225 Seventeenth Street</t>
  </si>
  <si>
    <t>1250 H Street, NW</t>
  </si>
  <si>
    <t>Georgetown-Green and Harris Buildings</t>
  </si>
  <si>
    <t>109 Brookline Avenue</t>
  </si>
  <si>
    <t>1735 Market Street</t>
  </si>
  <si>
    <t>206 East 9th Street</t>
  </si>
  <si>
    <t>Bridgepoint Square</t>
  </si>
  <si>
    <t>Research Park</t>
  </si>
  <si>
    <t>333 108th Avenue NE</t>
  </si>
  <si>
    <t>600 108th Avenue NE</t>
  </si>
  <si>
    <t>SCHEDULE III REAL ESTATE AND ACCUMULATED DEPRECIATION - Analysis of Carrying Amount of Real Estate Properties and Accumulated Depreciation (Details) - USD ($) $ in Thousands</t>
  </si>
  <si>
    <t>Additions</t>
  </si>
  <si>
    <t>Properties classified to held for sale</t>
  </si>
  <si>
    <t>Balance at the end of the year</t>
  </si>
  <si>
    <t>Balance at the beginning of the year</t>
  </si>
  <si>
    <t>Disposals</t>
  </si>
  <si>
    <t>SCHEDULE III REAL ESTATE AND ACCUMULATED DEPRECIATION - Analysis of Carrying Amount of Real Estate Properties and Accumulated Depreciation (Footnote) (Details) $ in Thousands</t>
  </si>
  <si>
    <t>Aggregate cost of properties for federal income tax purposes</t>
  </si>
  <si>
    <t>Maximum | Buildings and improvements</t>
  </si>
  <si>
    <t>Estimated useful lives</t>
  </si>
  <si>
    <t>Maximum | Personal property</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0.0_);(#,##0.0)" numFmtId="167"/>
    <numFmt formatCode="_(&quot;$ &quot;#,##0.000_);_(&quot;$ &quot;(#,##0.000)" numFmtId="168"/>
    <numFmt formatCode="#,##0.000000_);(#,##0.000000)" numFmtId="169"/>
    <numFmt formatCode="#,##0.0000_);(#,##0.0000)" numFmtId="170"/>
    <numFmt formatCode="_(&quot;$ &quot;#,##0.0000000000_);_(&quot;$ &quot;(#,##0.0000000000)" numFmtId="171"/>
    <numFmt formatCode="_(&quot;$ &quot;#,##0.00000_);_(&quot;$ &quot;(#,##0.0000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036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14</v>
      </c>
    </row>
    <row r="15" spans="1:4">
      <c r="A15" s="4" t="s">
        <v>24</v>
      </c>
      <c r="B15" s="4" t="s">
        <v>25</v>
      </c>
    </row>
    <row r="16" spans="1:4">
      <c r="A16" s="4" t="s">
        <v>26</v>
      </c>
      <c r="B16" s="4" t="s">
        <v>27</v>
      </c>
    </row>
    <row r="17" spans="1:4">
      <c r="A17" s="4" t="s">
        <v>28</v>
      </c>
      <c r="B17" s="4" t="s">
        <v>14</v>
      </c>
    </row>
    <row r="18" spans="1:4">
      <c r="A18" s="4" t="s">
        <v>29</v>
      </c>
      <c r="B18" s="4" t="s">
        <v>14</v>
      </c>
    </row>
    <row r="19" spans="1:4">
      <c r="A19" s="4" t="s">
        <v>30</v>
      </c>
      <c r="C19" s="5" t="n">
        <v>121684514</v>
      </c>
    </row>
    <row r="20" spans="1:4">
      <c r="A20" s="4" t="s">
        <v>31</v>
      </c>
      <c r="D20" s="6" t="n">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227</v>
      </c>
    </row>
    <row r="4" spans="1:2">
      <c r="A4" s="4" t="s">
        <v>135</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4</v>
      </c>
      <c r="B1" s="2" t="s">
        <v>1</v>
      </c>
    </row>
    <row r="2" spans="1:2">
      <c r="B2" s="2" t="s">
        <v>2</v>
      </c>
    </row>
    <row r="3" spans="1:2">
      <c r="A3" s="3" t="s">
        <v>229</v>
      </c>
    </row>
    <row r="4" spans="1:2">
      <c r="A4" s="4" t="s">
        <v>134</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35142</v>
      </c>
      <c r="C3" s="7" t="n">
        <v>191775</v>
      </c>
    </row>
    <row r="4" spans="1:3">
      <c r="A4" s="4" t="s">
        <v>36</v>
      </c>
      <c r="B4" s="5" t="n">
        <v>1004500</v>
      </c>
      <c r="C4" s="5" t="n">
        <v>1555836</v>
      </c>
    </row>
    <row r="5" spans="1:3">
      <c r="A5" s="4" t="s">
        <v>37</v>
      </c>
      <c r="B5" s="5" t="n">
        <v>1139642</v>
      </c>
      <c r="C5" s="5" t="n">
        <v>1747611</v>
      </c>
    </row>
    <row r="6" spans="1:3">
      <c r="A6" s="4" t="s">
        <v>38</v>
      </c>
      <c r="B6" s="5" t="n">
        <v>-375968</v>
      </c>
      <c r="C6" s="5" t="n">
        <v>-450718</v>
      </c>
    </row>
    <row r="7" spans="1:3">
      <c r="A7" s="4" t="s">
        <v>39</v>
      </c>
      <c r="B7" s="5" t="n">
        <v>763674</v>
      </c>
      <c r="C7" s="5" t="n">
        <v>1296893</v>
      </c>
    </row>
    <row r="8" spans="1:3">
      <c r="A8" s="4" t="s">
        <v>40</v>
      </c>
      <c r="B8" s="5" t="n">
        <v>0</v>
      </c>
      <c r="C8" s="5" t="n">
        <v>97688</v>
      </c>
    </row>
    <row r="9" spans="1:3">
      <c r="A9" s="4" t="s">
        <v>41</v>
      </c>
      <c r="B9" s="5" t="n">
        <v>275</v>
      </c>
      <c r="C9" s="5" t="n">
        <v>23847</v>
      </c>
    </row>
    <row r="10" spans="1:3">
      <c r="A10" s="4" t="s">
        <v>42</v>
      </c>
      <c r="B10" s="5" t="n">
        <v>2400803</v>
      </c>
      <c r="C10" s="5" t="n">
        <v>2351693</v>
      </c>
    </row>
    <row r="11" spans="1:3">
      <c r="A11" s="4" t="s">
        <v>43</v>
      </c>
      <c r="B11" s="5" t="n">
        <v>249602</v>
      </c>
      <c r="C11" s="5" t="n">
        <v>276928</v>
      </c>
    </row>
    <row r="12" spans="1:3">
      <c r="A12" s="4" t="s">
        <v>44</v>
      </c>
      <c r="B12" s="5" t="n">
        <v>3298</v>
      </c>
      <c r="C12" s="5" t="n">
        <v>8897</v>
      </c>
    </row>
    <row r="13" spans="1:3">
      <c r="A13" s="4" t="s">
        <v>45</v>
      </c>
      <c r="B13" s="5" t="n">
        <v>51089</v>
      </c>
      <c r="C13" s="5" t="n">
        <v>93436</v>
      </c>
    </row>
    <row r="14" spans="1:3">
      <c r="A14" s="4" t="s">
        <v>46</v>
      </c>
      <c r="B14" s="5" t="n">
        <v>62031</v>
      </c>
      <c r="C14" s="5" t="n">
        <v>87563</v>
      </c>
    </row>
    <row r="15" spans="1:3">
      <c r="A15" s="4" t="s">
        <v>47</v>
      </c>
      <c r="B15" s="5" t="n">
        <v>3530772</v>
      </c>
      <c r="C15" s="5" t="n">
        <v>4236945</v>
      </c>
    </row>
    <row r="16" spans="1:3">
      <c r="A16" s="3" t="s">
        <v>48</v>
      </c>
    </row>
    <row r="17" spans="1:3">
      <c r="A17" s="4" t="s">
        <v>49</v>
      </c>
      <c r="B17" s="5" t="n">
        <v>248473</v>
      </c>
      <c r="C17" s="5" t="n">
        <v>815984</v>
      </c>
    </row>
    <row r="18" spans="1:3">
      <c r="A18" s="4" t="s">
        <v>50</v>
      </c>
      <c r="B18" s="5" t="n">
        <v>26482</v>
      </c>
      <c r="C18" s="5" t="n">
        <v>32594</v>
      </c>
    </row>
    <row r="19" spans="1:3">
      <c r="A19" s="4" t="s">
        <v>51</v>
      </c>
      <c r="B19" s="5" t="n">
        <v>0</v>
      </c>
      <c r="C19" s="5" t="n">
        <v>1840</v>
      </c>
    </row>
    <row r="20" spans="1:3">
      <c r="A20" s="4" t="s">
        <v>52</v>
      </c>
      <c r="B20" s="5" t="n">
        <v>62368</v>
      </c>
      <c r="C20" s="5" t="n">
        <v>74956</v>
      </c>
    </row>
    <row r="21" spans="1:3">
      <c r="A21" s="4" t="s">
        <v>53</v>
      </c>
      <c r="B21" s="5" t="n">
        <v>9451</v>
      </c>
      <c r="C21" s="5" t="n">
        <v>11076</v>
      </c>
    </row>
    <row r="22" spans="1:3">
      <c r="A22" s="4" t="s">
        <v>54</v>
      </c>
      <c r="B22" s="5" t="n">
        <v>346774</v>
      </c>
      <c r="C22" s="5" t="n">
        <v>936450</v>
      </c>
    </row>
    <row r="23" spans="1:3">
      <c r="A23" s="4" t="s">
        <v>55</v>
      </c>
      <c r="B23" s="4" t="s">
        <v>56</v>
      </c>
      <c r="C23" s="4" t="s">
        <v>56</v>
      </c>
    </row>
    <row r="24" spans="1:3">
      <c r="A24" s="3" t="s">
        <v>57</v>
      </c>
    </row>
    <row r="25" spans="1:3">
      <c r="A25" s="4" t="s">
        <v>58</v>
      </c>
      <c r="B25" s="5" t="n">
        <v>1216</v>
      </c>
      <c r="C25" s="5" t="n">
        <v>1242</v>
      </c>
    </row>
    <row r="26" spans="1:3">
      <c r="A26" s="4" t="s">
        <v>59</v>
      </c>
      <c r="B26" s="5" t="n">
        <v>4305974</v>
      </c>
      <c r="C26" s="5" t="n">
        <v>4380313</v>
      </c>
    </row>
    <row r="27" spans="1:3">
      <c r="A27" s="4" t="s">
        <v>60</v>
      </c>
      <c r="B27" s="5" t="n">
        <v>2870974</v>
      </c>
      <c r="C27" s="5" t="n">
        <v>2596259</v>
      </c>
    </row>
    <row r="28" spans="1:3">
      <c r="A28" s="4" t="s">
        <v>61</v>
      </c>
      <c r="B28" s="5" t="n">
        <v>-342</v>
      </c>
      <c r="C28" s="5" t="n">
        <v>-95</v>
      </c>
    </row>
    <row r="29" spans="1:3">
      <c r="A29" s="4" t="s">
        <v>62</v>
      </c>
      <c r="B29" s="5" t="n">
        <v>-3420548</v>
      </c>
      <c r="C29" s="5" t="n">
        <v>-3111868</v>
      </c>
    </row>
    <row r="30" spans="1:3">
      <c r="A30" s="4" t="s">
        <v>63</v>
      </c>
      <c r="B30" s="5" t="n">
        <v>-693736</v>
      </c>
      <c r="C30" s="5" t="n">
        <v>-685748</v>
      </c>
    </row>
    <row r="31" spans="1:3">
      <c r="A31" s="4" t="s">
        <v>64</v>
      </c>
      <c r="B31" s="5" t="n">
        <v>3182801</v>
      </c>
      <c r="C31" s="5" t="n">
        <v>3299366</v>
      </c>
    </row>
    <row r="32" spans="1:3">
      <c r="A32" s="4" t="s">
        <v>65</v>
      </c>
      <c r="B32" s="5" t="n">
        <v>1197</v>
      </c>
      <c r="C32" s="5" t="n">
        <v>1129</v>
      </c>
    </row>
    <row r="33" spans="1:3">
      <c r="A33" s="4" t="s">
        <v>66</v>
      </c>
      <c r="B33" s="5" t="n">
        <v>3183998</v>
      </c>
      <c r="C33" s="5" t="n">
        <v>3300495</v>
      </c>
    </row>
    <row r="34" spans="1:3">
      <c r="A34" s="4" t="s">
        <v>67</v>
      </c>
      <c r="B34" s="5" t="n">
        <v>3530772</v>
      </c>
      <c r="C34" s="5" t="n">
        <v>4236945</v>
      </c>
    </row>
    <row r="35" spans="1:3">
      <c r="A35" s="4" t="s">
        <v>68</v>
      </c>
    </row>
    <row r="36" spans="1:3">
      <c r="A36" s="3" t="s">
        <v>57</v>
      </c>
    </row>
    <row r="37" spans="1:3">
      <c r="A37" s="4" t="s">
        <v>69</v>
      </c>
      <c r="B37" s="5" t="n">
        <v>119263</v>
      </c>
      <c r="C37" s="5" t="n">
        <v>119263</v>
      </c>
    </row>
    <row r="38" spans="1:3">
      <c r="A38" s="4" t="s">
        <v>66</v>
      </c>
      <c r="B38" s="7" t="n">
        <v>119263</v>
      </c>
      <c r="C38" s="7" t="n">
        <v>119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0</v>
      </c>
      <c r="B1" s="2" t="s">
        <v>1</v>
      </c>
    </row>
    <row r="2" spans="1:3">
      <c r="B2" s="2" t="s">
        <v>2</v>
      </c>
      <c r="C2" s="2" t="s">
        <v>33</v>
      </c>
    </row>
    <row r="3" spans="1:3">
      <c r="A3" s="4" t="s">
        <v>71</v>
      </c>
      <c r="B3" s="7" t="n">
        <v>4974</v>
      </c>
      <c r="C3" s="7" t="n">
        <v>4771</v>
      </c>
    </row>
    <row r="4" spans="1:3">
      <c r="A4" s="4" t="s">
        <v>72</v>
      </c>
      <c r="B4" s="8" t="n">
        <v>0.01</v>
      </c>
      <c r="C4" s="8" t="n">
        <v>0.01</v>
      </c>
    </row>
    <row r="5" spans="1:3">
      <c r="A5" s="4" t="s">
        <v>73</v>
      </c>
      <c r="B5" s="5" t="n">
        <v>350000000</v>
      </c>
      <c r="C5" s="5" t="n">
        <v>350000000</v>
      </c>
    </row>
    <row r="6" spans="1:3">
      <c r="A6" s="4" t="s">
        <v>74</v>
      </c>
      <c r="B6" s="5" t="n">
        <v>121572155</v>
      </c>
      <c r="C6" s="5" t="n">
        <v>124217616</v>
      </c>
    </row>
    <row r="7" spans="1:3">
      <c r="A7" s="4" t="s">
        <v>75</v>
      </c>
      <c r="B7" s="5" t="n">
        <v>121572155</v>
      </c>
      <c r="C7" s="5" t="n">
        <v>124217616</v>
      </c>
    </row>
    <row r="8" spans="1:3">
      <c r="A8" s="4" t="s">
        <v>68</v>
      </c>
    </row>
    <row r="9" spans="1:3">
      <c r="A9" s="4" t="s">
        <v>76</v>
      </c>
      <c r="B9" s="8" t="n">
        <v>0.01</v>
      </c>
      <c r="C9" s="8" t="n">
        <v>0.01</v>
      </c>
    </row>
    <row r="10" spans="1:3">
      <c r="A10" s="4" t="s">
        <v>77</v>
      </c>
      <c r="B10" s="5" t="n">
        <v>50000000</v>
      </c>
      <c r="C10" s="5" t="n">
        <v>50000000</v>
      </c>
    </row>
    <row r="11" spans="1:3">
      <c r="A11" s="4" t="s">
        <v>78</v>
      </c>
      <c r="B11" s="4" t="s">
        <v>79</v>
      </c>
      <c r="C11" s="4" t="s">
        <v>79</v>
      </c>
    </row>
    <row r="12" spans="1:3">
      <c r="A12" s="4" t="s">
        <v>80</v>
      </c>
      <c r="B12" s="5" t="n">
        <v>4915196</v>
      </c>
      <c r="C12" s="5" t="n">
        <v>4915196</v>
      </c>
    </row>
    <row r="13" spans="1:3">
      <c r="A13" s="4" t="s">
        <v>81</v>
      </c>
      <c r="B13" s="5" t="n">
        <v>4915196</v>
      </c>
      <c r="C13" s="5" t="n">
        <v>4915196</v>
      </c>
    </row>
    <row r="14" spans="1:3">
      <c r="A14" s="4" t="s">
        <v>82</v>
      </c>
      <c r="B14" s="7" t="n">
        <v>122880</v>
      </c>
      <c r="C14" s="7" t="n">
        <v>122880</v>
      </c>
    </row>
    <row r="15" spans="1:3">
      <c r="A15" s="4" t="s">
        <v>74</v>
      </c>
      <c r="B15" s="5" t="n">
        <v>4915196</v>
      </c>
      <c r="C15" s="5" t="n">
        <v>491519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06</v>
      </c>
    </row>
    <row r="4" spans="1:2">
      <c r="A4" s="4" t="s">
        <v>270</v>
      </c>
      <c r="B4" s="4" t="s">
        <v>271</v>
      </c>
    </row>
    <row r="5" spans="1:2">
      <c r="A5" s="4" t="s">
        <v>208</v>
      </c>
      <c r="B5" s="4" t="s">
        <v>272</v>
      </c>
    </row>
    <row r="6" spans="1:2">
      <c r="A6" s="4" t="s">
        <v>273</v>
      </c>
      <c r="B6" s="4" t="s">
        <v>274</v>
      </c>
    </row>
    <row r="7" spans="1:2">
      <c r="A7" s="4" t="s">
        <v>215</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37</v>
      </c>
      <c r="B13" s="4" t="s">
        <v>286</v>
      </c>
    </row>
    <row r="14" spans="1:2">
      <c r="A14" s="4" t="s">
        <v>246</v>
      </c>
      <c r="B14" s="4" t="s">
        <v>287</v>
      </c>
    </row>
    <row r="15" spans="1:2">
      <c r="A15" s="4" t="s">
        <v>288</v>
      </c>
      <c r="B15" s="4" t="s">
        <v>289</v>
      </c>
    </row>
    <row r="16" spans="1:2">
      <c r="A16" s="4" t="s">
        <v>290</v>
      </c>
      <c r="B16" s="4" t="s">
        <v>291</v>
      </c>
    </row>
    <row r="17" spans="1:2">
      <c r="A17" s="4" t="s">
        <v>231</v>
      </c>
      <c r="B17" s="4" t="s">
        <v>292</v>
      </c>
    </row>
    <row r="18" spans="1:2">
      <c r="A18" s="4" t="s">
        <v>293</v>
      </c>
      <c r="B18" s="4" t="s">
        <v>294</v>
      </c>
    </row>
    <row r="19" spans="1:2">
      <c r="A19" s="4" t="s">
        <v>295</v>
      </c>
      <c r="B19" s="4" t="s">
        <v>296</v>
      </c>
    </row>
    <row r="20" spans="1:2">
      <c r="A20" s="4" t="s">
        <v>297</v>
      </c>
      <c r="B20"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9</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2</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3" t="s">
        <v>216</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9</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1</v>
      </c>
      <c r="B1" s="2" t="s">
        <v>1</v>
      </c>
    </row>
    <row r="2" spans="1:2">
      <c r="B2" s="2" t="s">
        <v>2</v>
      </c>
    </row>
    <row r="3" spans="1:2">
      <c r="A3" s="3" t="s">
        <v>22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3" t="s">
        <v>225</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v>
      </c>
    </row>
    <row r="3" spans="1:2">
      <c r="A3" s="3" t="s">
        <v>22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4</v>
      </c>
      <c r="B1" s="2" t="s">
        <v>1</v>
      </c>
    </row>
    <row r="2" spans="1:2">
      <c r="B2" s="2" t="s">
        <v>2</v>
      </c>
    </row>
    <row r="3" spans="1:2">
      <c r="A3" s="3" t="s">
        <v>22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3</v>
      </c>
      <c r="D2" s="2" t="s">
        <v>84</v>
      </c>
    </row>
    <row r="3" spans="1:4">
      <c r="A3" s="3" t="s">
        <v>85</v>
      </c>
    </row>
    <row r="4" spans="1:4">
      <c r="A4" s="4" t="s">
        <v>86</v>
      </c>
      <c r="B4" s="7" t="n">
        <v>144425</v>
      </c>
      <c r="C4" s="7" t="n">
        <v>270320</v>
      </c>
      <c r="D4" s="7" t="n">
        <v>409071</v>
      </c>
    </row>
    <row r="5" spans="1:4">
      <c r="A5" s="4" t="s">
        <v>87</v>
      </c>
      <c r="B5" s="5" t="n">
        <v>197022</v>
      </c>
      <c r="C5" s="5" t="n">
        <v>340571</v>
      </c>
      <c r="D5" s="5" t="n">
        <v>500680</v>
      </c>
    </row>
    <row r="6" spans="1:4">
      <c r="A6" s="3" t="s">
        <v>88</v>
      </c>
    </row>
    <row r="7" spans="1:4">
      <c r="A7" s="4" t="s">
        <v>89</v>
      </c>
      <c r="B7" s="5" t="n">
        <v>79916</v>
      </c>
      <c r="C7" s="5" t="n">
        <v>141425</v>
      </c>
      <c r="D7" s="5" t="n">
        <v>200706</v>
      </c>
    </row>
    <row r="8" spans="1:4">
      <c r="A8" s="4" t="s">
        <v>90</v>
      </c>
      <c r="B8" s="5" t="n">
        <v>49041</v>
      </c>
      <c r="C8" s="5" t="n">
        <v>90708</v>
      </c>
      <c r="D8" s="5" t="n">
        <v>131806</v>
      </c>
    </row>
    <row r="9" spans="1:4">
      <c r="A9" s="4" t="s">
        <v>91</v>
      </c>
      <c r="B9" s="5" t="n">
        <v>44439</v>
      </c>
      <c r="C9" s="5" t="n">
        <v>47760</v>
      </c>
      <c r="D9" s="5" t="n">
        <v>50256</v>
      </c>
    </row>
    <row r="10" spans="1:4">
      <c r="A10" s="4" t="s">
        <v>92</v>
      </c>
      <c r="B10" s="5" t="n">
        <v>12087</v>
      </c>
      <c r="C10" s="5" t="n">
        <v>19714</v>
      </c>
      <c r="D10" s="5" t="n">
        <v>58476</v>
      </c>
    </row>
    <row r="11" spans="1:4">
      <c r="A11" s="4" t="s">
        <v>93</v>
      </c>
      <c r="B11" s="5" t="n">
        <v>185483</v>
      </c>
      <c r="C11" s="5" t="n">
        <v>299607</v>
      </c>
      <c r="D11" s="5" t="n">
        <v>441244</v>
      </c>
    </row>
    <row r="12" spans="1:4">
      <c r="A12" s="4" t="s">
        <v>94</v>
      </c>
      <c r="B12" s="5" t="n">
        <v>11539</v>
      </c>
      <c r="C12" s="5" t="n">
        <v>40964</v>
      </c>
      <c r="D12" s="5" t="n">
        <v>59436</v>
      </c>
    </row>
    <row r="13" spans="1:4">
      <c r="A13" s="4" t="s">
        <v>95</v>
      </c>
      <c r="B13" s="5" t="n">
        <v>46815</v>
      </c>
      <c r="C13" s="5" t="n">
        <v>26380</v>
      </c>
      <c r="D13" s="5" t="n">
        <v>10331</v>
      </c>
    </row>
    <row r="14" spans="1:4">
      <c r="A14" s="4" t="s">
        <v>96</v>
      </c>
      <c r="B14" s="5" t="n">
        <v>-26585</v>
      </c>
      <c r="C14" s="5" t="n">
        <v>-52183</v>
      </c>
      <c r="D14" s="5" t="n">
        <v>-84329</v>
      </c>
    </row>
    <row r="15" spans="1:4">
      <c r="A15" s="4" t="s">
        <v>97</v>
      </c>
      <c r="B15" s="5" t="n">
        <v>-7122</v>
      </c>
      <c r="C15" s="5" t="n">
        <v>-493</v>
      </c>
      <c r="D15" s="5" t="n">
        <v>-2680</v>
      </c>
    </row>
    <row r="16" spans="1:4">
      <c r="A16" s="4" t="s">
        <v>98</v>
      </c>
      <c r="B16" s="5" t="n">
        <v>0</v>
      </c>
      <c r="C16" s="5" t="n">
        <v>0</v>
      </c>
      <c r="D16" s="5" t="n">
        <v>-5</v>
      </c>
    </row>
    <row r="17" spans="1:4">
      <c r="A17" s="4" t="s">
        <v>99</v>
      </c>
      <c r="B17" s="5" t="n">
        <v>251417</v>
      </c>
      <c r="C17" s="5" t="n">
        <v>15498</v>
      </c>
      <c r="D17" s="5" t="n">
        <v>250886</v>
      </c>
    </row>
    <row r="18" spans="1:4">
      <c r="A18" s="4" t="s">
        <v>100</v>
      </c>
      <c r="B18" s="5" t="n">
        <v>276064</v>
      </c>
      <c r="C18" s="5" t="n">
        <v>30166</v>
      </c>
      <c r="D18" s="5" t="n">
        <v>233639</v>
      </c>
    </row>
    <row r="19" spans="1:4">
      <c r="A19" s="4" t="s">
        <v>101</v>
      </c>
      <c r="B19" s="5" t="n">
        <v>-3156</v>
      </c>
      <c r="C19" s="5" t="n">
        <v>-500</v>
      </c>
      <c r="D19" s="5" t="n">
        <v>-745</v>
      </c>
    </row>
    <row r="20" spans="1:4">
      <c r="A20" s="4" t="s">
        <v>102</v>
      </c>
      <c r="B20" s="5" t="n">
        <v>272908</v>
      </c>
      <c r="C20" s="5" t="n">
        <v>29666</v>
      </c>
      <c r="D20" s="5" t="n">
        <v>232894</v>
      </c>
    </row>
    <row r="21" spans="1:4">
      <c r="A21" s="4" t="s">
        <v>103</v>
      </c>
      <c r="B21" s="5" t="n">
        <v>-95</v>
      </c>
      <c r="C21" s="5" t="n">
        <v>-10</v>
      </c>
      <c r="D21" s="5" t="n">
        <v>0</v>
      </c>
    </row>
    <row r="22" spans="1:4">
      <c r="A22" s="4" t="s">
        <v>104</v>
      </c>
      <c r="B22" s="5" t="n">
        <v>272813</v>
      </c>
      <c r="C22" s="5" t="n">
        <v>29656</v>
      </c>
      <c r="D22" s="5" t="n">
        <v>232894</v>
      </c>
    </row>
    <row r="23" spans="1:4">
      <c r="A23" s="4" t="s">
        <v>105</v>
      </c>
      <c r="B23" s="5" t="n">
        <v>-7988</v>
      </c>
      <c r="C23" s="5" t="n">
        <v>-7988</v>
      </c>
      <c r="D23" s="5" t="n">
        <v>-17956</v>
      </c>
    </row>
    <row r="24" spans="1:4">
      <c r="A24" s="4" t="s">
        <v>106</v>
      </c>
      <c r="B24" s="5" t="n">
        <v>0</v>
      </c>
      <c r="C24" s="5" t="n">
        <v>0</v>
      </c>
      <c r="D24" s="5" t="n">
        <v>-9609</v>
      </c>
    </row>
    <row r="25" spans="1:4">
      <c r="A25" s="4" t="s">
        <v>107</v>
      </c>
      <c r="B25" s="7" t="n">
        <v>264825</v>
      </c>
      <c r="C25" s="7" t="n">
        <v>21668</v>
      </c>
      <c r="D25" s="7" t="n">
        <v>205329</v>
      </c>
    </row>
    <row r="26" spans="1:4">
      <c r="A26" s="4" t="s">
        <v>108</v>
      </c>
      <c r="B26" s="5" t="n">
        <v>122314</v>
      </c>
      <c r="C26" s="5" t="n">
        <v>124125</v>
      </c>
      <c r="D26" s="5" t="n">
        <v>125474</v>
      </c>
    </row>
    <row r="27" spans="1:4">
      <c r="A27" s="4" t="s">
        <v>109</v>
      </c>
      <c r="B27" s="5" t="n">
        <v>123385</v>
      </c>
      <c r="C27" s="5" t="n">
        <v>125129</v>
      </c>
      <c r="D27" s="5" t="n">
        <v>126768</v>
      </c>
    </row>
    <row r="28" spans="1:4">
      <c r="A28" s="3" t="s">
        <v>110</v>
      </c>
    </row>
    <row r="29" spans="1:4">
      <c r="A29" s="4" t="s">
        <v>111</v>
      </c>
      <c r="B29" s="8" t="n">
        <v>2.17</v>
      </c>
      <c r="C29" s="8" t="n">
        <v>0.17</v>
      </c>
      <c r="D29" s="8" t="n">
        <v>1.64</v>
      </c>
    </row>
    <row r="30" spans="1:4">
      <c r="A30" s="4" t="s">
        <v>112</v>
      </c>
      <c r="B30" s="8" t="n">
        <v>2.15</v>
      </c>
      <c r="C30" s="8" t="n">
        <v>0.17</v>
      </c>
      <c r="D30" s="8" t="n">
        <v>1.62</v>
      </c>
    </row>
    <row r="31" spans="1:4">
      <c r="A31" s="4" t="s">
        <v>113</v>
      </c>
    </row>
    <row r="32" spans="1:4">
      <c r="A32" s="3" t="s">
        <v>85</v>
      </c>
    </row>
    <row r="33" spans="1:4">
      <c r="A33" s="4" t="s">
        <v>114</v>
      </c>
      <c r="B33" s="7" t="n">
        <v>52597</v>
      </c>
      <c r="C33" s="7" t="n">
        <v>70251</v>
      </c>
      <c r="D33" s="7" t="n">
        <v>916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5</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8</v>
      </c>
    </row>
    <row r="4" spans="1:2">
      <c r="A4" s="4" t="s">
        <v>350</v>
      </c>
      <c r="B4" s="4" t="s">
        <v>333</v>
      </c>
    </row>
    <row r="5" spans="1:2">
      <c r="A5" s="4" t="s">
        <v>351</v>
      </c>
      <c r="B5"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3</v>
      </c>
      <c r="B1" s="2" t="s">
        <v>1</v>
      </c>
    </row>
    <row r="2" spans="1:2">
      <c r="B2" s="2" t="s">
        <v>2</v>
      </c>
    </row>
    <row r="3" spans="1:2">
      <c r="A3" s="3" t="s">
        <v>24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8</v>
      </c>
      <c r="B1" s="2" t="s">
        <v>1</v>
      </c>
    </row>
    <row r="2" spans="1:2">
      <c r="B2" s="2" t="s">
        <v>2</v>
      </c>
    </row>
    <row r="3" spans="1:2">
      <c r="A3" s="3" t="s">
        <v>247</v>
      </c>
    </row>
    <row r="4" spans="1:2">
      <c r="A4" s="4" t="s">
        <v>359</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v>
      </c>
    </row>
    <row r="3" spans="1:2">
      <c r="A3" s="3" t="s">
        <v>256</v>
      </c>
    </row>
    <row r="4" spans="1:2">
      <c r="A4" s="4" t="s">
        <v>362</v>
      </c>
      <c r="B4"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40"/>
  </cols>
  <sheetData>
    <row r="1" spans="1:2">
      <c r="A1" s="1" t="s">
        <v>364</v>
      </c>
      <c r="B1" s="2" t="s">
        <v>365</v>
      </c>
    </row>
    <row r="2" spans="1:2">
      <c r="A2" s="3" t="s">
        <v>366</v>
      </c>
    </row>
    <row r="3" spans="1:2">
      <c r="A3" s="4" t="s">
        <v>367</v>
      </c>
      <c r="B3" s="6" t="n">
        <v>2.7</v>
      </c>
    </row>
    <row r="4" spans="1:2">
      <c r="A4" s="4" t="s">
        <v>368</v>
      </c>
    </row>
    <row r="5" spans="1:2">
      <c r="A5" s="3" t="s">
        <v>366</v>
      </c>
    </row>
    <row r="6" spans="1:2">
      <c r="A6" s="4" t="s">
        <v>369</v>
      </c>
      <c r="B6" s="5" t="n">
        <v>10</v>
      </c>
    </row>
    <row r="7" spans="1:2">
      <c r="A7" s="4" t="s">
        <v>370</v>
      </c>
      <c r="B7" s="5" t="n">
        <v>18</v>
      </c>
    </row>
    <row r="8" spans="1:2">
      <c r="A8" s="4" t="s">
        <v>371</v>
      </c>
      <c r="B8" s="9" t="n">
        <v>5.1</v>
      </c>
    </row>
    <row r="9" spans="1:2">
      <c r="A9" s="4" t="s">
        <v>372</v>
      </c>
    </row>
    <row r="10" spans="1:2">
      <c r="A10" s="3" t="s">
        <v>366</v>
      </c>
    </row>
    <row r="11" spans="1:2">
      <c r="A11" s="4" t="s">
        <v>373</v>
      </c>
      <c r="B11" s="4" t="s">
        <v>3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375</v>
      </c>
      <c r="B1" s="2" t="s">
        <v>376</v>
      </c>
      <c r="E1" s="2" t="s">
        <v>1</v>
      </c>
    </row>
    <row r="2" spans="1:8">
      <c r="B2" s="2" t="s">
        <v>377</v>
      </c>
      <c r="C2" s="2" t="s">
        <v>378</v>
      </c>
      <c r="D2" s="2" t="s">
        <v>379</v>
      </c>
      <c r="E2" s="2" t="s">
        <v>2</v>
      </c>
      <c r="F2" s="2" t="s">
        <v>33</v>
      </c>
      <c r="G2" s="2" t="s">
        <v>84</v>
      </c>
      <c r="H2" s="2" t="s">
        <v>380</v>
      </c>
    </row>
    <row r="3" spans="1:8">
      <c r="A3" s="3" t="s">
        <v>381</v>
      </c>
    </row>
    <row r="4" spans="1:8">
      <c r="A4" s="4" t="s">
        <v>382</v>
      </c>
      <c r="E4" s="4" t="s">
        <v>383</v>
      </c>
    </row>
    <row r="5" spans="1:8">
      <c r="A5" s="4" t="s">
        <v>384</v>
      </c>
      <c r="B5" s="7" t="n">
        <v>12100</v>
      </c>
      <c r="C5" s="7" t="n">
        <v>18400</v>
      </c>
      <c r="D5" s="7" t="n">
        <v>1300</v>
      </c>
      <c r="E5" s="7" t="n">
        <v>12087</v>
      </c>
      <c r="F5" s="7" t="n">
        <v>19714</v>
      </c>
      <c r="G5" s="7" t="n">
        <v>58476</v>
      </c>
    </row>
    <row r="6" spans="1:8">
      <c r="A6" s="4" t="s">
        <v>385</v>
      </c>
      <c r="E6" s="4" t="s">
        <v>386</v>
      </c>
    </row>
    <row r="7" spans="1:8">
      <c r="A7" s="4" t="s">
        <v>154</v>
      </c>
      <c r="F7" s="5" t="n">
        <v>0</v>
      </c>
    </row>
    <row r="8" spans="1:8">
      <c r="A8" s="4" t="s">
        <v>387</v>
      </c>
    </row>
    <row r="9" spans="1:8">
      <c r="A9" s="3" t="s">
        <v>381</v>
      </c>
    </row>
    <row r="10" spans="1:8">
      <c r="A10" s="4" t="s">
        <v>154</v>
      </c>
      <c r="F10" s="5" t="n">
        <v>-1902</v>
      </c>
      <c r="H10" s="7" t="n">
        <v>-1900</v>
      </c>
    </row>
    <row r="11" spans="1:8">
      <c r="A11" s="4" t="s">
        <v>388</v>
      </c>
    </row>
    <row r="12" spans="1:8">
      <c r="A12" s="3" t="s">
        <v>381</v>
      </c>
    </row>
    <row r="13" spans="1:8">
      <c r="A13" s="4" t="s">
        <v>154</v>
      </c>
      <c r="F13" s="7" t="n">
        <v>1902</v>
      </c>
      <c r="H13" s="7" t="n">
        <v>1900</v>
      </c>
    </row>
    <row r="14" spans="1:8">
      <c r="A14" s="4" t="s">
        <v>389</v>
      </c>
    </row>
    <row r="15" spans="1:8">
      <c r="A15" s="3" t="s">
        <v>381</v>
      </c>
    </row>
    <row r="16" spans="1:8">
      <c r="A16" s="4" t="s">
        <v>390</v>
      </c>
      <c r="E16" s="4" t="s">
        <v>391</v>
      </c>
    </row>
    <row r="17" spans="1:8">
      <c r="A17" s="4" t="s">
        <v>392</v>
      </c>
    </row>
    <row r="18" spans="1:8">
      <c r="A18" s="3" t="s">
        <v>381</v>
      </c>
    </row>
    <row r="19" spans="1:8">
      <c r="A19" s="4" t="s">
        <v>390</v>
      </c>
      <c r="E19" s="4" t="s">
        <v>393</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9"/>
    <col customWidth="1" max="5" min="5" width="40"/>
  </cols>
  <sheetData>
    <row r="1" spans="1:5">
      <c r="A1" s="1" t="s">
        <v>394</v>
      </c>
      <c r="B1" s="2" t="s">
        <v>395</v>
      </c>
      <c r="C1" s="2" t="s">
        <v>1</v>
      </c>
    </row>
    <row r="2" spans="1:5">
      <c r="B2" s="2" t="s">
        <v>396</v>
      </c>
      <c r="C2" s="2" t="s">
        <v>397</v>
      </c>
      <c r="D2" s="2" t="s">
        <v>398</v>
      </c>
      <c r="E2" s="2" t="s">
        <v>399</v>
      </c>
    </row>
    <row r="3" spans="1:5">
      <c r="A3" s="3" t="s">
        <v>400</v>
      </c>
    </row>
    <row r="4" spans="1:5">
      <c r="A4" s="4" t="s">
        <v>401</v>
      </c>
      <c r="C4" s="7" t="n">
        <v>56300</v>
      </c>
      <c r="D4" s="7" t="n">
        <v>55000</v>
      </c>
      <c r="E4" s="7" t="n">
        <v>110700</v>
      </c>
    </row>
    <row r="5" spans="1:5">
      <c r="A5" s="4" t="s">
        <v>402</v>
      </c>
      <c r="C5" s="7" t="n">
        <v>98700</v>
      </c>
    </row>
    <row r="6" spans="1:5">
      <c r="A6" s="4" t="s">
        <v>403</v>
      </c>
      <c r="C6" s="5" t="n">
        <v>1100000</v>
      </c>
    </row>
    <row r="7" spans="1:5">
      <c r="A7" s="4" t="s">
        <v>404</v>
      </c>
      <c r="C7" s="7" t="n">
        <v>86600</v>
      </c>
    </row>
    <row r="8" spans="1:5">
      <c r="A8" s="4" t="s">
        <v>405</v>
      </c>
      <c r="E8" s="7" t="n">
        <v>900</v>
      </c>
    </row>
    <row r="9" spans="1:5">
      <c r="A9" s="4" t="s">
        <v>406</v>
      </c>
    </row>
    <row r="10" spans="1:5">
      <c r="A10" s="3" t="s">
        <v>400</v>
      </c>
    </row>
    <row r="11" spans="1:5">
      <c r="A11" s="4" t="s">
        <v>407</v>
      </c>
      <c r="E11" s="5" t="n">
        <v>30</v>
      </c>
    </row>
    <row r="12" spans="1:5">
      <c r="A12" s="4" t="s">
        <v>408</v>
      </c>
      <c r="C12" s="5" t="n">
        <v>9</v>
      </c>
      <c r="D12" s="5" t="n">
        <v>37</v>
      </c>
      <c r="E12" s="5" t="n">
        <v>62</v>
      </c>
    </row>
    <row r="13" spans="1:5">
      <c r="A13" s="4" t="s">
        <v>371</v>
      </c>
      <c r="E13" s="5" t="n">
        <v>7972692</v>
      </c>
    </row>
    <row r="14" spans="1:5">
      <c r="A14" s="4" t="s">
        <v>409</v>
      </c>
      <c r="C14" s="7" t="n">
        <v>1031286</v>
      </c>
      <c r="D14" s="7" t="n">
        <v>862624</v>
      </c>
      <c r="E14" s="7" t="n">
        <v>1300000</v>
      </c>
    </row>
    <row r="15" spans="1:5">
      <c r="A15" s="4" t="s">
        <v>410</v>
      </c>
    </row>
    <row r="16" spans="1:5">
      <c r="A16" s="3" t="s">
        <v>400</v>
      </c>
    </row>
    <row r="17" spans="1:5">
      <c r="A17" s="4" t="s">
        <v>411</v>
      </c>
      <c r="B17" s="7" t="n">
        <v>28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12</v>
      </c>
      <c r="B1" s="2" t="s">
        <v>413</v>
      </c>
      <c r="C1" s="2" t="s">
        <v>414</v>
      </c>
    </row>
    <row r="2" spans="1:3">
      <c r="A2" s="3" t="s">
        <v>415</v>
      </c>
    </row>
    <row r="3" spans="1:3">
      <c r="A3" s="4" t="s">
        <v>51</v>
      </c>
      <c r="B3" s="7" t="n">
        <v>0</v>
      </c>
      <c r="C3" s="7" t="n">
        <v>1840</v>
      </c>
    </row>
    <row r="4" spans="1:3">
      <c r="A4" s="4" t="s">
        <v>416</v>
      </c>
    </row>
    <row r="5" spans="1:3">
      <c r="A5" s="3" t="s">
        <v>415</v>
      </c>
    </row>
    <row r="6" spans="1:3">
      <c r="A6" s="4" t="s">
        <v>369</v>
      </c>
      <c r="B6" s="5" t="n">
        <v>0</v>
      </c>
    </row>
    <row r="7" spans="1:3">
      <c r="A7" s="4" t="s">
        <v>417</v>
      </c>
      <c r="C7" s="5" t="n">
        <v>5</v>
      </c>
    </row>
    <row r="8" spans="1:3">
      <c r="A8" s="4" t="s">
        <v>418</v>
      </c>
    </row>
    <row r="9" spans="1:3">
      <c r="A9" s="3" t="s">
        <v>415</v>
      </c>
    </row>
    <row r="10" spans="1:3">
      <c r="A10" s="4" t="s">
        <v>419</v>
      </c>
      <c r="C10" s="5" t="n">
        <v>76066</v>
      </c>
    </row>
    <row r="11" spans="1:3">
      <c r="A11" s="4" t="s">
        <v>420</v>
      </c>
      <c r="C11" s="5" t="n">
        <v>13270</v>
      </c>
    </row>
    <row r="12" spans="1:3">
      <c r="A12" s="4" t="s">
        <v>46</v>
      </c>
      <c r="C12" s="5" t="n">
        <v>8352</v>
      </c>
    </row>
    <row r="13" spans="1:3">
      <c r="A13" s="4" t="s">
        <v>40</v>
      </c>
      <c r="C13" s="5" t="n">
        <v>97688</v>
      </c>
    </row>
    <row r="14" spans="1:3">
      <c r="A14" s="4" t="s">
        <v>421</v>
      </c>
      <c r="C14" s="5" t="n">
        <v>1021</v>
      </c>
    </row>
    <row r="15" spans="1:3">
      <c r="A15" s="4" t="s">
        <v>53</v>
      </c>
      <c r="C15" s="5" t="n">
        <v>408</v>
      </c>
    </row>
    <row r="16" spans="1:3">
      <c r="A16" s="4" t="s">
        <v>422</v>
      </c>
      <c r="C16" s="5" t="n">
        <v>411</v>
      </c>
    </row>
    <row r="17" spans="1:3">
      <c r="A17" s="4" t="s">
        <v>51</v>
      </c>
      <c r="C17" s="7" t="n">
        <v>18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5</v>
      </c>
      <c r="B1" s="2" t="s">
        <v>1</v>
      </c>
    </row>
    <row r="2" spans="1:4">
      <c r="B2" s="2" t="s">
        <v>2</v>
      </c>
      <c r="C2" s="2" t="s">
        <v>33</v>
      </c>
      <c r="D2" s="2" t="s">
        <v>84</v>
      </c>
    </row>
    <row r="3" spans="1:4">
      <c r="A3" s="3" t="s">
        <v>116</v>
      </c>
    </row>
    <row r="4" spans="1:4">
      <c r="A4" s="4" t="s">
        <v>117</v>
      </c>
      <c r="B4" s="7" t="n">
        <v>2553</v>
      </c>
      <c r="C4" s="7" t="n">
        <v>3135</v>
      </c>
      <c r="D4" s="7" t="n">
        <v>37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T205"/>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 customWidth="1" max="5" min="5" width="39"/>
    <col customWidth="1" max="6" min="6" width="40"/>
    <col customWidth="1" max="7" min="7" width="40"/>
    <col customWidth="1" max="8" min="8" width="22"/>
    <col customWidth="1" max="9" min="9" width="30"/>
    <col customWidth="1" max="10" min="10" width="25"/>
    <col customWidth="1" max="11" min="11" width="29"/>
    <col customWidth="1" max="12" min="12" width="40"/>
    <col customWidth="1" max="13" min="13" width="40"/>
    <col customWidth="1" max="14" min="14" width="39"/>
    <col customWidth="1" max="15" min="15" width="40"/>
    <col customWidth="1" max="16" min="16" width="40"/>
    <col customWidth="1" max="17" min="17" width="40"/>
    <col customWidth="1" max="18" min="18" width="40"/>
    <col customWidth="1" max="19" min="19" width="40"/>
    <col customWidth="1" max="20" min="20" width="29"/>
  </cols>
  <sheetData>
    <row r="1" spans="1:20">
      <c r="A1" s="1" t="s">
        <v>423</v>
      </c>
      <c r="B1" s="2" t="s">
        <v>395</v>
      </c>
      <c r="R1" s="2" t="s">
        <v>1</v>
      </c>
    </row>
    <row r="2" spans="1:20">
      <c r="B2" s="2" t="s">
        <v>365</v>
      </c>
      <c r="C2" s="2" t="s">
        <v>424</v>
      </c>
      <c r="D2" s="2" t="s">
        <v>425</v>
      </c>
      <c r="E2" s="2" t="s">
        <v>426</v>
      </c>
      <c r="F2" s="2" t="s">
        <v>427</v>
      </c>
      <c r="G2" s="2" t="s">
        <v>428</v>
      </c>
      <c r="H2" s="2" t="s">
        <v>429</v>
      </c>
      <c r="I2" s="2" t="s">
        <v>430</v>
      </c>
      <c r="J2" s="2" t="s">
        <v>431</v>
      </c>
      <c r="K2" s="2" t="s">
        <v>398</v>
      </c>
      <c r="L2" s="2" t="s">
        <v>432</v>
      </c>
      <c r="M2" s="2" t="s">
        <v>433</v>
      </c>
      <c r="N2" s="2" t="s">
        <v>434</v>
      </c>
      <c r="O2" s="2" t="s">
        <v>435</v>
      </c>
      <c r="P2" s="2" t="s">
        <v>436</v>
      </c>
      <c r="Q2" s="2" t="s">
        <v>437</v>
      </c>
      <c r="R2" s="2" t="s">
        <v>365</v>
      </c>
      <c r="S2" s="2" t="s">
        <v>438</v>
      </c>
      <c r="T2" s="2" t="s">
        <v>439</v>
      </c>
    </row>
    <row r="3" spans="1:20">
      <c r="A3" s="3" t="s">
        <v>400</v>
      </c>
    </row>
    <row r="4" spans="1:20">
      <c r="A4" s="4" t="s">
        <v>440</v>
      </c>
      <c r="R4" s="7" t="n">
        <v>251417</v>
      </c>
      <c r="S4" s="7" t="n">
        <v>15498</v>
      </c>
      <c r="T4" s="7" t="n">
        <v>250886</v>
      </c>
    </row>
    <row r="5" spans="1:20">
      <c r="A5" s="4" t="s">
        <v>406</v>
      </c>
    </row>
    <row r="6" spans="1:20">
      <c r="A6" s="3" t="s">
        <v>400</v>
      </c>
    </row>
    <row r="7" spans="1:20">
      <c r="A7" s="4" t="s">
        <v>441</v>
      </c>
      <c r="R7" s="5" t="n">
        <v>7</v>
      </c>
      <c r="S7" s="5" t="n">
        <v>16</v>
      </c>
    </row>
    <row r="8" spans="1:20">
      <c r="A8" s="4" t="s">
        <v>442</v>
      </c>
      <c r="R8" s="5" t="n">
        <v>9</v>
      </c>
      <c r="S8" s="5" t="n">
        <v>37</v>
      </c>
      <c r="T8" s="5" t="n">
        <v>62</v>
      </c>
    </row>
    <row r="9" spans="1:20">
      <c r="A9" s="4" t="s">
        <v>443</v>
      </c>
      <c r="R9" s="5" t="n">
        <v>4404797</v>
      </c>
      <c r="S9" s="5" t="n">
        <v>6588128</v>
      </c>
    </row>
    <row r="10" spans="1:20">
      <c r="A10" s="4" t="s">
        <v>444</v>
      </c>
      <c r="R10" s="7" t="n">
        <v>1031286</v>
      </c>
      <c r="S10" s="7" t="n">
        <v>862624</v>
      </c>
      <c r="T10" s="7" t="n">
        <v>1300000</v>
      </c>
    </row>
    <row r="11" spans="1:20">
      <c r="A11" s="4" t="s">
        <v>440</v>
      </c>
      <c r="R11" s="5" t="n">
        <v>251458</v>
      </c>
      <c r="S11" s="5" t="n">
        <v>15493</v>
      </c>
    </row>
    <row r="12" spans="1:20">
      <c r="A12" s="4" t="s">
        <v>445</v>
      </c>
      <c r="R12" s="7" t="n">
        <v>110600</v>
      </c>
      <c r="S12" s="7" t="n">
        <v>9300</v>
      </c>
      <c r="T12" s="7" t="n">
        <v>12200</v>
      </c>
    </row>
    <row r="13" spans="1:20">
      <c r="A13" s="4" t="s">
        <v>446</v>
      </c>
    </row>
    <row r="14" spans="1:20">
      <c r="A14" s="3" t="s">
        <v>400</v>
      </c>
    </row>
    <row r="15" spans="1:20">
      <c r="A15" s="4" t="s">
        <v>441</v>
      </c>
      <c r="G15" s="5" t="n">
        <v>1</v>
      </c>
    </row>
    <row r="16" spans="1:20">
      <c r="A16" s="4" t="s">
        <v>442</v>
      </c>
      <c r="G16" s="5" t="n">
        <v>1</v>
      </c>
    </row>
    <row r="17" spans="1:20">
      <c r="A17" s="4" t="s">
        <v>443</v>
      </c>
      <c r="G17" s="5" t="n">
        <v>825968</v>
      </c>
    </row>
    <row r="18" spans="1:20">
      <c r="A18" s="4" t="s">
        <v>444</v>
      </c>
      <c r="G18" s="7" t="n">
        <v>160000</v>
      </c>
    </row>
    <row r="19" spans="1:20">
      <c r="A19" s="4" t="s">
        <v>440</v>
      </c>
      <c r="G19" s="7" t="n">
        <v>54599</v>
      </c>
    </row>
    <row r="20" spans="1:20">
      <c r="A20" s="4" t="s">
        <v>447</v>
      </c>
    </row>
    <row r="21" spans="1:20">
      <c r="A21" s="3" t="s">
        <v>400</v>
      </c>
    </row>
    <row r="22" spans="1:20">
      <c r="A22" s="4" t="s">
        <v>441</v>
      </c>
      <c r="G22" s="5" t="n">
        <v>1</v>
      </c>
    </row>
    <row r="23" spans="1:20">
      <c r="A23" s="4" t="s">
        <v>442</v>
      </c>
      <c r="G23" s="5" t="n">
        <v>2</v>
      </c>
    </row>
    <row r="24" spans="1:20">
      <c r="A24" s="4" t="s">
        <v>443</v>
      </c>
      <c r="G24" s="5" t="n">
        <v>1561477</v>
      </c>
    </row>
    <row r="25" spans="1:20">
      <c r="A25" s="4" t="s">
        <v>444</v>
      </c>
      <c r="G25" s="7" t="n">
        <v>510000</v>
      </c>
    </row>
    <row r="26" spans="1:20">
      <c r="A26" s="4" t="s">
        <v>440</v>
      </c>
      <c r="G26" s="7" t="n">
        <v>107790</v>
      </c>
    </row>
    <row r="27" spans="1:20">
      <c r="A27" s="4" t="s">
        <v>448</v>
      </c>
    </row>
    <row r="28" spans="1:20">
      <c r="A28" s="3" t="s">
        <v>400</v>
      </c>
    </row>
    <row r="29" spans="1:20">
      <c r="A29" s="4" t="s">
        <v>441</v>
      </c>
      <c r="F29" s="5" t="n">
        <v>1</v>
      </c>
    </row>
    <row r="30" spans="1:20">
      <c r="A30" s="4" t="s">
        <v>442</v>
      </c>
      <c r="F30" s="5" t="n">
        <v>1</v>
      </c>
    </row>
    <row r="31" spans="1:20">
      <c r="A31" s="4" t="s">
        <v>443</v>
      </c>
      <c r="F31" s="5" t="n">
        <v>248493</v>
      </c>
    </row>
    <row r="32" spans="1:20">
      <c r="A32" s="4" t="s">
        <v>444</v>
      </c>
      <c r="F32" s="7" t="n">
        <v>115186</v>
      </c>
    </row>
    <row r="33" spans="1:20">
      <c r="A33" s="4" t="s">
        <v>440</v>
      </c>
      <c r="F33" s="7" t="n">
        <v>42762</v>
      </c>
    </row>
    <row r="34" spans="1:20">
      <c r="A34" s="4" t="s">
        <v>449</v>
      </c>
    </row>
    <row r="35" spans="1:20">
      <c r="A35" s="3" t="s">
        <v>400</v>
      </c>
    </row>
    <row r="36" spans="1:20">
      <c r="A36" s="4" t="s">
        <v>441</v>
      </c>
      <c r="E36" s="5" t="n">
        <v>1</v>
      </c>
    </row>
    <row r="37" spans="1:20">
      <c r="A37" s="4" t="s">
        <v>442</v>
      </c>
      <c r="E37" s="5" t="n">
        <v>1</v>
      </c>
    </row>
    <row r="38" spans="1:20">
      <c r="A38" s="4" t="s">
        <v>443</v>
      </c>
      <c r="E38" s="5" t="n">
        <v>552865</v>
      </c>
    </row>
    <row r="39" spans="1:20">
      <c r="A39" s="4" t="s">
        <v>444</v>
      </c>
      <c r="E39" s="7" t="n">
        <v>68500</v>
      </c>
    </row>
    <row r="40" spans="1:20">
      <c r="A40" s="4" t="s">
        <v>440</v>
      </c>
      <c r="E40" s="7" t="n">
        <v>26979</v>
      </c>
    </row>
    <row r="41" spans="1:20">
      <c r="A41" s="4" t="s">
        <v>450</v>
      </c>
    </row>
    <row r="42" spans="1:20">
      <c r="A42" s="3" t="s">
        <v>400</v>
      </c>
    </row>
    <row r="43" spans="1:20">
      <c r="A43" s="4" t="s">
        <v>441</v>
      </c>
      <c r="D43" s="5" t="n">
        <v>1</v>
      </c>
    </row>
    <row r="44" spans="1:20">
      <c r="A44" s="4" t="s">
        <v>442</v>
      </c>
      <c r="D44" s="5" t="n">
        <v>1</v>
      </c>
    </row>
    <row r="45" spans="1:20">
      <c r="A45" s="4" t="s">
        <v>443</v>
      </c>
      <c r="D45" s="5" t="n">
        <v>290530</v>
      </c>
    </row>
    <row r="46" spans="1:20">
      <c r="A46" s="4" t="s">
        <v>444</v>
      </c>
      <c r="D46" s="7" t="n">
        <v>29500</v>
      </c>
    </row>
    <row r="47" spans="1:20">
      <c r="A47" s="4" t="s">
        <v>440</v>
      </c>
      <c r="D47" s="7" t="n">
        <v>5308</v>
      </c>
    </row>
    <row r="48" spans="1:20">
      <c r="A48" s="4" t="s">
        <v>451</v>
      </c>
    </row>
    <row r="49" spans="1:20">
      <c r="A49" s="3" t="s">
        <v>400</v>
      </c>
    </row>
    <row r="50" spans="1:20">
      <c r="A50" s="4" t="s">
        <v>441</v>
      </c>
      <c r="C50" s="5" t="n">
        <v>1</v>
      </c>
    </row>
    <row r="51" spans="1:20">
      <c r="A51" s="4" t="s">
        <v>442</v>
      </c>
      <c r="C51" s="5" t="n">
        <v>2</v>
      </c>
    </row>
    <row r="52" spans="1:20">
      <c r="A52" s="4" t="s">
        <v>443</v>
      </c>
      <c r="C52" s="5" t="n">
        <v>636078</v>
      </c>
    </row>
    <row r="53" spans="1:20">
      <c r="A53" s="4" t="s">
        <v>444</v>
      </c>
      <c r="C53" s="7" t="n">
        <v>141000</v>
      </c>
    </row>
    <row r="54" spans="1:20">
      <c r="A54" s="4" t="s">
        <v>440</v>
      </c>
      <c r="C54" s="7" t="n">
        <v>15194</v>
      </c>
    </row>
    <row r="55" spans="1:20">
      <c r="A55" s="4" t="s">
        <v>452</v>
      </c>
    </row>
    <row r="56" spans="1:20">
      <c r="A56" s="3" t="s">
        <v>400</v>
      </c>
    </row>
    <row r="57" spans="1:20">
      <c r="A57" s="4" t="s">
        <v>441</v>
      </c>
      <c r="B57" s="5" t="n">
        <v>1</v>
      </c>
    </row>
    <row r="58" spans="1:20">
      <c r="A58" s="4" t="s">
        <v>442</v>
      </c>
      <c r="B58" s="5" t="n">
        <v>1</v>
      </c>
    </row>
    <row r="59" spans="1:20">
      <c r="A59" s="4" t="s">
        <v>443</v>
      </c>
      <c r="B59" s="5" t="n">
        <v>289386</v>
      </c>
    </row>
    <row r="60" spans="1:20">
      <c r="A60" s="4" t="s">
        <v>444</v>
      </c>
      <c r="B60" s="7" t="n">
        <v>7100</v>
      </c>
    </row>
    <row r="61" spans="1:20">
      <c r="A61" s="4" t="s">
        <v>440</v>
      </c>
      <c r="B61" s="7" t="n">
        <v>-1174</v>
      </c>
    </row>
    <row r="62" spans="1:20">
      <c r="A62" s="4" t="s">
        <v>453</v>
      </c>
    </row>
    <row r="63" spans="1:20">
      <c r="A63" s="3" t="s">
        <v>400</v>
      </c>
    </row>
    <row r="64" spans="1:20">
      <c r="A64" s="4" t="s">
        <v>441</v>
      </c>
      <c r="Q64" s="5" t="n">
        <v>1</v>
      </c>
    </row>
    <row r="65" spans="1:20">
      <c r="A65" s="4" t="s">
        <v>442</v>
      </c>
      <c r="Q65" s="5" t="n">
        <v>1</v>
      </c>
    </row>
    <row r="66" spans="1:20">
      <c r="A66" s="4" t="s">
        <v>443</v>
      </c>
      <c r="Q66" s="5" t="n">
        <v>589380</v>
      </c>
    </row>
    <row r="67" spans="1:20">
      <c r="A67" s="4" t="s">
        <v>444</v>
      </c>
      <c r="Q67" s="7" t="n">
        <v>60100</v>
      </c>
    </row>
    <row r="68" spans="1:20">
      <c r="A68" s="4" t="s">
        <v>440</v>
      </c>
      <c r="Q68" s="7" t="n">
        <v>-5968</v>
      </c>
    </row>
    <row r="69" spans="1:20">
      <c r="A69" s="4" t="s">
        <v>454</v>
      </c>
    </row>
    <row r="70" spans="1:20">
      <c r="A70" s="3" t="s">
        <v>400</v>
      </c>
    </row>
    <row r="71" spans="1:20">
      <c r="A71" s="4" t="s">
        <v>441</v>
      </c>
      <c r="P71" s="5" t="n">
        <v>0</v>
      </c>
    </row>
    <row r="72" spans="1:20">
      <c r="A72" s="4" t="s">
        <v>442</v>
      </c>
      <c r="P72" s="5" t="n">
        <v>0</v>
      </c>
    </row>
    <row r="73" spans="1:20">
      <c r="A73" s="4" t="s">
        <v>443</v>
      </c>
      <c r="P73" s="5" t="n">
        <v>0</v>
      </c>
    </row>
    <row r="74" spans="1:20">
      <c r="A74" s="4" t="s">
        <v>444</v>
      </c>
      <c r="P74" s="7" t="n">
        <v>575</v>
      </c>
    </row>
    <row r="75" spans="1:20">
      <c r="A75" s="4" t="s">
        <v>440</v>
      </c>
      <c r="P75" s="7" t="n">
        <v>-57</v>
      </c>
    </row>
    <row r="76" spans="1:20">
      <c r="A76" s="4" t="s">
        <v>455</v>
      </c>
    </row>
    <row r="77" spans="1:20">
      <c r="A77" s="3" t="s">
        <v>400</v>
      </c>
    </row>
    <row r="78" spans="1:20">
      <c r="A78" s="4" t="s">
        <v>441</v>
      </c>
      <c r="O78" s="5" t="n">
        <v>1</v>
      </c>
    </row>
    <row r="79" spans="1:20">
      <c r="A79" s="4" t="s">
        <v>442</v>
      </c>
      <c r="O79" s="5" t="n">
        <v>4</v>
      </c>
    </row>
    <row r="80" spans="1:20">
      <c r="A80" s="4" t="s">
        <v>443</v>
      </c>
      <c r="O80" s="5" t="n">
        <v>271072</v>
      </c>
    </row>
    <row r="81" spans="1:20">
      <c r="A81" s="4" t="s">
        <v>444</v>
      </c>
      <c r="O81" s="7" t="n">
        <v>40000</v>
      </c>
    </row>
    <row r="82" spans="1:20">
      <c r="A82" s="4" t="s">
        <v>440</v>
      </c>
      <c r="O82" s="7" t="n">
        <v>-2460</v>
      </c>
    </row>
    <row r="83" spans="1:20">
      <c r="A83" s="4" t="s">
        <v>456</v>
      </c>
    </row>
    <row r="84" spans="1:20">
      <c r="A84" s="3" t="s">
        <v>400</v>
      </c>
    </row>
    <row r="85" spans="1:20">
      <c r="A85" s="4" t="s">
        <v>441</v>
      </c>
      <c r="O85" s="5" t="n">
        <v>1</v>
      </c>
    </row>
    <row r="86" spans="1:20">
      <c r="A86" s="4" t="s">
        <v>442</v>
      </c>
      <c r="O86" s="5" t="n">
        <v>1</v>
      </c>
    </row>
    <row r="87" spans="1:20">
      <c r="A87" s="4" t="s">
        <v>443</v>
      </c>
      <c r="O87" s="5" t="n">
        <v>359254</v>
      </c>
    </row>
    <row r="88" spans="1:20">
      <c r="A88" s="4" t="s">
        <v>444</v>
      </c>
      <c r="O88" s="7" t="n">
        <v>24500</v>
      </c>
    </row>
    <row r="89" spans="1:20">
      <c r="A89" s="4" t="s">
        <v>440</v>
      </c>
      <c r="O89" s="7" t="n">
        <v>-3487</v>
      </c>
    </row>
    <row r="90" spans="1:20">
      <c r="A90" s="4" t="s">
        <v>457</v>
      </c>
    </row>
    <row r="91" spans="1:20">
      <c r="A91" s="3" t="s">
        <v>400</v>
      </c>
    </row>
    <row r="92" spans="1:20">
      <c r="A92" s="4" t="s">
        <v>441</v>
      </c>
      <c r="N92" s="5" t="n">
        <v>1</v>
      </c>
    </row>
    <row r="93" spans="1:20">
      <c r="A93" s="4" t="s">
        <v>442</v>
      </c>
      <c r="N93" s="5" t="n">
        <v>1</v>
      </c>
    </row>
    <row r="94" spans="1:20">
      <c r="A94" s="4" t="s">
        <v>443</v>
      </c>
      <c r="N94" s="5" t="n">
        <v>240780</v>
      </c>
    </row>
    <row r="95" spans="1:20">
      <c r="A95" s="4" t="s">
        <v>444</v>
      </c>
      <c r="N95" s="7" t="n">
        <v>34000</v>
      </c>
    </row>
    <row r="96" spans="1:20">
      <c r="A96" s="4" t="s">
        <v>440</v>
      </c>
      <c r="N96" s="7" t="n">
        <v>9099</v>
      </c>
    </row>
    <row r="97" spans="1:20">
      <c r="A97" s="4" t="s">
        <v>458</v>
      </c>
    </row>
    <row r="98" spans="1:20">
      <c r="A98" s="3" t="s">
        <v>400</v>
      </c>
    </row>
    <row r="99" spans="1:20">
      <c r="A99" s="4" t="s">
        <v>441</v>
      </c>
      <c r="M99" s="5" t="n">
        <v>1</v>
      </c>
    </row>
    <row r="100" spans="1:20">
      <c r="A100" s="4" t="s">
        <v>442</v>
      </c>
      <c r="M100" s="5" t="n">
        <v>1</v>
      </c>
    </row>
    <row r="101" spans="1:20">
      <c r="A101" s="4" t="s">
        <v>443</v>
      </c>
      <c r="M101" s="5" t="n">
        <v>1759193</v>
      </c>
    </row>
    <row r="102" spans="1:20">
      <c r="A102" s="4" t="s">
        <v>444</v>
      </c>
      <c r="M102" s="7" t="n">
        <v>328000</v>
      </c>
    </row>
    <row r="103" spans="1:20">
      <c r="A103" s="4" t="s">
        <v>440</v>
      </c>
      <c r="M103" s="7" t="n">
        <v>38585</v>
      </c>
    </row>
    <row r="104" spans="1:20">
      <c r="A104" s="4" t="s">
        <v>459</v>
      </c>
    </row>
    <row r="105" spans="1:20">
      <c r="A105" s="3" t="s">
        <v>400</v>
      </c>
    </row>
    <row r="106" spans="1:20">
      <c r="A106" s="4" t="s">
        <v>441</v>
      </c>
      <c r="L106" s="5" t="n">
        <v>1</v>
      </c>
    </row>
    <row r="107" spans="1:20">
      <c r="A107" s="4" t="s">
        <v>442</v>
      </c>
      <c r="L107" s="5" t="n">
        <v>3</v>
      </c>
    </row>
    <row r="108" spans="1:20">
      <c r="A108" s="4" t="s">
        <v>443</v>
      </c>
      <c r="L108" s="5" t="n">
        <v>639825</v>
      </c>
    </row>
    <row r="109" spans="1:20">
      <c r="A109" s="4" t="s">
        <v>444</v>
      </c>
      <c r="L109" s="7" t="n">
        <v>132050</v>
      </c>
    </row>
    <row r="110" spans="1:20">
      <c r="A110" s="4" t="s">
        <v>440</v>
      </c>
      <c r="L110" s="7" t="n">
        <v>-14175</v>
      </c>
    </row>
    <row r="111" spans="1:20">
      <c r="A111" s="4" t="s">
        <v>460</v>
      </c>
    </row>
    <row r="112" spans="1:20">
      <c r="A112" s="3" t="s">
        <v>400</v>
      </c>
    </row>
    <row r="113" spans="1:20">
      <c r="A113" s="4" t="s">
        <v>461</v>
      </c>
      <c r="H113" s="5" t="n">
        <v>1</v>
      </c>
      <c r="I113" s="5" t="n">
        <v>0</v>
      </c>
    </row>
    <row r="114" spans="1:20">
      <c r="A114" s="4" t="s">
        <v>442</v>
      </c>
      <c r="H114" s="5" t="n">
        <v>1</v>
      </c>
    </row>
    <row r="115" spans="1:20">
      <c r="A115" s="4" t="s">
        <v>443</v>
      </c>
      <c r="J115" s="5" t="n">
        <v>130961</v>
      </c>
    </row>
    <row r="116" spans="1:20">
      <c r="A116" s="4" t="s">
        <v>444</v>
      </c>
      <c r="K116" s="7" t="n">
        <v>24942</v>
      </c>
    </row>
    <row r="117" spans="1:20">
      <c r="A117" s="4" t="s">
        <v>440</v>
      </c>
      <c r="K117" s="7" t="n">
        <v>1242</v>
      </c>
    </row>
    <row r="118" spans="1:20">
      <c r="A118" s="4" t="s">
        <v>462</v>
      </c>
      <c r="H118" s="5" t="n">
        <v>2</v>
      </c>
      <c r="I118" s="5" t="n">
        <v>2</v>
      </c>
      <c r="J118" s="5" t="n">
        <v>2</v>
      </c>
      <c r="K118" s="5" t="n">
        <v>2</v>
      </c>
      <c r="S118" s="5" t="n">
        <v>2</v>
      </c>
    </row>
    <row r="119" spans="1:20">
      <c r="A119" s="4" t="s">
        <v>463</v>
      </c>
    </row>
    <row r="120" spans="1:20">
      <c r="A120" s="3" t="s">
        <v>400</v>
      </c>
    </row>
    <row r="121" spans="1:20">
      <c r="A121" s="4" t="s">
        <v>441</v>
      </c>
      <c r="I121" s="5" t="n">
        <v>1</v>
      </c>
    </row>
    <row r="122" spans="1:20">
      <c r="A122" s="4" t="s">
        <v>442</v>
      </c>
      <c r="H122" s="5" t="n">
        <v>1</v>
      </c>
    </row>
    <row r="123" spans="1:20">
      <c r="A123" s="4" t="s">
        <v>443</v>
      </c>
      <c r="J123" s="5" t="n">
        <v>175301</v>
      </c>
    </row>
    <row r="124" spans="1:20">
      <c r="A124" s="4" t="s">
        <v>444</v>
      </c>
      <c r="K124" s="7" t="n">
        <v>10500</v>
      </c>
    </row>
    <row r="125" spans="1:20">
      <c r="A125" s="4" t="s">
        <v>440</v>
      </c>
      <c r="K125" s="5" t="n">
        <v>2163</v>
      </c>
    </row>
    <row r="126" spans="1:20">
      <c r="A126" s="4" t="s">
        <v>464</v>
      </c>
    </row>
    <row r="127" spans="1:20">
      <c r="A127" s="3" t="s">
        <v>400</v>
      </c>
    </row>
    <row r="128" spans="1:20">
      <c r="A128" s="4" t="s">
        <v>441</v>
      </c>
      <c r="I128" s="5" t="n">
        <v>0</v>
      </c>
    </row>
    <row r="129" spans="1:20">
      <c r="A129" s="4" t="s">
        <v>442</v>
      </c>
      <c r="H129" s="5" t="n">
        <v>0</v>
      </c>
    </row>
    <row r="130" spans="1:20">
      <c r="A130" s="4" t="s">
        <v>443</v>
      </c>
      <c r="J130" s="5" t="n">
        <v>0</v>
      </c>
    </row>
    <row r="131" spans="1:20">
      <c r="A131" s="4" t="s">
        <v>444</v>
      </c>
      <c r="K131" s="5" t="n">
        <v>307</v>
      </c>
    </row>
    <row r="132" spans="1:20">
      <c r="A132" s="4" t="s">
        <v>440</v>
      </c>
      <c r="K132" s="5" t="n">
        <v>249</v>
      </c>
    </row>
    <row r="133" spans="1:20">
      <c r="A133" s="4" t="s">
        <v>465</v>
      </c>
    </row>
    <row r="134" spans="1:20">
      <c r="A134" s="3" t="s">
        <v>400</v>
      </c>
    </row>
    <row r="135" spans="1:20">
      <c r="A135" s="4" t="s">
        <v>441</v>
      </c>
      <c r="I135" s="5" t="n">
        <v>0</v>
      </c>
    </row>
    <row r="136" spans="1:20">
      <c r="A136" s="4" t="s">
        <v>442</v>
      </c>
      <c r="H136" s="5" t="n">
        <v>0</v>
      </c>
    </row>
    <row r="137" spans="1:20">
      <c r="A137" s="4" t="s">
        <v>443</v>
      </c>
      <c r="J137" s="5" t="n">
        <v>0</v>
      </c>
    </row>
    <row r="138" spans="1:20">
      <c r="A138" s="4" t="s">
        <v>444</v>
      </c>
      <c r="K138" s="5" t="n">
        <v>200</v>
      </c>
    </row>
    <row r="139" spans="1:20">
      <c r="A139" s="4" t="s">
        <v>440</v>
      </c>
      <c r="K139" s="5" t="n">
        <v>169</v>
      </c>
    </row>
    <row r="140" spans="1:20">
      <c r="A140" s="4" t="s">
        <v>466</v>
      </c>
    </row>
    <row r="141" spans="1:20">
      <c r="A141" s="3" t="s">
        <v>400</v>
      </c>
    </row>
    <row r="142" spans="1:20">
      <c r="A142" s="4" t="s">
        <v>441</v>
      </c>
      <c r="P142" s="5" t="n">
        <v>1</v>
      </c>
    </row>
    <row r="143" spans="1:20">
      <c r="A143" s="4" t="s">
        <v>442</v>
      </c>
      <c r="P143" s="5" t="n">
        <v>1</v>
      </c>
    </row>
    <row r="144" spans="1:20">
      <c r="A144" s="4" t="s">
        <v>443</v>
      </c>
      <c r="P144" s="5" t="n">
        <v>117265</v>
      </c>
    </row>
    <row r="145" spans="1:20">
      <c r="A145" s="4" t="s">
        <v>467</v>
      </c>
    </row>
    <row r="146" spans="1:20">
      <c r="A146" s="3" t="s">
        <v>400</v>
      </c>
    </row>
    <row r="147" spans="1:20">
      <c r="A147" s="4" t="s">
        <v>441</v>
      </c>
      <c r="P147" s="5" t="n">
        <v>1</v>
      </c>
    </row>
    <row r="148" spans="1:20">
      <c r="A148" s="4" t="s">
        <v>442</v>
      </c>
      <c r="P148" s="5" t="n">
        <v>1</v>
      </c>
    </row>
    <row r="149" spans="1:20">
      <c r="A149" s="4" t="s">
        <v>443</v>
      </c>
      <c r="P149" s="5" t="n">
        <v>120559</v>
      </c>
    </row>
    <row r="150" spans="1:20">
      <c r="A150" s="4" t="s">
        <v>468</v>
      </c>
    </row>
    <row r="151" spans="1:20">
      <c r="A151" s="3" t="s">
        <v>400</v>
      </c>
    </row>
    <row r="152" spans="1:20">
      <c r="A152" s="4" t="s">
        <v>441</v>
      </c>
      <c r="P152" s="5" t="n">
        <v>2</v>
      </c>
    </row>
    <row r="153" spans="1:20">
      <c r="A153" s="4" t="s">
        <v>442</v>
      </c>
      <c r="P153" s="5" t="n">
        <v>2</v>
      </c>
    </row>
    <row r="154" spans="1:20">
      <c r="A154" s="4" t="s">
        <v>443</v>
      </c>
      <c r="P154" s="5" t="n">
        <v>237824</v>
      </c>
    </row>
    <row r="155" spans="1:20">
      <c r="A155" s="4" t="s">
        <v>444</v>
      </c>
      <c r="P155" s="7" t="n">
        <v>52450</v>
      </c>
    </row>
    <row r="156" spans="1:20">
      <c r="A156" s="4" t="s">
        <v>440</v>
      </c>
      <c r="P156" s="7" t="n">
        <v>22479</v>
      </c>
    </row>
    <row r="157" spans="1:20">
      <c r="A157" s="4" t="s">
        <v>469</v>
      </c>
    </row>
    <row r="158" spans="1:20">
      <c r="A158" s="3" t="s">
        <v>400</v>
      </c>
    </row>
    <row r="159" spans="1:20">
      <c r="A159" s="4" t="s">
        <v>441</v>
      </c>
      <c r="I159" s="5" t="n">
        <v>1</v>
      </c>
    </row>
    <row r="160" spans="1:20">
      <c r="A160" s="4" t="s">
        <v>442</v>
      </c>
      <c r="H160" s="5" t="n">
        <v>7</v>
      </c>
    </row>
    <row r="161" spans="1:20">
      <c r="A161" s="4" t="s">
        <v>443</v>
      </c>
      <c r="J161" s="5" t="n">
        <v>454700</v>
      </c>
    </row>
    <row r="162" spans="1:20">
      <c r="A162" s="4" t="s">
        <v>470</v>
      </c>
    </row>
    <row r="163" spans="1:20">
      <c r="A163" s="3" t="s">
        <v>400</v>
      </c>
    </row>
    <row r="164" spans="1:20">
      <c r="A164" s="4" t="s">
        <v>441</v>
      </c>
      <c r="I164" s="5" t="n">
        <v>1</v>
      </c>
    </row>
    <row r="165" spans="1:20">
      <c r="A165" s="4" t="s">
        <v>442</v>
      </c>
      <c r="H165" s="5" t="n">
        <v>8</v>
      </c>
    </row>
    <row r="166" spans="1:20">
      <c r="A166" s="4" t="s">
        <v>443</v>
      </c>
      <c r="J166" s="5" t="n">
        <v>727743</v>
      </c>
    </row>
    <row r="167" spans="1:20">
      <c r="A167" s="4" t="s">
        <v>471</v>
      </c>
    </row>
    <row r="168" spans="1:20">
      <c r="A168" s="3" t="s">
        <v>400</v>
      </c>
    </row>
    <row r="169" spans="1:20">
      <c r="A169" s="4" t="s">
        <v>441</v>
      </c>
      <c r="I169" s="5" t="n">
        <v>2</v>
      </c>
    </row>
    <row r="170" spans="1:20">
      <c r="A170" s="4" t="s">
        <v>442</v>
      </c>
      <c r="H170" s="5" t="n">
        <v>15</v>
      </c>
    </row>
    <row r="171" spans="1:20">
      <c r="A171" s="4" t="s">
        <v>443</v>
      </c>
      <c r="J171" s="5" t="n">
        <v>1182443</v>
      </c>
    </row>
    <row r="172" spans="1:20">
      <c r="A172" s="4" t="s">
        <v>444</v>
      </c>
      <c r="K172" s="5" t="n">
        <v>71000</v>
      </c>
    </row>
    <row r="173" spans="1:20">
      <c r="A173" s="4" t="s">
        <v>440</v>
      </c>
      <c r="K173" s="7" t="n">
        <v>-33048</v>
      </c>
    </row>
    <row r="174" spans="1:20">
      <c r="A174" s="4" t="s">
        <v>472</v>
      </c>
    </row>
    <row r="175" spans="1:20">
      <c r="A175" s="3" t="s">
        <v>400</v>
      </c>
    </row>
    <row r="176" spans="1:20">
      <c r="A176" s="4" t="s">
        <v>441</v>
      </c>
      <c r="M176" s="5" t="n">
        <v>1</v>
      </c>
    </row>
    <row r="177" spans="1:20">
      <c r="A177" s="4" t="s">
        <v>442</v>
      </c>
      <c r="M177" s="5" t="n">
        <v>1</v>
      </c>
    </row>
    <row r="178" spans="1:20">
      <c r="A178" s="4" t="s">
        <v>443</v>
      </c>
      <c r="M178" s="5" t="n">
        <v>134933</v>
      </c>
    </row>
    <row r="179" spans="1:20">
      <c r="A179" s="4" t="s">
        <v>473</v>
      </c>
    </row>
    <row r="180" spans="1:20">
      <c r="A180" s="3" t="s">
        <v>400</v>
      </c>
    </row>
    <row r="181" spans="1:20">
      <c r="A181" s="4" t="s">
        <v>441</v>
      </c>
      <c r="M181" s="5" t="n">
        <v>1</v>
      </c>
    </row>
    <row r="182" spans="1:20">
      <c r="A182" s="4" t="s">
        <v>442</v>
      </c>
      <c r="M182" s="5" t="n">
        <v>3</v>
      </c>
    </row>
    <row r="183" spans="1:20">
      <c r="A183" s="4" t="s">
        <v>443</v>
      </c>
      <c r="M183" s="5" t="n">
        <v>276637</v>
      </c>
    </row>
    <row r="184" spans="1:20">
      <c r="A184" s="4" t="s">
        <v>474</v>
      </c>
    </row>
    <row r="185" spans="1:20">
      <c r="A185" s="3" t="s">
        <v>400</v>
      </c>
    </row>
    <row r="186" spans="1:20">
      <c r="A186" s="4" t="s">
        <v>441</v>
      </c>
      <c r="M186" s="5" t="n">
        <v>1</v>
      </c>
    </row>
    <row r="187" spans="1:20">
      <c r="A187" s="4" t="s">
        <v>442</v>
      </c>
      <c r="M187" s="5" t="n">
        <v>1</v>
      </c>
    </row>
    <row r="188" spans="1:20">
      <c r="A188" s="4" t="s">
        <v>443</v>
      </c>
      <c r="M188" s="5" t="n">
        <v>422727</v>
      </c>
    </row>
    <row r="189" spans="1:20">
      <c r="A189" s="4" t="s">
        <v>475</v>
      </c>
    </row>
    <row r="190" spans="1:20">
      <c r="A190" s="3" t="s">
        <v>400</v>
      </c>
    </row>
    <row r="191" spans="1:20">
      <c r="A191" s="4" t="s">
        <v>441</v>
      </c>
      <c r="M191" s="5" t="n">
        <v>1</v>
      </c>
    </row>
    <row r="192" spans="1:20">
      <c r="A192" s="4" t="s">
        <v>442</v>
      </c>
      <c r="M192" s="5" t="n">
        <v>1</v>
      </c>
    </row>
    <row r="193" spans="1:20">
      <c r="A193" s="4" t="s">
        <v>443</v>
      </c>
      <c r="M193" s="5" t="n">
        <v>87183</v>
      </c>
    </row>
    <row r="194" spans="1:20">
      <c r="A194" s="4" t="s">
        <v>476</v>
      </c>
    </row>
    <row r="195" spans="1:20">
      <c r="A195" s="3" t="s">
        <v>400</v>
      </c>
    </row>
    <row r="196" spans="1:20">
      <c r="A196" s="4" t="s">
        <v>441</v>
      </c>
      <c r="M196" s="5" t="n">
        <v>1</v>
      </c>
    </row>
    <row r="197" spans="1:20">
      <c r="A197" s="4" t="s">
        <v>442</v>
      </c>
      <c r="M197" s="5" t="n">
        <v>1</v>
      </c>
    </row>
    <row r="198" spans="1:20">
      <c r="A198" s="4" t="s">
        <v>443</v>
      </c>
      <c r="M198" s="5" t="n">
        <v>80615</v>
      </c>
    </row>
    <row r="199" spans="1:20">
      <c r="A199" s="4" t="s">
        <v>477</v>
      </c>
    </row>
    <row r="200" spans="1:20">
      <c r="A200" s="3" t="s">
        <v>400</v>
      </c>
    </row>
    <row r="201" spans="1:20">
      <c r="A201" s="4" t="s">
        <v>441</v>
      </c>
      <c r="M201" s="5" t="n">
        <v>5</v>
      </c>
    </row>
    <row r="202" spans="1:20">
      <c r="A202" s="4" t="s">
        <v>442</v>
      </c>
      <c r="M202" s="5" t="n">
        <v>7</v>
      </c>
    </row>
    <row r="203" spans="1:20">
      <c r="A203" s="4" t="s">
        <v>443</v>
      </c>
      <c r="M203" s="5" t="n">
        <v>1002095</v>
      </c>
    </row>
    <row r="204" spans="1:20">
      <c r="A204" s="4" t="s">
        <v>444</v>
      </c>
      <c r="M204" s="7" t="n">
        <v>84000</v>
      </c>
    </row>
    <row r="205" spans="1:20">
      <c r="A205" s="4" t="s">
        <v>440</v>
      </c>
      <c r="M205" s="7" t="n">
        <v>702</v>
      </c>
    </row>
  </sheetData>
  <mergeCells count="3">
    <mergeCell ref="A1:A2"/>
    <mergeCell ref="B1:Q1"/>
    <mergeCell ref="R1:T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9</v>
      </c>
    </row>
    <row r="2" spans="1:2">
      <c r="A2" s="3" t="s">
        <v>480</v>
      </c>
    </row>
    <row r="3" spans="1:2">
      <c r="A3" s="5" t="n">
        <v>2019</v>
      </c>
      <c r="B3" s="7" t="n">
        <v>109888</v>
      </c>
    </row>
    <row r="4" spans="1:2">
      <c r="A4" s="5" t="n">
        <v>2020</v>
      </c>
      <c r="B4" s="5" t="n">
        <v>96309</v>
      </c>
    </row>
    <row r="5" spans="1:2">
      <c r="A5" s="5" t="n">
        <v>2021</v>
      </c>
      <c r="B5" s="5" t="n">
        <v>104279</v>
      </c>
    </row>
    <row r="6" spans="1:2">
      <c r="A6" s="5" t="n">
        <v>2022</v>
      </c>
      <c r="B6" s="5" t="n">
        <v>95128</v>
      </c>
    </row>
    <row r="7" spans="1:2">
      <c r="A7" s="5" t="n">
        <v>2023</v>
      </c>
      <c r="B7" s="5" t="n">
        <v>86299</v>
      </c>
    </row>
    <row r="8" spans="1:2">
      <c r="A8" s="4" t="s">
        <v>481</v>
      </c>
      <c r="B8" s="5" t="n">
        <v>567547</v>
      </c>
    </row>
    <row r="9" spans="1:2">
      <c r="A9" s="4" t="s">
        <v>127</v>
      </c>
      <c r="B9" s="7" t="n">
        <v>10594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3</v>
      </c>
    </row>
    <row r="2" spans="1:3">
      <c r="A2" s="3" t="s">
        <v>483</v>
      </c>
    </row>
    <row r="3" spans="1:3">
      <c r="A3" s="4" t="s">
        <v>484</v>
      </c>
      <c r="B3" s="7" t="n">
        <v>3691</v>
      </c>
      <c r="C3" s="7" t="n">
        <v>77874</v>
      </c>
    </row>
    <row r="4" spans="1:3">
      <c r="A4" s="4" t="s">
        <v>41</v>
      </c>
      <c r="B4" s="5" t="n">
        <v>275</v>
      </c>
      <c r="C4" s="5" t="n">
        <v>23847</v>
      </c>
    </row>
    <row r="5" spans="1:3">
      <c r="A5" s="4" t="s">
        <v>485</v>
      </c>
    </row>
    <row r="6" spans="1:3">
      <c r="A6" s="3" t="s">
        <v>483</v>
      </c>
    </row>
    <row r="7" spans="1:3">
      <c r="A7" s="4" t="s">
        <v>485</v>
      </c>
      <c r="B7" s="5" t="n">
        <v>3691</v>
      </c>
      <c r="C7" s="5" t="n">
        <v>56853</v>
      </c>
    </row>
    <row r="8" spans="1:3">
      <c r="A8" s="4" t="s">
        <v>486</v>
      </c>
      <c r="B8" s="5" t="n">
        <v>-3416</v>
      </c>
      <c r="C8" s="5" t="n">
        <v>-41978</v>
      </c>
    </row>
    <row r="9" spans="1:3">
      <c r="A9" s="4" t="s">
        <v>487</v>
      </c>
    </row>
    <row r="10" spans="1:3">
      <c r="A10" s="3" t="s">
        <v>483</v>
      </c>
    </row>
    <row r="11" spans="1:3">
      <c r="A11" s="4" t="s">
        <v>487</v>
      </c>
      <c r="B11" s="5" t="n">
        <v>0</v>
      </c>
      <c r="C11" s="5" t="n">
        <v>21021</v>
      </c>
    </row>
    <row r="12" spans="1:3">
      <c r="A12" s="4" t="s">
        <v>486</v>
      </c>
      <c r="B12" s="5" t="n">
        <v>0</v>
      </c>
      <c r="C12" s="5" t="n">
        <v>-12049</v>
      </c>
    </row>
    <row r="13" spans="1:3">
      <c r="A13" s="4" t="s">
        <v>488</v>
      </c>
    </row>
    <row r="14" spans="1:3">
      <c r="A14" s="3" t="s">
        <v>483</v>
      </c>
    </row>
    <row r="15" spans="1:3">
      <c r="A15" s="4" t="s">
        <v>488</v>
      </c>
      <c r="B15" s="5" t="n">
        <v>1570</v>
      </c>
      <c r="C15" s="5" t="n">
        <v>6093</v>
      </c>
    </row>
    <row r="16" spans="1:3">
      <c r="A16" s="4" t="s">
        <v>486</v>
      </c>
      <c r="B16" s="5" t="n">
        <v>-1453</v>
      </c>
      <c r="C16" s="5" t="n">
        <v>-5092</v>
      </c>
    </row>
    <row r="17" spans="1:3">
      <c r="A17" s="4" t="s">
        <v>489</v>
      </c>
      <c r="B17" s="7" t="n">
        <v>117</v>
      </c>
      <c r="C17" s="7" t="n">
        <v>1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3</v>
      </c>
      <c r="D2" s="2" t="s">
        <v>84</v>
      </c>
    </row>
    <row r="3" spans="1:4">
      <c r="A3" s="3" t="s">
        <v>212</v>
      </c>
    </row>
    <row r="4" spans="1:4">
      <c r="A4" s="4" t="s">
        <v>491</v>
      </c>
      <c r="B4" s="7" t="n">
        <v>2133</v>
      </c>
      <c r="C4" s="7" t="n">
        <v>7220</v>
      </c>
      <c r="D4" s="7" t="n">
        <v>14598</v>
      </c>
    </row>
    <row r="5" spans="1:4">
      <c r="A5" s="4" t="s">
        <v>492</v>
      </c>
      <c r="B5" s="7" t="n">
        <v>-54</v>
      </c>
      <c r="C5" s="7" t="n">
        <v>-1774</v>
      </c>
      <c r="D5" s="7" t="n">
        <v>-653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79</v>
      </c>
    </row>
    <row r="2" spans="1:2">
      <c r="A2" s="3" t="s">
        <v>212</v>
      </c>
    </row>
    <row r="3" spans="1:2">
      <c r="A3" s="5" t="n">
        <v>2019</v>
      </c>
      <c r="B3" s="7" t="n">
        <v>158</v>
      </c>
    </row>
    <row r="4" spans="1:2">
      <c r="A4" s="5" t="n">
        <v>2020</v>
      </c>
      <c r="B4" s="5" t="n">
        <v>0</v>
      </c>
    </row>
    <row r="5" spans="1:2">
      <c r="A5" s="5" t="n">
        <v>2021</v>
      </c>
      <c r="B5" s="5" t="n">
        <v>0</v>
      </c>
    </row>
    <row r="6" spans="1:2">
      <c r="A6" s="5" t="n">
        <v>2022</v>
      </c>
      <c r="B6" s="5" t="n">
        <v>0</v>
      </c>
    </row>
    <row r="7" spans="1:2">
      <c r="A7" s="5" t="n">
        <v>2023</v>
      </c>
      <c r="B7" s="5" t="n">
        <v>0</v>
      </c>
    </row>
    <row r="8" spans="1:2">
      <c r="A8" s="4" t="s">
        <v>481</v>
      </c>
      <c r="B8" s="5" t="n">
        <v>0</v>
      </c>
    </row>
    <row r="9" spans="1:2">
      <c r="A9" s="4" t="s">
        <v>41</v>
      </c>
      <c r="B9" s="7" t="n">
        <v>1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494</v>
      </c>
      <c r="B1" s="2" t="s">
        <v>1</v>
      </c>
    </row>
    <row r="2" spans="1:5">
      <c r="B2" s="2" t="s">
        <v>2</v>
      </c>
      <c r="C2" s="2" t="s">
        <v>33</v>
      </c>
      <c r="D2" s="2" t="s">
        <v>84</v>
      </c>
      <c r="E2" s="2" t="s">
        <v>380</v>
      </c>
    </row>
    <row r="3" spans="1:5">
      <c r="A3" s="3" t="s">
        <v>495</v>
      </c>
    </row>
    <row r="4" spans="1:5">
      <c r="A4" s="4" t="s">
        <v>154</v>
      </c>
      <c r="C4" s="7" t="n">
        <v>0</v>
      </c>
    </row>
    <row r="5" spans="1:5">
      <c r="A5" s="4" t="s">
        <v>496</v>
      </c>
      <c r="B5" s="7" t="n">
        <v>23933</v>
      </c>
      <c r="C5" s="5" t="n">
        <v>0</v>
      </c>
      <c r="D5" s="7" t="n">
        <v>0</v>
      </c>
    </row>
    <row r="6" spans="1:5">
      <c r="A6" s="4" t="s">
        <v>497</v>
      </c>
      <c r="B6" s="5" t="n">
        <v>5000</v>
      </c>
    </row>
    <row r="7" spans="1:5">
      <c r="A7" s="4" t="s">
        <v>498</v>
      </c>
      <c r="B7" s="5" t="n">
        <v>249944</v>
      </c>
      <c r="C7" s="5" t="n">
        <v>276567</v>
      </c>
    </row>
    <row r="8" spans="1:5">
      <c r="A8" s="4" t="s">
        <v>499</v>
      </c>
      <c r="B8" s="5" t="n">
        <v>-342</v>
      </c>
    </row>
    <row r="9" spans="1:5">
      <c r="A9" s="4" t="s">
        <v>500</v>
      </c>
      <c r="C9" s="5" t="n">
        <v>361</v>
      </c>
    </row>
    <row r="10" spans="1:5">
      <c r="A10" s="4" t="s">
        <v>43</v>
      </c>
      <c r="B10" s="7" t="n">
        <v>249602</v>
      </c>
      <c r="C10" s="5" t="n">
        <v>276928</v>
      </c>
    </row>
    <row r="11" spans="1:5">
      <c r="A11" s="4" t="s">
        <v>387</v>
      </c>
    </row>
    <row r="12" spans="1:5">
      <c r="A12" s="3" t="s">
        <v>495</v>
      </c>
    </row>
    <row r="13" spans="1:5">
      <c r="A13" s="4" t="s">
        <v>154</v>
      </c>
      <c r="C13" s="5" t="n">
        <v>-1902</v>
      </c>
      <c r="E13" s="7" t="n">
        <v>-1900</v>
      </c>
    </row>
    <row r="14" spans="1:5">
      <c r="A14" s="4" t="s">
        <v>388</v>
      </c>
    </row>
    <row r="15" spans="1:5">
      <c r="A15" s="3" t="s">
        <v>495</v>
      </c>
    </row>
    <row r="16" spans="1:5">
      <c r="A16" s="4" t="s">
        <v>154</v>
      </c>
      <c r="C16" s="7" t="n">
        <v>1902</v>
      </c>
      <c r="E16" s="7" t="n">
        <v>19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9"/>
    <col customWidth="1" max="7" min="7" width="29"/>
    <col customWidth="1" max="8" min="8" width="37"/>
  </cols>
  <sheetData>
    <row r="1" spans="1:8">
      <c r="A1" s="1" t="s">
        <v>501</v>
      </c>
      <c r="B1" s="2" t="s">
        <v>395</v>
      </c>
      <c r="F1" s="2" t="s">
        <v>1</v>
      </c>
    </row>
    <row r="2" spans="1:8">
      <c r="B2" s="2" t="s">
        <v>502</v>
      </c>
      <c r="C2" s="2" t="s">
        <v>503</v>
      </c>
      <c r="D2" s="2" t="s">
        <v>504</v>
      </c>
      <c r="E2" s="2" t="s">
        <v>505</v>
      </c>
      <c r="F2" s="2" t="s">
        <v>506</v>
      </c>
      <c r="G2" s="2" t="s">
        <v>398</v>
      </c>
      <c r="H2" s="2" t="s">
        <v>507</v>
      </c>
    </row>
    <row r="3" spans="1:8">
      <c r="A3" s="3" t="s">
        <v>508</v>
      </c>
    </row>
    <row r="4" spans="1:8">
      <c r="A4" s="4" t="s">
        <v>178</v>
      </c>
      <c r="F4" s="7" t="n">
        <v>5599000</v>
      </c>
      <c r="G4" s="7" t="n">
        <v>0</v>
      </c>
      <c r="H4" s="7" t="n">
        <v>0</v>
      </c>
    </row>
    <row r="5" spans="1:8">
      <c r="A5" s="4" t="s">
        <v>168</v>
      </c>
      <c r="F5" s="5" t="n">
        <v>2117000</v>
      </c>
      <c r="G5" s="5" t="n">
        <v>0</v>
      </c>
      <c r="H5" s="5" t="n">
        <v>0</v>
      </c>
    </row>
    <row r="6" spans="1:8">
      <c r="A6" s="4" t="s">
        <v>176</v>
      </c>
      <c r="F6" s="5" t="n">
        <v>0</v>
      </c>
      <c r="G6" s="5" t="n">
        <v>313000</v>
      </c>
      <c r="H6" s="7" t="n">
        <v>0</v>
      </c>
    </row>
    <row r="7" spans="1:8">
      <c r="A7" s="4" t="s">
        <v>509</v>
      </c>
      <c r="F7" s="7" t="n">
        <v>0</v>
      </c>
      <c r="G7" s="5" t="n">
        <v>7700000</v>
      </c>
    </row>
    <row r="8" spans="1:8">
      <c r="A8" s="4" t="s">
        <v>510</v>
      </c>
    </row>
    <row r="9" spans="1:8">
      <c r="A9" s="3" t="s">
        <v>508</v>
      </c>
    </row>
    <row r="10" spans="1:8">
      <c r="A10" s="4" t="s">
        <v>511</v>
      </c>
      <c r="G10" s="7" t="n">
        <v>0</v>
      </c>
    </row>
    <row r="11" spans="1:8">
      <c r="A11" s="4" t="s">
        <v>512</v>
      </c>
    </row>
    <row r="12" spans="1:8">
      <c r="A12" s="3" t="s">
        <v>508</v>
      </c>
    </row>
    <row r="13" spans="1:8">
      <c r="A13" s="4" t="s">
        <v>513</v>
      </c>
      <c r="E13" s="7" t="n">
        <v>400000</v>
      </c>
    </row>
    <row r="14" spans="1:8">
      <c r="A14" s="4" t="s">
        <v>514</v>
      </c>
      <c r="E14" s="4" t="s">
        <v>515</v>
      </c>
    </row>
    <row r="15" spans="1:8">
      <c r="A15" s="4" t="s">
        <v>406</v>
      </c>
    </row>
    <row r="16" spans="1:8">
      <c r="A16" s="3" t="s">
        <v>508</v>
      </c>
    </row>
    <row r="17" spans="1:8">
      <c r="A17" s="4" t="s">
        <v>516</v>
      </c>
      <c r="H17" s="5" t="n">
        <v>30</v>
      </c>
    </row>
    <row r="18" spans="1:8">
      <c r="A18" s="4" t="s">
        <v>408</v>
      </c>
      <c r="F18" s="5" t="n">
        <v>9</v>
      </c>
      <c r="G18" s="5" t="n">
        <v>37</v>
      </c>
      <c r="H18" s="5" t="n">
        <v>62</v>
      </c>
    </row>
    <row r="19" spans="1:8">
      <c r="A19" s="4" t="s">
        <v>176</v>
      </c>
      <c r="C19" s="7" t="n">
        <v>300000</v>
      </c>
    </row>
    <row r="20" spans="1:8">
      <c r="A20" s="4" t="s">
        <v>517</v>
      </c>
    </row>
    <row r="21" spans="1:8">
      <c r="A21" s="3" t="s">
        <v>508</v>
      </c>
    </row>
    <row r="22" spans="1:8">
      <c r="A22" s="4" t="s">
        <v>168</v>
      </c>
      <c r="G22" s="7" t="n">
        <v>100000</v>
      </c>
    </row>
    <row r="23" spans="1:8">
      <c r="A23" s="4" t="s">
        <v>518</v>
      </c>
    </row>
    <row r="24" spans="1:8">
      <c r="A24" s="3" t="s">
        <v>508</v>
      </c>
    </row>
    <row r="25" spans="1:8">
      <c r="A25" s="4" t="s">
        <v>513</v>
      </c>
      <c r="D25" s="7" t="n">
        <v>7700000</v>
      </c>
    </row>
    <row r="26" spans="1:8">
      <c r="A26" s="4" t="s">
        <v>514</v>
      </c>
      <c r="D26" s="4" t="s">
        <v>515</v>
      </c>
    </row>
    <row r="27" spans="1:8">
      <c r="A27" s="4" t="s">
        <v>516</v>
      </c>
      <c r="D27" s="5" t="n">
        <v>3</v>
      </c>
    </row>
    <row r="28" spans="1:8">
      <c r="A28" s="4" t="s">
        <v>408</v>
      </c>
      <c r="D28" s="5" t="n">
        <v>18</v>
      </c>
    </row>
    <row r="29" spans="1:8">
      <c r="A29" s="4" t="s">
        <v>178</v>
      </c>
      <c r="B29" s="7" t="n">
        <v>5700000</v>
      </c>
    </row>
    <row r="30" spans="1:8">
      <c r="A30" s="4" t="s">
        <v>168</v>
      </c>
      <c r="F30" s="7" t="n">
        <v>2100000</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3</v>
      </c>
    </row>
    <row r="2" spans="1:3">
      <c r="A2" s="3" t="s">
        <v>219</v>
      </c>
    </row>
    <row r="3" spans="1:3">
      <c r="A3" s="4" t="s">
        <v>186</v>
      </c>
      <c r="B3" s="7" t="n">
        <v>0</v>
      </c>
      <c r="C3" s="7" t="n">
        <v>14458</v>
      </c>
    </row>
    <row r="4" spans="1:3">
      <c r="A4" s="4" t="s">
        <v>486</v>
      </c>
      <c r="B4" s="5" t="n">
        <v>0</v>
      </c>
      <c r="C4" s="5" t="n">
        <v>-12709</v>
      </c>
    </row>
    <row r="5" spans="1:3">
      <c r="A5" s="4" t="s">
        <v>520</v>
      </c>
      <c r="B5" s="5" t="n">
        <v>0</v>
      </c>
      <c r="C5" s="5" t="n">
        <v>1749</v>
      </c>
    </row>
    <row r="6" spans="1:3">
      <c r="A6" s="4" t="s">
        <v>521</v>
      </c>
      <c r="B6" s="5" t="n">
        <v>69930</v>
      </c>
      <c r="C6" s="5" t="n">
        <v>85606</v>
      </c>
    </row>
    <row r="7" spans="1:3">
      <c r="A7" s="4" t="s">
        <v>486</v>
      </c>
      <c r="B7" s="5" t="n">
        <v>-18807</v>
      </c>
      <c r="C7" s="5" t="n">
        <v>-22067</v>
      </c>
    </row>
    <row r="8" spans="1:3">
      <c r="A8" s="4" t="s">
        <v>522</v>
      </c>
      <c r="B8" s="5" t="n">
        <v>51123</v>
      </c>
      <c r="C8" s="5" t="n">
        <v>63539</v>
      </c>
    </row>
    <row r="9" spans="1:3">
      <c r="A9" s="4" t="s">
        <v>523</v>
      </c>
      <c r="B9" s="5" t="n">
        <v>5701</v>
      </c>
      <c r="C9" s="5" t="n">
        <v>8562</v>
      </c>
    </row>
    <row r="10" spans="1:3">
      <c r="A10" s="4" t="s">
        <v>486</v>
      </c>
      <c r="B10" s="5" t="n">
        <v>-1393</v>
      </c>
      <c r="C10" s="5" t="n">
        <v>-2054</v>
      </c>
    </row>
    <row r="11" spans="1:3">
      <c r="A11" s="4" t="s">
        <v>524</v>
      </c>
      <c r="B11" s="7" t="n">
        <v>4308</v>
      </c>
      <c r="C11" s="7" t="n">
        <v>65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3</v>
      </c>
    </row>
    <row r="2" spans="1:3">
      <c r="A2" s="3" t="s">
        <v>526</v>
      </c>
    </row>
    <row r="3" spans="1:3">
      <c r="A3" s="5" t="n">
        <v>2019</v>
      </c>
      <c r="B3" s="7" t="n">
        <v>5550</v>
      </c>
    </row>
    <row r="4" spans="1:3">
      <c r="A4" s="5" t="n">
        <v>2020</v>
      </c>
      <c r="B4" s="5" t="n">
        <v>5812</v>
      </c>
    </row>
    <row r="5" spans="1:3">
      <c r="A5" s="5" t="n">
        <v>2021</v>
      </c>
      <c r="B5" s="5" t="n">
        <v>5810</v>
      </c>
    </row>
    <row r="6" spans="1:3">
      <c r="A6" s="5" t="n">
        <v>2022</v>
      </c>
      <c r="B6" s="5" t="n">
        <v>5126</v>
      </c>
    </row>
    <row r="7" spans="1:3">
      <c r="A7" s="5" t="n">
        <v>2023</v>
      </c>
      <c r="B7" s="5" t="n">
        <v>4478</v>
      </c>
    </row>
    <row r="8" spans="1:3">
      <c r="A8" s="4" t="s">
        <v>481</v>
      </c>
      <c r="B8" s="5" t="n">
        <v>24347</v>
      </c>
    </row>
    <row r="9" spans="1:3">
      <c r="A9" s="4" t="s">
        <v>522</v>
      </c>
      <c r="B9" s="5" t="n">
        <v>51123</v>
      </c>
      <c r="C9" s="7" t="n">
        <v>63539</v>
      </c>
    </row>
    <row r="10" spans="1:3">
      <c r="A10" s="3" t="s">
        <v>527</v>
      </c>
    </row>
    <row r="11" spans="1:3">
      <c r="A11" s="5" t="n">
        <v>2019</v>
      </c>
      <c r="B11" s="5" t="n">
        <v>695</v>
      </c>
    </row>
    <row r="12" spans="1:3">
      <c r="A12" s="5" t="n">
        <v>2020</v>
      </c>
      <c r="B12" s="5" t="n">
        <v>583</v>
      </c>
    </row>
    <row r="13" spans="1:3">
      <c r="A13" s="5" t="n">
        <v>2021</v>
      </c>
      <c r="B13" s="5" t="n">
        <v>553</v>
      </c>
    </row>
    <row r="14" spans="1:3">
      <c r="A14" s="5" t="n">
        <v>2022</v>
      </c>
      <c r="B14" s="5" t="n">
        <v>425</v>
      </c>
    </row>
    <row r="15" spans="1:3">
      <c r="A15" s="5" t="n">
        <v>2023</v>
      </c>
      <c r="B15" s="5" t="n">
        <v>320</v>
      </c>
    </row>
    <row r="16" spans="1:3">
      <c r="A16" s="4" t="s">
        <v>481</v>
      </c>
      <c r="B16" s="5" t="n">
        <v>1732</v>
      </c>
    </row>
    <row r="17" spans="1:3">
      <c r="A17" s="4" t="s">
        <v>524</v>
      </c>
      <c r="B17" s="7" t="n">
        <v>4308</v>
      </c>
      <c r="C17" s="7" t="n">
        <v>65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3</v>
      </c>
    </row>
    <row r="2" spans="1:3">
      <c r="A2" s="3" t="s">
        <v>529</v>
      </c>
    </row>
    <row r="3" spans="1:3">
      <c r="A3" s="4" t="s">
        <v>530</v>
      </c>
      <c r="B3" s="7" t="n">
        <v>276000</v>
      </c>
      <c r="C3" s="7" t="n">
        <v>856940</v>
      </c>
    </row>
    <row r="4" spans="1:3">
      <c r="A4" s="4" t="s">
        <v>531</v>
      </c>
      <c r="B4" s="5" t="n">
        <v>-1045</v>
      </c>
      <c r="C4" s="5" t="n">
        <v>-8362</v>
      </c>
    </row>
    <row r="5" spans="1:3">
      <c r="A5" s="4" t="s">
        <v>127</v>
      </c>
      <c r="B5" s="7" t="n">
        <v>274955</v>
      </c>
      <c r="C5" s="5" t="n">
        <v>848578</v>
      </c>
    </row>
    <row r="6" spans="1:3">
      <c r="A6" s="4" t="s">
        <v>532</v>
      </c>
    </row>
    <row r="7" spans="1:3">
      <c r="A7" s="3" t="s">
        <v>529</v>
      </c>
    </row>
    <row r="8" spans="1:3">
      <c r="A8" s="4" t="s">
        <v>533</v>
      </c>
      <c r="B8" s="4" t="s">
        <v>534</v>
      </c>
    </row>
    <row r="9" spans="1:3">
      <c r="A9" s="4" t="s">
        <v>530</v>
      </c>
      <c r="B9" s="7" t="n">
        <v>0</v>
      </c>
      <c r="C9" s="5" t="n">
        <v>0</v>
      </c>
    </row>
    <row r="10" spans="1:3">
      <c r="A10" s="4" t="s">
        <v>535</v>
      </c>
    </row>
    <row r="11" spans="1:3">
      <c r="A11" s="3" t="s">
        <v>529</v>
      </c>
    </row>
    <row r="12" spans="1:3">
      <c r="A12" s="4" t="s">
        <v>533</v>
      </c>
      <c r="B12" s="4" t="s">
        <v>534</v>
      </c>
    </row>
    <row r="13" spans="1:3">
      <c r="A13" s="4" t="s">
        <v>530</v>
      </c>
      <c r="B13" s="7" t="n">
        <v>0</v>
      </c>
      <c r="C13" s="5" t="n">
        <v>200000</v>
      </c>
    </row>
    <row r="14" spans="1:3">
      <c r="A14" s="4" t="s">
        <v>536</v>
      </c>
    </row>
    <row r="15" spans="1:3">
      <c r="A15" s="3" t="s">
        <v>529</v>
      </c>
    </row>
    <row r="16" spans="1:3">
      <c r="A16" s="4" t="s">
        <v>533</v>
      </c>
      <c r="B16" s="4" t="s">
        <v>534</v>
      </c>
    </row>
    <row r="17" spans="1:3">
      <c r="A17" s="4" t="s">
        <v>530</v>
      </c>
      <c r="B17" s="7" t="n">
        <v>0</v>
      </c>
      <c r="C17" s="5" t="n">
        <v>200000</v>
      </c>
    </row>
    <row r="18" spans="1:3">
      <c r="A18" s="4" t="s">
        <v>537</v>
      </c>
    </row>
    <row r="19" spans="1:3">
      <c r="A19" s="3" t="s">
        <v>529</v>
      </c>
    </row>
    <row r="20" spans="1:3">
      <c r="A20" s="4" t="s">
        <v>533</v>
      </c>
      <c r="B20" s="4" t="s">
        <v>534</v>
      </c>
    </row>
    <row r="21" spans="1:3">
      <c r="A21" s="4" t="s">
        <v>530</v>
      </c>
      <c r="B21" s="7" t="n">
        <v>0</v>
      </c>
      <c r="C21" s="5" t="n">
        <v>400000</v>
      </c>
    </row>
    <row r="22" spans="1:3">
      <c r="A22" s="4" t="s">
        <v>538</v>
      </c>
    </row>
    <row r="23" spans="1:3">
      <c r="A23" s="3" t="s">
        <v>529</v>
      </c>
    </row>
    <row r="24" spans="1:3">
      <c r="A24" s="4" t="s">
        <v>533</v>
      </c>
      <c r="B24" s="4" t="s">
        <v>539</v>
      </c>
    </row>
    <row r="25" spans="1:3">
      <c r="A25" s="4" t="s">
        <v>530</v>
      </c>
      <c r="B25" s="7" t="n">
        <v>250000</v>
      </c>
      <c r="C25" s="5" t="n">
        <v>250000</v>
      </c>
    </row>
    <row r="26" spans="1:3">
      <c r="A26" s="4" t="s">
        <v>540</v>
      </c>
    </row>
    <row r="27" spans="1:3">
      <c r="A27" s="3" t="s">
        <v>529</v>
      </c>
    </row>
    <row r="28" spans="1:3">
      <c r="A28" s="4" t="s">
        <v>533</v>
      </c>
      <c r="B28" s="4" t="s">
        <v>534</v>
      </c>
    </row>
    <row r="29" spans="1:3">
      <c r="A29" s="4" t="s">
        <v>530</v>
      </c>
      <c r="B29" s="7" t="n">
        <v>0</v>
      </c>
      <c r="C29" s="5" t="n">
        <v>175000</v>
      </c>
    </row>
    <row r="30" spans="1:3">
      <c r="A30" s="4" t="s">
        <v>541</v>
      </c>
    </row>
    <row r="31" spans="1:3">
      <c r="A31" s="3" t="s">
        <v>529</v>
      </c>
    </row>
    <row r="32" spans="1:3">
      <c r="A32" s="4" t="s">
        <v>533</v>
      </c>
      <c r="B32" s="4" t="s">
        <v>539</v>
      </c>
    </row>
    <row r="33" spans="1:3">
      <c r="A33" s="4" t="s">
        <v>530</v>
      </c>
      <c r="B33" s="7" t="n">
        <v>250000</v>
      </c>
      <c r="C33" s="5" t="n">
        <v>425000</v>
      </c>
    </row>
    <row r="34" spans="1:3">
      <c r="A34" s="4" t="s">
        <v>542</v>
      </c>
    </row>
    <row r="35" spans="1:3">
      <c r="A35" s="3" t="s">
        <v>529</v>
      </c>
    </row>
    <row r="36" spans="1:3">
      <c r="A36" s="4" t="s">
        <v>533</v>
      </c>
      <c r="B36" s="4" t="s">
        <v>543</v>
      </c>
    </row>
    <row r="37" spans="1:3">
      <c r="A37" s="4" t="s">
        <v>530</v>
      </c>
      <c r="B37" s="7" t="n">
        <v>26000</v>
      </c>
      <c r="C37" s="5" t="n">
        <v>31940</v>
      </c>
    </row>
    <row r="38" spans="1:3">
      <c r="A38" s="4" t="s">
        <v>544</v>
      </c>
    </row>
    <row r="39" spans="1:3">
      <c r="A39" s="3" t="s">
        <v>529</v>
      </c>
    </row>
    <row r="40" spans="1:3">
      <c r="A40" s="4" t="s">
        <v>533</v>
      </c>
      <c r="B40" s="4" t="s">
        <v>543</v>
      </c>
    </row>
    <row r="41" spans="1:3">
      <c r="A41" s="4" t="s">
        <v>530</v>
      </c>
      <c r="B41" s="7" t="n">
        <v>26000</v>
      </c>
      <c r="C41" s="5" t="n">
        <v>26536</v>
      </c>
    </row>
    <row r="42" spans="1:3">
      <c r="A42" s="4" t="s">
        <v>545</v>
      </c>
    </row>
    <row r="43" spans="1:3">
      <c r="A43" s="3" t="s">
        <v>529</v>
      </c>
    </row>
    <row r="44" spans="1:3">
      <c r="A44" s="4" t="s">
        <v>533</v>
      </c>
      <c r="B44" s="4" t="s">
        <v>534</v>
      </c>
    </row>
    <row r="45" spans="1:3">
      <c r="A45" s="4" t="s">
        <v>530</v>
      </c>
      <c r="B45" s="7" t="n">
        <v>0</v>
      </c>
      <c r="C45" s="7" t="n">
        <v>54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8</v>
      </c>
      <c r="B1" s="2" t="s">
        <v>1</v>
      </c>
    </row>
    <row r="2" spans="1:4">
      <c r="B2" s="2" t="s">
        <v>2</v>
      </c>
      <c r="C2" s="2" t="s">
        <v>33</v>
      </c>
      <c r="D2" s="2" t="s">
        <v>84</v>
      </c>
    </row>
    <row r="3" spans="1:4">
      <c r="A3" s="3" t="s">
        <v>119</v>
      </c>
    </row>
    <row r="4" spans="1:4">
      <c r="A4" s="4" t="s">
        <v>102</v>
      </c>
      <c r="B4" s="7" t="n">
        <v>272908</v>
      </c>
      <c r="C4" s="7" t="n">
        <v>29666</v>
      </c>
      <c r="D4" s="7" t="n">
        <v>232894</v>
      </c>
    </row>
    <row r="5" spans="1:4">
      <c r="A5" s="3" t="s">
        <v>120</v>
      </c>
    </row>
    <row r="6" spans="1:4">
      <c r="A6" s="4" t="s">
        <v>121</v>
      </c>
      <c r="B6" s="5" t="n">
        <v>456</v>
      </c>
      <c r="C6" s="5" t="n">
        <v>-248</v>
      </c>
      <c r="D6" s="5" t="n">
        <v>3479</v>
      </c>
    </row>
    <row r="7" spans="1:4">
      <c r="A7" s="4" t="s">
        <v>122</v>
      </c>
      <c r="B7" s="5" t="n">
        <v>1199</v>
      </c>
      <c r="C7" s="5" t="n">
        <v>361</v>
      </c>
      <c r="D7" s="5" t="n">
        <v>0</v>
      </c>
    </row>
    <row r="8" spans="1:4">
      <c r="A8" s="4" t="s">
        <v>123</v>
      </c>
      <c r="B8" s="5" t="n">
        <v>274563</v>
      </c>
      <c r="C8" s="5" t="n">
        <v>29779</v>
      </c>
      <c r="D8" s="5" t="n">
        <v>236373</v>
      </c>
    </row>
    <row r="9" spans="1:4">
      <c r="A9" s="4" t="s">
        <v>124</v>
      </c>
      <c r="B9" s="5" t="n">
        <v>-95</v>
      </c>
      <c r="C9" s="5" t="n">
        <v>-10</v>
      </c>
      <c r="D9" s="5" t="n">
        <v>0</v>
      </c>
    </row>
    <row r="10" spans="1:4">
      <c r="A10" s="4" t="s">
        <v>125</v>
      </c>
      <c r="B10" s="7" t="n">
        <v>274468</v>
      </c>
      <c r="C10" s="7" t="n">
        <v>29769</v>
      </c>
      <c r="D10" s="7" t="n">
        <v>2363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14"/>
    <col customWidth="1" max="14" min="14" width="29"/>
    <col customWidth="1" max="15" min="15" width="21"/>
    <col customWidth="1" max="16" min="16" width="21"/>
  </cols>
  <sheetData>
    <row r="1" spans="1:16">
      <c r="A1" s="1" t="s">
        <v>546</v>
      </c>
      <c r="B1" s="2" t="s">
        <v>547</v>
      </c>
      <c r="C1" s="2" t="s">
        <v>548</v>
      </c>
      <c r="D1" s="2" t="s">
        <v>549</v>
      </c>
      <c r="E1" s="2" t="s">
        <v>550</v>
      </c>
      <c r="F1" s="2" t="s">
        <v>551</v>
      </c>
      <c r="G1" s="2" t="s">
        <v>552</v>
      </c>
      <c r="H1" s="2" t="s">
        <v>553</v>
      </c>
      <c r="I1" s="2" t="s">
        <v>554</v>
      </c>
      <c r="J1" s="2" t="s">
        <v>413</v>
      </c>
      <c r="K1" s="2" t="s">
        <v>414</v>
      </c>
      <c r="L1" s="2" t="s">
        <v>555</v>
      </c>
      <c r="M1" s="2" t="s">
        <v>556</v>
      </c>
      <c r="N1" s="2" t="s">
        <v>413</v>
      </c>
      <c r="O1" s="2" t="s">
        <v>414</v>
      </c>
      <c r="P1" s="2" t="s">
        <v>557</v>
      </c>
    </row>
    <row r="2" spans="1:16">
      <c r="A2" s="3" t="s">
        <v>529</v>
      </c>
    </row>
    <row r="3" spans="1:16">
      <c r="A3" s="4" t="s">
        <v>97</v>
      </c>
      <c r="N3" s="7" t="n">
        <v>7122000</v>
      </c>
      <c r="O3" s="7" t="n">
        <v>493000</v>
      </c>
      <c r="P3" s="7" t="n">
        <v>2680000</v>
      </c>
    </row>
    <row r="4" spans="1:16">
      <c r="A4" s="4" t="s">
        <v>558</v>
      </c>
      <c r="J4" s="7" t="n">
        <v>763674000</v>
      </c>
      <c r="K4" s="7" t="n">
        <v>1296893000</v>
      </c>
      <c r="N4" s="5" t="n">
        <v>763674000</v>
      </c>
      <c r="O4" s="5" t="n">
        <v>1296893000</v>
      </c>
    </row>
    <row r="5" spans="1:16">
      <c r="A5" s="4" t="s">
        <v>50</v>
      </c>
      <c r="J5" s="5" t="n">
        <v>26482000</v>
      </c>
      <c r="K5" s="5" t="n">
        <v>32594000</v>
      </c>
      <c r="N5" s="5" t="n">
        <v>26482000</v>
      </c>
      <c r="O5" s="5" t="n">
        <v>32594000</v>
      </c>
    </row>
    <row r="6" spans="1:16">
      <c r="A6" s="4" t="s">
        <v>559</v>
      </c>
    </row>
    <row r="7" spans="1:16">
      <c r="A7" s="3" t="s">
        <v>529</v>
      </c>
    </row>
    <row r="8" spans="1:16">
      <c r="A8" s="4" t="s">
        <v>560</v>
      </c>
      <c r="N8" s="7" t="n">
        <v>293000</v>
      </c>
      <c r="O8" s="5" t="n">
        <v>0</v>
      </c>
      <c r="P8" s="5" t="n">
        <v>241000</v>
      </c>
    </row>
    <row r="9" spans="1:16">
      <c r="A9" s="4" t="s">
        <v>561</v>
      </c>
    </row>
    <row r="10" spans="1:16">
      <c r="A10" s="3" t="s">
        <v>529</v>
      </c>
    </row>
    <row r="11" spans="1:16">
      <c r="A11" s="4" t="s">
        <v>562</v>
      </c>
      <c r="J11" s="5" t="n">
        <v>4900000</v>
      </c>
    </row>
    <row r="12" spans="1:16">
      <c r="A12" s="4" t="s">
        <v>97</v>
      </c>
      <c r="J12" s="7" t="n">
        <v>600000</v>
      </c>
    </row>
    <row r="13" spans="1:16">
      <c r="A13" s="4" t="s">
        <v>563</v>
      </c>
    </row>
    <row r="14" spans="1:16">
      <c r="A14" s="3" t="s">
        <v>529</v>
      </c>
    </row>
    <row r="15" spans="1:16">
      <c r="A15" s="4" t="s">
        <v>562</v>
      </c>
      <c r="K15" s="7" t="n">
        <v>2000000</v>
      </c>
    </row>
    <row r="16" spans="1:16">
      <c r="A16" s="4" t="s">
        <v>97</v>
      </c>
      <c r="O16" s="5" t="n">
        <v>200000</v>
      </c>
    </row>
    <row r="17" spans="1:16">
      <c r="A17" s="4" t="s">
        <v>564</v>
      </c>
    </row>
    <row r="18" spans="1:16">
      <c r="A18" s="3" t="s">
        <v>529</v>
      </c>
    </row>
    <row r="19" spans="1:16">
      <c r="A19" s="4" t="s">
        <v>562</v>
      </c>
      <c r="L19" s="7" t="n">
        <v>41300000</v>
      </c>
    </row>
    <row r="20" spans="1:16">
      <c r="A20" s="4" t="s">
        <v>97</v>
      </c>
      <c r="O20" s="7" t="n">
        <v>100000</v>
      </c>
    </row>
    <row r="21" spans="1:16">
      <c r="A21" s="4" t="s">
        <v>565</v>
      </c>
    </row>
    <row r="22" spans="1:16">
      <c r="A22" s="3" t="s">
        <v>529</v>
      </c>
    </row>
    <row r="23" spans="1:16">
      <c r="A23" s="4" t="s">
        <v>562</v>
      </c>
      <c r="G23" s="7" t="n">
        <v>167800000</v>
      </c>
    </row>
    <row r="24" spans="1:16">
      <c r="A24" s="4" t="s">
        <v>97</v>
      </c>
      <c r="P24" s="5" t="n">
        <v>2400000</v>
      </c>
    </row>
    <row r="25" spans="1:16">
      <c r="A25" s="4" t="s">
        <v>566</v>
      </c>
    </row>
    <row r="26" spans="1:16">
      <c r="A26" s="3" t="s">
        <v>529</v>
      </c>
    </row>
    <row r="27" spans="1:16">
      <c r="A27" s="4" t="s">
        <v>560</v>
      </c>
      <c r="P27" s="7" t="n">
        <v>200000</v>
      </c>
    </row>
    <row r="28" spans="1:16">
      <c r="A28" s="4" t="s">
        <v>567</v>
      </c>
    </row>
    <row r="29" spans="1:16">
      <c r="A29" s="3" t="s">
        <v>529</v>
      </c>
    </row>
    <row r="30" spans="1:16">
      <c r="A30" s="4" t="s">
        <v>533</v>
      </c>
      <c r="J30" s="4" t="s">
        <v>534</v>
      </c>
      <c r="N30" s="4" t="s">
        <v>534</v>
      </c>
    </row>
    <row r="31" spans="1:16">
      <c r="A31" s="4" t="s">
        <v>568</v>
      </c>
    </row>
    <row r="32" spans="1:16">
      <c r="A32" s="3" t="s">
        <v>529</v>
      </c>
    </row>
    <row r="33" spans="1:16">
      <c r="A33" s="4" t="s">
        <v>569</v>
      </c>
      <c r="M33" s="4" t="s">
        <v>570</v>
      </c>
    </row>
    <row r="34" spans="1:16">
      <c r="A34" s="4" t="s">
        <v>571</v>
      </c>
    </row>
    <row r="35" spans="1:16">
      <c r="A35" s="3" t="s">
        <v>529</v>
      </c>
    </row>
    <row r="36" spans="1:16">
      <c r="A36" s="4" t="s">
        <v>569</v>
      </c>
      <c r="M36" s="4" t="s">
        <v>572</v>
      </c>
    </row>
    <row r="37" spans="1:16">
      <c r="A37" s="4" t="s">
        <v>573</v>
      </c>
    </row>
    <row r="38" spans="1:16">
      <c r="A38" s="3" t="s">
        <v>529</v>
      </c>
    </row>
    <row r="39" spans="1:16">
      <c r="A39" s="4" t="s">
        <v>533</v>
      </c>
      <c r="J39" s="4" t="s">
        <v>534</v>
      </c>
      <c r="N39" s="4" t="s">
        <v>534</v>
      </c>
    </row>
    <row r="40" spans="1:16">
      <c r="A40" s="4" t="s">
        <v>574</v>
      </c>
    </row>
    <row r="41" spans="1:16">
      <c r="A41" s="3" t="s">
        <v>529</v>
      </c>
    </row>
    <row r="42" spans="1:16">
      <c r="A42" s="4" t="s">
        <v>569</v>
      </c>
      <c r="M42" s="4" t="s">
        <v>575</v>
      </c>
    </row>
    <row r="43" spans="1:16">
      <c r="A43" s="4" t="s">
        <v>576</v>
      </c>
    </row>
    <row r="44" spans="1:16">
      <c r="A44" s="3" t="s">
        <v>529</v>
      </c>
    </row>
    <row r="45" spans="1:16">
      <c r="A45" s="4" t="s">
        <v>569</v>
      </c>
      <c r="M45" s="4" t="s">
        <v>577</v>
      </c>
    </row>
    <row r="46" spans="1:16">
      <c r="A46" s="4" t="s">
        <v>578</v>
      </c>
    </row>
    <row r="47" spans="1:16">
      <c r="A47" s="3" t="s">
        <v>529</v>
      </c>
    </row>
    <row r="48" spans="1:16">
      <c r="A48" s="4" t="s">
        <v>562</v>
      </c>
      <c r="D48" s="7" t="n">
        <v>175000000</v>
      </c>
    </row>
    <row r="49" spans="1:16">
      <c r="A49" s="4" t="s">
        <v>97</v>
      </c>
      <c r="D49" s="7" t="n">
        <v>4900000</v>
      </c>
    </row>
    <row r="50" spans="1:16">
      <c r="A50" s="4" t="s">
        <v>533</v>
      </c>
      <c r="D50" s="4" t="s">
        <v>579</v>
      </c>
    </row>
    <row r="51" spans="1:16">
      <c r="A51" s="4" t="s">
        <v>580</v>
      </c>
    </row>
    <row r="52" spans="1:16">
      <c r="A52" s="3" t="s">
        <v>529</v>
      </c>
    </row>
    <row r="53" spans="1:16">
      <c r="A53" s="4" t="s">
        <v>562</v>
      </c>
      <c r="E53" s="7" t="n">
        <v>250000000</v>
      </c>
    </row>
    <row r="54" spans="1:16">
      <c r="A54" s="4" t="s">
        <v>97</v>
      </c>
      <c r="E54" s="7" t="n">
        <v>200000</v>
      </c>
    </row>
    <row r="55" spans="1:16">
      <c r="A55" s="4" t="s">
        <v>533</v>
      </c>
      <c r="E55" s="4" t="s">
        <v>581</v>
      </c>
    </row>
    <row r="56" spans="1:16">
      <c r="A56" s="4" t="s">
        <v>582</v>
      </c>
    </row>
    <row r="57" spans="1:16">
      <c r="A57" s="3" t="s">
        <v>529</v>
      </c>
    </row>
    <row r="58" spans="1:16">
      <c r="A58" s="4" t="s">
        <v>562</v>
      </c>
      <c r="F58" s="7" t="n">
        <v>250000000</v>
      </c>
    </row>
    <row r="59" spans="1:16">
      <c r="A59" s="4" t="s">
        <v>97</v>
      </c>
      <c r="F59" s="7" t="n">
        <v>100000</v>
      </c>
    </row>
    <row r="60" spans="1:16">
      <c r="A60" s="4" t="s">
        <v>533</v>
      </c>
      <c r="F60" s="4" t="s">
        <v>583</v>
      </c>
    </row>
    <row r="61" spans="1:16">
      <c r="A61" s="4" t="s">
        <v>584</v>
      </c>
    </row>
    <row r="62" spans="1:16">
      <c r="A62" s="3" t="s">
        <v>529</v>
      </c>
    </row>
    <row r="63" spans="1:16">
      <c r="A63" s="4" t="s">
        <v>562</v>
      </c>
      <c r="H63" s="7" t="n">
        <v>139100000</v>
      </c>
    </row>
    <row r="64" spans="1:16">
      <c r="A64" s="4" t="s">
        <v>97</v>
      </c>
      <c r="H64" s="7" t="n">
        <v>100000</v>
      </c>
    </row>
    <row r="65" spans="1:16">
      <c r="A65" s="4" t="s">
        <v>533</v>
      </c>
      <c r="H65" s="4" t="s">
        <v>583</v>
      </c>
    </row>
    <row r="66" spans="1:16">
      <c r="A66" s="4" t="s">
        <v>585</v>
      </c>
    </row>
    <row r="67" spans="1:16">
      <c r="A67" s="3" t="s">
        <v>529</v>
      </c>
    </row>
    <row r="68" spans="1:16">
      <c r="A68" s="4" t="s">
        <v>586</v>
      </c>
      <c r="J68" s="5" t="n">
        <v>1</v>
      </c>
      <c r="N68" s="5" t="n">
        <v>1</v>
      </c>
    </row>
    <row r="69" spans="1:16">
      <c r="A69" s="4" t="s">
        <v>558</v>
      </c>
      <c r="J69" s="7" t="n">
        <v>44300000</v>
      </c>
      <c r="N69" s="7" t="n">
        <v>44300000</v>
      </c>
    </row>
    <row r="70" spans="1:16">
      <c r="A70" s="4" t="s">
        <v>50</v>
      </c>
      <c r="J70" s="7" t="n">
        <v>26500000</v>
      </c>
      <c r="N70" s="7" t="n">
        <v>26500000</v>
      </c>
    </row>
    <row r="71" spans="1:16">
      <c r="A71" s="4" t="s">
        <v>587</v>
      </c>
    </row>
    <row r="72" spans="1:16">
      <c r="A72" s="3" t="s">
        <v>529</v>
      </c>
    </row>
    <row r="73" spans="1:16">
      <c r="A73" s="4" t="s">
        <v>588</v>
      </c>
      <c r="M73" s="4" t="s">
        <v>589</v>
      </c>
    </row>
    <row r="74" spans="1:16">
      <c r="A74" s="4" t="s">
        <v>590</v>
      </c>
    </row>
    <row r="75" spans="1:16">
      <c r="A75" s="3" t="s">
        <v>529</v>
      </c>
    </row>
    <row r="76" spans="1:16">
      <c r="A76" s="4" t="s">
        <v>588</v>
      </c>
      <c r="M76" s="4" t="s">
        <v>591</v>
      </c>
    </row>
    <row r="77" spans="1:16">
      <c r="A77" s="4" t="s">
        <v>592</v>
      </c>
    </row>
    <row r="78" spans="1:16">
      <c r="A78" s="3" t="s">
        <v>529</v>
      </c>
    </row>
    <row r="79" spans="1:16">
      <c r="A79" s="4" t="s">
        <v>593</v>
      </c>
      <c r="I79" s="7" t="n">
        <v>750000000</v>
      </c>
    </row>
    <row r="80" spans="1:16">
      <c r="A80" s="4" t="s">
        <v>594</v>
      </c>
    </row>
    <row r="81" spans="1:16">
      <c r="A81" s="3" t="s">
        <v>529</v>
      </c>
    </row>
    <row r="82" spans="1:16">
      <c r="A82" s="4" t="s">
        <v>97</v>
      </c>
      <c r="B82" s="7" t="n">
        <v>200000</v>
      </c>
    </row>
    <row r="83" spans="1:16">
      <c r="A83" s="4" t="s">
        <v>595</v>
      </c>
    </row>
    <row r="84" spans="1:16">
      <c r="A84" s="3" t="s">
        <v>529</v>
      </c>
    </row>
    <row r="85" spans="1:16">
      <c r="A85" s="4" t="s">
        <v>593</v>
      </c>
      <c r="I85" s="7" t="n">
        <v>200000000</v>
      </c>
    </row>
    <row r="86" spans="1:16">
      <c r="A86" s="4" t="s">
        <v>596</v>
      </c>
      <c r="I86" s="4" t="s">
        <v>597</v>
      </c>
    </row>
    <row r="87" spans="1:16">
      <c r="A87" s="4" t="s">
        <v>598</v>
      </c>
    </row>
    <row r="88" spans="1:16">
      <c r="A88" s="3" t="s">
        <v>529</v>
      </c>
    </row>
    <row r="89" spans="1:16">
      <c r="A89" s="4" t="s">
        <v>593</v>
      </c>
      <c r="I89" s="7" t="n">
        <v>200000000</v>
      </c>
    </row>
    <row r="90" spans="1:16">
      <c r="A90" s="4" t="s">
        <v>596</v>
      </c>
      <c r="I90" s="4" t="s">
        <v>599</v>
      </c>
    </row>
    <row r="91" spans="1:16">
      <c r="A91" s="4" t="s">
        <v>600</v>
      </c>
    </row>
    <row r="92" spans="1:16">
      <c r="A92" s="3" t="s">
        <v>529</v>
      </c>
    </row>
    <row r="93" spans="1:16">
      <c r="A93" s="4" t="s">
        <v>562</v>
      </c>
      <c r="C93" s="7" t="n">
        <v>400000000</v>
      </c>
    </row>
    <row r="94" spans="1:16">
      <c r="A94" s="4" t="s">
        <v>97</v>
      </c>
      <c r="C94" s="7" t="n">
        <v>1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3</v>
      </c>
    </row>
    <row r="2" spans="1:3">
      <c r="A2" s="3" t="s">
        <v>222</v>
      </c>
    </row>
    <row r="3" spans="1:3">
      <c r="A3" s="5" t="n">
        <v>2019</v>
      </c>
      <c r="B3" s="7" t="n">
        <v>567</v>
      </c>
    </row>
    <row r="4" spans="1:3">
      <c r="A4" s="5" t="n">
        <v>2020</v>
      </c>
      <c r="B4" s="5" t="n">
        <v>250597</v>
      </c>
    </row>
    <row r="5" spans="1:3">
      <c r="A5" s="5" t="n">
        <v>2021</v>
      </c>
      <c r="B5" s="5" t="n">
        <v>24836</v>
      </c>
    </row>
    <row r="6" spans="1:3">
      <c r="A6" s="5" t="n">
        <v>2022</v>
      </c>
      <c r="B6" s="5" t="n">
        <v>0</v>
      </c>
    </row>
    <row r="7" spans="1:3">
      <c r="A7" s="5" t="n">
        <v>2023</v>
      </c>
      <c r="B7" s="5" t="n">
        <v>0</v>
      </c>
    </row>
    <row r="8" spans="1:3">
      <c r="A8" s="4" t="s">
        <v>481</v>
      </c>
      <c r="B8" s="5" t="n">
        <v>0</v>
      </c>
    </row>
    <row r="9" spans="1:3">
      <c r="A9" s="4" t="s">
        <v>127</v>
      </c>
      <c r="B9" s="7" t="n">
        <v>276000</v>
      </c>
      <c r="C9" s="7" t="n">
        <v>8569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36"/>
    <col customWidth="1" max="7" min="7" width="21"/>
    <col customWidth="1" max="8" min="8" width="21"/>
    <col customWidth="1" max="9" min="9" width="21"/>
    <col customWidth="1" max="10" min="10" width="37"/>
    <col customWidth="1" max="11" min="11" width="27"/>
    <col customWidth="1" max="12" min="12" width="37"/>
    <col customWidth="1" max="13" min="13" width="14"/>
  </cols>
  <sheetData>
    <row r="1" spans="1:13">
      <c r="A1" s="1" t="s">
        <v>602</v>
      </c>
      <c r="B1" s="2" t="s">
        <v>603</v>
      </c>
      <c r="C1" s="2" t="s">
        <v>604</v>
      </c>
      <c r="D1" s="2" t="s">
        <v>605</v>
      </c>
      <c r="E1" s="2" t="s">
        <v>606</v>
      </c>
      <c r="F1" s="2" t="s">
        <v>607</v>
      </c>
      <c r="G1" s="2" t="s">
        <v>608</v>
      </c>
      <c r="H1" s="2" t="s">
        <v>609</v>
      </c>
      <c r="I1" s="2" t="s">
        <v>610</v>
      </c>
      <c r="J1" s="2" t="s">
        <v>611</v>
      </c>
      <c r="K1" s="2" t="s">
        <v>612</v>
      </c>
      <c r="L1" s="2" t="s">
        <v>613</v>
      </c>
      <c r="M1" s="2" t="s">
        <v>614</v>
      </c>
    </row>
    <row r="2" spans="1:13">
      <c r="A2" s="3" t="s">
        <v>615</v>
      </c>
    </row>
    <row r="3" spans="1:13">
      <c r="A3" s="4" t="s">
        <v>144</v>
      </c>
      <c r="L3" s="7" t="n">
        <v>275000000</v>
      </c>
    </row>
    <row r="4" spans="1:13">
      <c r="A4" s="4" t="s">
        <v>616</v>
      </c>
      <c r="C4" s="6" t="n">
        <v>2.5</v>
      </c>
    </row>
    <row r="5" spans="1:13">
      <c r="A5" s="4" t="s">
        <v>617</v>
      </c>
      <c r="B5" s="7" t="n">
        <v>304700000</v>
      </c>
      <c r="K5" s="7" t="n">
        <v>0</v>
      </c>
      <c r="L5" s="5" t="n">
        <v>0</v>
      </c>
    </row>
    <row r="6" spans="1:13">
      <c r="A6" s="4" t="s">
        <v>618</v>
      </c>
      <c r="J6" s="7" t="n">
        <v>0</v>
      </c>
      <c r="K6" s="7" t="n">
        <v>0</v>
      </c>
      <c r="L6" s="7" t="n">
        <v>9609000</v>
      </c>
    </row>
    <row r="7" spans="1:13">
      <c r="A7" s="4" t="s">
        <v>619</v>
      </c>
      <c r="K7" s="4" t="s">
        <v>534</v>
      </c>
      <c r="L7" s="4" t="s">
        <v>620</v>
      </c>
    </row>
    <row r="8" spans="1:13">
      <c r="A8" s="4" t="s">
        <v>130</v>
      </c>
    </row>
    <row r="9" spans="1:13">
      <c r="A9" s="3" t="s">
        <v>615</v>
      </c>
    </row>
    <row r="10" spans="1:13">
      <c r="A10" s="4" t="s">
        <v>621</v>
      </c>
      <c r="D10" s="7" t="n">
        <v>150000000</v>
      </c>
      <c r="E10" s="7" t="n">
        <v>150000000</v>
      </c>
      <c r="G10" s="7" t="n">
        <v>150000000</v>
      </c>
    </row>
    <row r="11" spans="1:13">
      <c r="A11" s="4" t="s">
        <v>622</v>
      </c>
      <c r="D11" s="4" t="s">
        <v>623</v>
      </c>
      <c r="E11" s="4" t="s">
        <v>623</v>
      </c>
      <c r="G11" s="4" t="s">
        <v>623</v>
      </c>
    </row>
    <row r="12" spans="1:13">
      <c r="A12" s="4" t="s">
        <v>624</v>
      </c>
      <c r="H12" s="7" t="n">
        <v>81000000</v>
      </c>
      <c r="I12" s="7" t="n">
        <v>106600000</v>
      </c>
    </row>
    <row r="13" spans="1:13">
      <c r="A13" s="4" t="s">
        <v>625</v>
      </c>
      <c r="J13" s="5" t="n">
        <v>2970209</v>
      </c>
      <c r="K13" s="5" t="n">
        <v>0</v>
      </c>
      <c r="L13" s="5" t="n">
        <v>2491675</v>
      </c>
    </row>
    <row r="14" spans="1:13">
      <c r="A14" s="4" t="s">
        <v>626</v>
      </c>
      <c r="J14" s="8" t="n">
        <v>29.67</v>
      </c>
      <c r="L14" s="8" t="n">
        <v>27.68</v>
      </c>
    </row>
    <row r="15" spans="1:13">
      <c r="A15" s="4" t="s">
        <v>144</v>
      </c>
      <c r="D15" s="7" t="n">
        <v>19100000</v>
      </c>
      <c r="E15" s="7" t="n">
        <v>69000000</v>
      </c>
      <c r="J15" s="7" t="n">
        <v>88100000</v>
      </c>
      <c r="L15" s="7" t="n">
        <v>69000000</v>
      </c>
    </row>
    <row r="16" spans="1:13">
      <c r="A16" s="4" t="s">
        <v>627</v>
      </c>
      <c r="J16" s="7" t="n">
        <v>130900000</v>
      </c>
    </row>
    <row r="17" spans="1:13">
      <c r="A17" s="4" t="s">
        <v>628</v>
      </c>
      <c r="J17" s="5" t="n">
        <v>193521</v>
      </c>
      <c r="K17" s="5" t="n">
        <v>43329</v>
      </c>
      <c r="L17" s="5" t="n">
        <v>31025</v>
      </c>
    </row>
    <row r="18" spans="1:13">
      <c r="A18" s="4" t="s">
        <v>629</v>
      </c>
      <c r="J18" s="5" t="n">
        <v>2563275</v>
      </c>
    </row>
    <row r="19" spans="1:13">
      <c r="A19" s="4" t="s">
        <v>68</v>
      </c>
    </row>
    <row r="20" spans="1:13">
      <c r="A20" s="3" t="s">
        <v>615</v>
      </c>
    </row>
    <row r="21" spans="1:13">
      <c r="A21" s="4" t="s">
        <v>625</v>
      </c>
      <c r="L21" s="5" t="n">
        <v>0</v>
      </c>
    </row>
    <row r="22" spans="1:13">
      <c r="A22" s="4" t="s">
        <v>144</v>
      </c>
      <c r="L22" s="7" t="n">
        <v>0</v>
      </c>
    </row>
    <row r="23" spans="1:13">
      <c r="A23" s="4" t="s">
        <v>630</v>
      </c>
      <c r="J23" s="5" t="n">
        <v>4915196</v>
      </c>
      <c r="K23" s="5" t="n">
        <v>4915196</v>
      </c>
    </row>
    <row r="24" spans="1:13">
      <c r="A24" s="4" t="s">
        <v>631</v>
      </c>
      <c r="J24" s="10" t="n">
        <v>1.625</v>
      </c>
    </row>
    <row r="25" spans="1:13">
      <c r="A25" s="4" t="s">
        <v>78</v>
      </c>
      <c r="J25" s="4" t="s">
        <v>79</v>
      </c>
      <c r="K25" s="4" t="s">
        <v>79</v>
      </c>
    </row>
    <row r="26" spans="1:13">
      <c r="A26" s="4" t="s">
        <v>632</v>
      </c>
      <c r="C26" s="11" t="n">
        <v>0.480775</v>
      </c>
      <c r="M26" s="12" t="n">
        <v>0.5215</v>
      </c>
    </row>
    <row r="27" spans="1:13">
      <c r="A27" s="4" t="s">
        <v>633</v>
      </c>
      <c r="J27" s="13" t="n">
        <v>47.9386385427</v>
      </c>
    </row>
    <row r="28" spans="1:13">
      <c r="A28" s="4" t="s">
        <v>634</v>
      </c>
      <c r="J28" s="5" t="n">
        <v>2563275</v>
      </c>
    </row>
    <row r="29" spans="1:13">
      <c r="A29" s="4" t="s">
        <v>635</v>
      </c>
      <c r="J29" s="7" t="n">
        <v>25</v>
      </c>
    </row>
    <row r="30" spans="1:13">
      <c r="A30" s="4" t="s">
        <v>636</v>
      </c>
      <c r="J30" s="4" t="s">
        <v>637</v>
      </c>
    </row>
    <row r="31" spans="1:13">
      <c r="A31" s="4" t="s">
        <v>638</v>
      </c>
      <c r="J31" s="4" t="s">
        <v>383</v>
      </c>
    </row>
    <row r="32" spans="1:13">
      <c r="A32" s="4" t="s">
        <v>629</v>
      </c>
      <c r="J32" s="5" t="n">
        <v>4915196</v>
      </c>
    </row>
    <row r="33" spans="1:13">
      <c r="A33" s="4" t="s">
        <v>128</v>
      </c>
    </row>
    <row r="34" spans="1:13">
      <c r="A34" s="3" t="s">
        <v>615</v>
      </c>
    </row>
    <row r="35" spans="1:13">
      <c r="A35" s="4" t="s">
        <v>625</v>
      </c>
      <c r="L35" s="5" t="n">
        <v>11000000</v>
      </c>
    </row>
    <row r="36" spans="1:13">
      <c r="A36" s="4" t="s">
        <v>144</v>
      </c>
      <c r="L36" s="7" t="n">
        <v>275000000</v>
      </c>
    </row>
    <row r="37" spans="1:13">
      <c r="A37" s="4" t="s">
        <v>639</v>
      </c>
      <c r="F37" s="5" t="n">
        <v>11000000</v>
      </c>
    </row>
    <row r="38" spans="1:13">
      <c r="A38" s="4" t="s">
        <v>640</v>
      </c>
      <c r="F38" s="7" t="n">
        <v>25</v>
      </c>
    </row>
    <row r="39" spans="1:13">
      <c r="A39" s="4" t="s">
        <v>641</v>
      </c>
      <c r="F39" s="7" t="n">
        <v>275000000</v>
      </c>
    </row>
    <row r="40" spans="1:13">
      <c r="A40" s="4" t="s">
        <v>618</v>
      </c>
      <c r="L40" s="7" t="n">
        <v>-9609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3</v>
      </c>
      <c r="D2" s="2" t="s">
        <v>84</v>
      </c>
    </row>
    <row r="3" spans="1:4">
      <c r="A3" s="3" t="s">
        <v>225</v>
      </c>
    </row>
    <row r="4" spans="1:4">
      <c r="A4" s="4" t="s">
        <v>643</v>
      </c>
      <c r="B4" s="4" t="s">
        <v>383</v>
      </c>
      <c r="C4" s="4" t="s">
        <v>534</v>
      </c>
      <c r="D4" s="4" t="s">
        <v>534</v>
      </c>
    </row>
    <row r="5" spans="1:4">
      <c r="A5" s="4" t="s">
        <v>644</v>
      </c>
      <c r="B5" s="4" t="s">
        <v>534</v>
      </c>
      <c r="C5" s="4" t="s">
        <v>534</v>
      </c>
      <c r="D5" s="4" t="s">
        <v>534</v>
      </c>
    </row>
    <row r="6" spans="1:4">
      <c r="A6" s="4" t="s">
        <v>645</v>
      </c>
      <c r="B6" s="4" t="s">
        <v>534</v>
      </c>
      <c r="C6" s="4" t="s">
        <v>534</v>
      </c>
      <c r="D6" s="4" t="s">
        <v>534</v>
      </c>
    </row>
    <row r="7" spans="1:4">
      <c r="A7" s="4" t="s">
        <v>646</v>
      </c>
      <c r="B7" s="4" t="s">
        <v>534</v>
      </c>
      <c r="C7" s="4" t="s">
        <v>534</v>
      </c>
      <c r="D7" s="4" t="s">
        <v>534</v>
      </c>
    </row>
    <row r="8" spans="1:4">
      <c r="A8" s="4" t="s">
        <v>647</v>
      </c>
      <c r="B8" s="4" t="s">
        <v>383</v>
      </c>
      <c r="C8" s="4" t="s">
        <v>534</v>
      </c>
      <c r="D8" s="4" t="s">
        <v>5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648</v>
      </c>
      <c r="B1" s="2" t="s">
        <v>649</v>
      </c>
      <c r="C1" s="2" t="s">
        <v>650</v>
      </c>
      <c r="D1" s="2" t="s">
        <v>651</v>
      </c>
      <c r="E1" s="2" t="s">
        <v>652</v>
      </c>
      <c r="F1" s="2" t="s">
        <v>653</v>
      </c>
      <c r="G1" s="2" t="s">
        <v>654</v>
      </c>
      <c r="H1" s="2" t="s">
        <v>655</v>
      </c>
      <c r="I1" s="2" t="s">
        <v>656</v>
      </c>
    </row>
    <row r="2" spans="1:9">
      <c r="A2" s="3" t="s">
        <v>615</v>
      </c>
    </row>
    <row r="3" spans="1:9">
      <c r="A3" s="4" t="s">
        <v>657</v>
      </c>
      <c r="C3" s="14" t="n">
        <v>0.40625</v>
      </c>
      <c r="E3" s="14" t="n">
        <v>0.40625</v>
      </c>
      <c r="G3" s="14" t="n">
        <v>0.40625</v>
      </c>
      <c r="I3" s="14" t="n">
        <v>0.40625</v>
      </c>
    </row>
    <row r="4" spans="1:9">
      <c r="A4" s="4" t="s">
        <v>658</v>
      </c>
      <c r="B4" s="14" t="n">
        <v>0.40625</v>
      </c>
      <c r="D4" s="14" t="n">
        <v>0.40625</v>
      </c>
      <c r="F4" s="14" t="n">
        <v>0.40625</v>
      </c>
      <c r="H4" s="14" t="n">
        <v>0.406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59</v>
      </c>
      <c r="B1" s="2" t="s">
        <v>1</v>
      </c>
    </row>
    <row r="2" spans="1:3">
      <c r="B2" s="2" t="s">
        <v>2</v>
      </c>
      <c r="C2" s="2" t="s">
        <v>33</v>
      </c>
    </row>
    <row r="3" spans="1:3">
      <c r="A3" s="3" t="s">
        <v>227</v>
      </c>
    </row>
    <row r="4" spans="1:3">
      <c r="A4" s="4" t="s">
        <v>660</v>
      </c>
      <c r="B4" s="4" t="s">
        <v>661</v>
      </c>
    </row>
    <row r="5" spans="1:3">
      <c r="A5" s="4" t="s">
        <v>662</v>
      </c>
      <c r="B5" s="5" t="n">
        <v>1</v>
      </c>
    </row>
    <row r="6" spans="1:3">
      <c r="A6" s="4" t="s">
        <v>372</v>
      </c>
    </row>
    <row r="7" spans="1:3">
      <c r="A7" s="3" t="s">
        <v>663</v>
      </c>
    </row>
    <row r="8" spans="1:3">
      <c r="A8" s="4" t="s">
        <v>373</v>
      </c>
      <c r="B8" s="4" t="s">
        <v>374</v>
      </c>
      <c r="C8" s="4" t="s">
        <v>6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665</v>
      </c>
      <c r="B1" s="2" t="s">
        <v>1</v>
      </c>
    </row>
    <row r="2" spans="1:2">
      <c r="B2" s="2" t="s">
        <v>666</v>
      </c>
    </row>
    <row r="3" spans="1:2">
      <c r="A3" s="3" t="s">
        <v>667</v>
      </c>
    </row>
    <row r="4" spans="1:2">
      <c r="A4" s="4" t="s">
        <v>668</v>
      </c>
      <c r="B4" s="4" t="s">
        <v>669</v>
      </c>
    </row>
    <row r="5" spans="1:2">
      <c r="A5" s="4" t="s">
        <v>670</v>
      </c>
    </row>
    <row r="6" spans="1:2">
      <c r="A6" s="3" t="s">
        <v>667</v>
      </c>
    </row>
    <row r="7" spans="1:2">
      <c r="A7" s="4" t="s">
        <v>671</v>
      </c>
      <c r="B7" s="5" t="n">
        <v>124260136</v>
      </c>
    </row>
    <row r="8" spans="1:2">
      <c r="A8" s="4" t="s">
        <v>143</v>
      </c>
      <c r="B8" s="5" t="n">
        <v>-2970209</v>
      </c>
    </row>
    <row r="9" spans="1:2">
      <c r="A9" s="4" t="s">
        <v>672</v>
      </c>
      <c r="B9" s="5" t="n">
        <v>327948</v>
      </c>
    </row>
    <row r="10" spans="1:2">
      <c r="A10" s="4" t="s">
        <v>673</v>
      </c>
      <c r="B10" s="5" t="n">
        <v>121617875</v>
      </c>
    </row>
    <row r="11" spans="1:2">
      <c r="A11" s="4" t="s">
        <v>130</v>
      </c>
    </row>
    <row r="12" spans="1:2">
      <c r="A12" s="3" t="s">
        <v>667</v>
      </c>
    </row>
    <row r="13" spans="1:2">
      <c r="A13" s="4" t="s">
        <v>671</v>
      </c>
      <c r="B13" s="5" t="n">
        <v>124217616</v>
      </c>
    </row>
    <row r="14" spans="1:2">
      <c r="A14" s="4" t="s">
        <v>143</v>
      </c>
      <c r="B14" s="5" t="n">
        <v>-2970209</v>
      </c>
    </row>
    <row r="15" spans="1:2">
      <c r="A15" s="4" t="s">
        <v>672</v>
      </c>
      <c r="B15" s="5" t="n">
        <v>324748</v>
      </c>
    </row>
    <row r="16" spans="1:2">
      <c r="A16" s="4" t="s">
        <v>673</v>
      </c>
      <c r="B16" s="5" t="n">
        <v>121572155</v>
      </c>
    </row>
    <row r="17" spans="1:2">
      <c r="A17" s="4" t="s">
        <v>674</v>
      </c>
    </row>
    <row r="18" spans="1:2">
      <c r="A18" s="3" t="s">
        <v>667</v>
      </c>
    </row>
    <row r="19" spans="1:2">
      <c r="A19" s="4" t="s">
        <v>671</v>
      </c>
      <c r="B19" s="5" t="n">
        <v>42520</v>
      </c>
    </row>
    <row r="20" spans="1:2">
      <c r="A20" s="4" t="s">
        <v>143</v>
      </c>
      <c r="B20" s="5" t="n">
        <v>0</v>
      </c>
    </row>
    <row r="21" spans="1:2">
      <c r="A21" s="4" t="s">
        <v>672</v>
      </c>
      <c r="B21" s="5" t="n">
        <v>3200</v>
      </c>
    </row>
    <row r="22" spans="1:2">
      <c r="A22" s="4" t="s">
        <v>673</v>
      </c>
      <c r="B22" s="5" t="n">
        <v>457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3</v>
      </c>
    </row>
    <row r="3" spans="1:3">
      <c r="A3" s="3" t="s">
        <v>676</v>
      </c>
    </row>
    <row r="4" spans="1:3">
      <c r="A4" s="4" t="s">
        <v>677</v>
      </c>
      <c r="B4" s="7" t="n">
        <v>3300495</v>
      </c>
      <c r="C4" s="7" t="n">
        <v>3260447</v>
      </c>
    </row>
    <row r="5" spans="1:3">
      <c r="A5" s="4" t="s">
        <v>678</v>
      </c>
      <c r="B5" s="5" t="n">
        <v>-1902</v>
      </c>
    </row>
    <row r="6" spans="1:3">
      <c r="A6" s="4" t="s">
        <v>679</v>
      </c>
      <c r="B6" s="5" t="n">
        <v>1283</v>
      </c>
      <c r="C6" s="5" t="n">
        <v>64</v>
      </c>
    </row>
    <row r="7" spans="1:3">
      <c r="A7" s="4" t="s">
        <v>680</v>
      </c>
      <c r="B7" s="5" t="n">
        <v>372</v>
      </c>
      <c r="C7" s="5" t="n">
        <v>49</v>
      </c>
    </row>
    <row r="8" spans="1:3">
      <c r="A8" s="4" t="s">
        <v>681</v>
      </c>
      <c r="B8" s="5" t="n">
        <v>1655</v>
      </c>
      <c r="C8" s="5" t="n">
        <v>113</v>
      </c>
    </row>
    <row r="9" spans="1:3">
      <c r="A9" s="4" t="s">
        <v>677</v>
      </c>
      <c r="B9" s="5" t="n">
        <v>3183998</v>
      </c>
      <c r="C9" s="5" t="n">
        <v>3300495</v>
      </c>
    </row>
    <row r="10" spans="1:3">
      <c r="A10" s="4" t="s">
        <v>682</v>
      </c>
    </row>
    <row r="11" spans="1:3">
      <c r="A11" s="3" t="s">
        <v>676</v>
      </c>
    </row>
    <row r="12" spans="1:3">
      <c r="A12" s="4" t="s">
        <v>677</v>
      </c>
      <c r="B12" s="5" t="n">
        <v>-95</v>
      </c>
      <c r="C12" s="5" t="n">
        <v>-208</v>
      </c>
    </row>
    <row r="13" spans="1:3">
      <c r="A13" s="4" t="s">
        <v>677</v>
      </c>
      <c r="B13" s="5" t="n">
        <v>-342</v>
      </c>
      <c r="C13" s="5" t="n">
        <v>-95</v>
      </c>
    </row>
    <row r="14" spans="1:3">
      <c r="A14" s="4" t="s">
        <v>683</v>
      </c>
    </row>
    <row r="15" spans="1:3">
      <c r="A15" s="3" t="s">
        <v>676</v>
      </c>
    </row>
    <row r="16" spans="1:3">
      <c r="A16" s="4" t="s">
        <v>677</v>
      </c>
      <c r="B16" s="5" t="n">
        <v>-456</v>
      </c>
      <c r="C16" s="5" t="n">
        <v>-208</v>
      </c>
    </row>
    <row r="17" spans="1:3">
      <c r="A17" s="4" t="s">
        <v>678</v>
      </c>
      <c r="B17" s="5" t="n">
        <v>0</v>
      </c>
    </row>
    <row r="18" spans="1:3">
      <c r="A18" s="4" t="s">
        <v>679</v>
      </c>
      <c r="B18" s="5" t="n">
        <v>84</v>
      </c>
      <c r="C18" s="5" t="n">
        <v>-297</v>
      </c>
    </row>
    <row r="19" spans="1:3">
      <c r="A19" s="4" t="s">
        <v>680</v>
      </c>
      <c r="B19" s="5" t="n">
        <v>372</v>
      </c>
      <c r="C19" s="5" t="n">
        <v>49</v>
      </c>
    </row>
    <row r="20" spans="1:3">
      <c r="A20" s="4" t="s">
        <v>681</v>
      </c>
      <c r="B20" s="5" t="n">
        <v>456</v>
      </c>
      <c r="C20" s="5" t="n">
        <v>-248</v>
      </c>
    </row>
    <row r="21" spans="1:3">
      <c r="A21" s="4" t="s">
        <v>677</v>
      </c>
      <c r="B21" s="5" t="n">
        <v>0</v>
      </c>
      <c r="C21" s="5" t="n">
        <v>-456</v>
      </c>
    </row>
    <row r="22" spans="1:3">
      <c r="A22" s="4" t="s">
        <v>684</v>
      </c>
    </row>
    <row r="23" spans="1:3">
      <c r="A23" s="3" t="s">
        <v>676</v>
      </c>
    </row>
    <row r="24" spans="1:3">
      <c r="A24" s="4" t="s">
        <v>677</v>
      </c>
      <c r="B24" s="5" t="n">
        <v>361</v>
      </c>
      <c r="C24" s="5" t="n">
        <v>0</v>
      </c>
    </row>
    <row r="25" spans="1:3">
      <c r="A25" s="4" t="s">
        <v>678</v>
      </c>
      <c r="B25" s="5" t="n">
        <v>-1902</v>
      </c>
    </row>
    <row r="26" spans="1:3">
      <c r="A26" s="4" t="s">
        <v>679</v>
      </c>
      <c r="B26" s="5" t="n">
        <v>1199</v>
      </c>
      <c r="C26" s="5" t="n">
        <v>361</v>
      </c>
    </row>
    <row r="27" spans="1:3">
      <c r="A27" s="4" t="s">
        <v>680</v>
      </c>
      <c r="B27" s="5" t="n">
        <v>0</v>
      </c>
      <c r="C27" s="5" t="n">
        <v>0</v>
      </c>
    </row>
    <row r="28" spans="1:3">
      <c r="A28" s="4" t="s">
        <v>681</v>
      </c>
      <c r="B28" s="5" t="n">
        <v>1199</v>
      </c>
      <c r="C28" s="5" t="n">
        <v>361</v>
      </c>
    </row>
    <row r="29" spans="1:3">
      <c r="A29" s="4" t="s">
        <v>677</v>
      </c>
      <c r="B29" s="7" t="n">
        <v>-342</v>
      </c>
      <c r="C29" s="7" t="n">
        <v>3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3</v>
      </c>
      <c r="D2" s="2" t="s">
        <v>84</v>
      </c>
    </row>
    <row r="3" spans="1:4">
      <c r="A3" s="3" t="s">
        <v>686</v>
      </c>
    </row>
    <row r="4" spans="1:4">
      <c r="A4" s="4" t="s">
        <v>95</v>
      </c>
      <c r="B4" s="7" t="n">
        <v>46815</v>
      </c>
      <c r="C4" s="7" t="n">
        <v>26380</v>
      </c>
      <c r="D4" s="7" t="n">
        <v>10331</v>
      </c>
    </row>
    <row r="5" spans="1:4">
      <c r="A5" s="4" t="s">
        <v>687</v>
      </c>
      <c r="B5" s="5" t="n">
        <v>26585</v>
      </c>
      <c r="C5" s="5" t="n">
        <v>52183</v>
      </c>
      <c r="D5" s="7" t="n">
        <v>84329</v>
      </c>
    </row>
    <row r="6" spans="1:4">
      <c r="A6" s="4" t="s">
        <v>680</v>
      </c>
      <c r="B6" s="5" t="n">
        <v>372</v>
      </c>
      <c r="C6" s="5" t="n">
        <v>49</v>
      </c>
    </row>
    <row r="7" spans="1:4">
      <c r="A7" s="4" t="s">
        <v>688</v>
      </c>
    </row>
    <row r="8" spans="1:4">
      <c r="A8" s="3" t="s">
        <v>686</v>
      </c>
    </row>
    <row r="9" spans="1:4">
      <c r="A9" s="4" t="s">
        <v>680</v>
      </c>
      <c r="B9" s="5" t="n">
        <v>372</v>
      </c>
      <c r="C9" s="5" t="n">
        <v>49</v>
      </c>
    </row>
    <row r="10" spans="1:4">
      <c r="A10" s="4" t="s">
        <v>689</v>
      </c>
    </row>
    <row r="11" spans="1:4">
      <c r="A11" s="3" t="s">
        <v>686</v>
      </c>
    </row>
    <row r="12" spans="1:4">
      <c r="A12" s="4" t="s">
        <v>95</v>
      </c>
      <c r="B12" s="5" t="n">
        <v>293</v>
      </c>
      <c r="C12" s="5" t="n">
        <v>0</v>
      </c>
    </row>
    <row r="13" spans="1:4">
      <c r="A13" s="4" t="s">
        <v>687</v>
      </c>
      <c r="B13" s="7" t="n">
        <v>79</v>
      </c>
      <c r="C13" s="7" t="n">
        <v>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3</v>
      </c>
      <c r="D2" s="2" t="s">
        <v>84</v>
      </c>
    </row>
    <row r="3" spans="1:4">
      <c r="A3" s="3" t="s">
        <v>691</v>
      </c>
    </row>
    <row r="4" spans="1:4">
      <c r="A4" s="4" t="s">
        <v>692</v>
      </c>
      <c r="B4" s="7" t="n">
        <v>-3156</v>
      </c>
      <c r="C4" s="7" t="n">
        <v>-500</v>
      </c>
      <c r="D4" s="7" t="n">
        <v>-745</v>
      </c>
    </row>
    <row r="5" spans="1:4">
      <c r="A5" s="4" t="s">
        <v>693</v>
      </c>
      <c r="B5" s="5" t="n">
        <v>0</v>
      </c>
      <c r="C5" s="5" t="n">
        <v>0</v>
      </c>
      <c r="D5" s="5" t="n">
        <v>0</v>
      </c>
    </row>
    <row r="6" spans="1:4">
      <c r="A6" s="4" t="s">
        <v>101</v>
      </c>
      <c r="B6" s="7" t="n">
        <v>-3156</v>
      </c>
      <c r="C6" s="7" t="n">
        <v>-500</v>
      </c>
      <c r="D6" s="7" t="n">
        <v>-7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11"/>
    <col customWidth="1" max="5" min="5" width="35"/>
    <col customWidth="1" max="6" min="6" width="14"/>
    <col customWidth="1" max="7" min="7" width="32"/>
    <col customWidth="1" max="8" min="8" width="27"/>
    <col customWidth="1" max="9" min="9" width="22"/>
    <col customWidth="1" max="10" min="10" width="36"/>
    <col customWidth="1" max="11" min="11" width="24"/>
  </cols>
  <sheetData>
    <row r="1" spans="1:11">
      <c r="A1" s="1" t="s">
        <v>126</v>
      </c>
      <c r="B1" s="2" t="s">
        <v>127</v>
      </c>
      <c r="C1" s="2" t="s">
        <v>68</v>
      </c>
      <c r="D1" s="2" t="s">
        <v>128</v>
      </c>
      <c r="E1" s="2" t="s">
        <v>129</v>
      </c>
      <c r="F1" s="2" t="s">
        <v>130</v>
      </c>
      <c r="G1" s="2" t="s">
        <v>131</v>
      </c>
      <c r="H1" s="2" t="s">
        <v>132</v>
      </c>
      <c r="I1" s="2" t="s">
        <v>133</v>
      </c>
      <c r="J1" s="2" t="s">
        <v>134</v>
      </c>
      <c r="K1" s="2" t="s">
        <v>135</v>
      </c>
    </row>
    <row r="2" spans="1:11">
      <c r="A2" s="4" t="s">
        <v>136</v>
      </c>
      <c r="C2" s="5" t="n">
        <v>4915196</v>
      </c>
      <c r="D2" s="5" t="n">
        <v>11000000</v>
      </c>
      <c r="F2" s="5" t="n">
        <v>126349914</v>
      </c>
    </row>
    <row r="3" spans="1:11">
      <c r="A3" s="4" t="s">
        <v>137</v>
      </c>
      <c r="B3" s="7" t="n">
        <v>3368487</v>
      </c>
      <c r="C3" s="7" t="n">
        <v>119263</v>
      </c>
      <c r="D3" s="7" t="n">
        <v>265391</v>
      </c>
      <c r="E3" s="7" t="n">
        <v>-650195</v>
      </c>
      <c r="F3" s="7" t="n">
        <v>1263</v>
      </c>
      <c r="G3" s="7" t="n">
        <v>-3111868</v>
      </c>
      <c r="H3" s="7" t="n">
        <v>4414611</v>
      </c>
      <c r="I3" s="7" t="n">
        <v>2333709</v>
      </c>
      <c r="J3" s="7" t="n">
        <v>-3687</v>
      </c>
      <c r="K3" s="7" t="n">
        <v>0</v>
      </c>
    </row>
    <row r="4" spans="1:11">
      <c r="A4" s="3" t="s">
        <v>138</v>
      </c>
    </row>
    <row r="5" spans="1:11">
      <c r="A5" s="4" t="s">
        <v>102</v>
      </c>
      <c r="B5" s="5" t="n">
        <v>232894</v>
      </c>
      <c r="I5" s="5" t="n">
        <v>232894</v>
      </c>
      <c r="K5" s="5" t="n">
        <v>0</v>
      </c>
    </row>
    <row r="6" spans="1:11">
      <c r="A6" s="4" t="s">
        <v>139</v>
      </c>
      <c r="B6" s="5" t="n">
        <v>3479</v>
      </c>
      <c r="J6" s="5" t="n">
        <v>3479</v>
      </c>
    </row>
    <row r="7" spans="1:11">
      <c r="A7" s="4" t="s">
        <v>140</v>
      </c>
      <c r="B7" s="5" t="n">
        <v>0</v>
      </c>
    </row>
    <row r="8" spans="1:11">
      <c r="A8" s="4" t="s">
        <v>123</v>
      </c>
      <c r="B8" s="5" t="n">
        <v>236373</v>
      </c>
    </row>
    <row r="9" spans="1:11">
      <c r="A9" s="4" t="s">
        <v>141</v>
      </c>
      <c r="F9" s="5" t="n">
        <v>-2491675</v>
      </c>
    </row>
    <row r="10" spans="1:11">
      <c r="A10" s="4" t="s">
        <v>142</v>
      </c>
      <c r="B10" s="5" t="n">
        <v>-69987</v>
      </c>
      <c r="F10" s="7" t="n">
        <v>-25</v>
      </c>
      <c r="H10" s="5" t="n">
        <v>-69962</v>
      </c>
      <c r="K10" s="5" t="n">
        <v>0</v>
      </c>
    </row>
    <row r="11" spans="1:11">
      <c r="A11" s="4" t="s">
        <v>143</v>
      </c>
      <c r="C11" s="5" t="n">
        <v>0</v>
      </c>
      <c r="D11" s="5" t="n">
        <v>-11000000</v>
      </c>
      <c r="F11" s="5" t="n">
        <v>0</v>
      </c>
    </row>
    <row r="12" spans="1:11">
      <c r="A12" s="4" t="s">
        <v>144</v>
      </c>
      <c r="B12" s="5" t="n">
        <v>-275000</v>
      </c>
      <c r="C12" s="7" t="n">
        <v>0</v>
      </c>
      <c r="D12" s="7" t="n">
        <v>-275000</v>
      </c>
      <c r="E12" s="5" t="n">
        <v>0</v>
      </c>
      <c r="F12" s="7" t="n">
        <v>0</v>
      </c>
      <c r="H12" s="5" t="n">
        <v>0</v>
      </c>
    </row>
    <row r="13" spans="1:11">
      <c r="A13" s="4" t="s">
        <v>106</v>
      </c>
      <c r="B13" s="5" t="n">
        <v>-9609</v>
      </c>
      <c r="D13" s="7" t="n">
        <v>9609</v>
      </c>
      <c r="E13" s="5" t="n">
        <v>-9609</v>
      </c>
    </row>
    <row r="14" spans="1:11">
      <c r="A14" s="4" t="s">
        <v>145</v>
      </c>
      <c r="F14" s="5" t="n">
        <v>136226</v>
      </c>
    </row>
    <row r="15" spans="1:11">
      <c r="A15" s="4" t="s">
        <v>146</v>
      </c>
      <c r="B15" s="5" t="n">
        <v>18530</v>
      </c>
      <c r="F15" s="7" t="n">
        <v>2</v>
      </c>
      <c r="H15" s="5" t="n">
        <v>18528</v>
      </c>
      <c r="K15" s="5" t="n">
        <v>0</v>
      </c>
    </row>
    <row r="16" spans="1:11">
      <c r="A16" s="4" t="s">
        <v>147</v>
      </c>
      <c r="B16" s="5" t="n">
        <v>-17956</v>
      </c>
      <c r="E16" s="5" t="n">
        <v>-17956</v>
      </c>
      <c r="G16" s="5" t="n">
        <v>0</v>
      </c>
      <c r="K16" s="5" t="n">
        <v>0</v>
      </c>
    </row>
    <row r="17" spans="1:11">
      <c r="A17" s="4" t="s">
        <v>148</v>
      </c>
      <c r="C17" s="5" t="n">
        <v>4915196</v>
      </c>
      <c r="D17" s="5" t="n">
        <v>0</v>
      </c>
      <c r="F17" s="5" t="n">
        <v>123994465</v>
      </c>
    </row>
    <row r="18" spans="1:11">
      <c r="A18" s="4" t="s">
        <v>149</v>
      </c>
      <c r="B18" s="5" t="n">
        <v>3260447</v>
      </c>
      <c r="C18" s="7" t="n">
        <v>119263</v>
      </c>
      <c r="D18" s="7" t="n">
        <v>0</v>
      </c>
      <c r="E18" s="5" t="n">
        <v>-677760</v>
      </c>
      <c r="F18" s="7" t="n">
        <v>1240</v>
      </c>
      <c r="G18" s="5" t="n">
        <v>-3111868</v>
      </c>
      <c r="H18" s="5" t="n">
        <v>4363177</v>
      </c>
      <c r="I18" s="5" t="n">
        <v>2566603</v>
      </c>
      <c r="J18" s="5" t="n">
        <v>-208</v>
      </c>
      <c r="K18" s="5" t="n">
        <v>0</v>
      </c>
    </row>
    <row r="19" spans="1:11">
      <c r="A19" s="3" t="s">
        <v>138</v>
      </c>
    </row>
    <row r="20" spans="1:11">
      <c r="A20" s="4" t="s">
        <v>102</v>
      </c>
      <c r="B20" s="5" t="n">
        <v>29666</v>
      </c>
      <c r="I20" s="5" t="n">
        <v>29656</v>
      </c>
      <c r="K20" s="5" t="n">
        <v>10</v>
      </c>
    </row>
    <row r="21" spans="1:11">
      <c r="A21" s="4" t="s">
        <v>139</v>
      </c>
      <c r="B21" s="5" t="n">
        <v>-248</v>
      </c>
      <c r="J21" s="5" t="n">
        <v>-248</v>
      </c>
    </row>
    <row r="22" spans="1:11">
      <c r="A22" s="4" t="s">
        <v>140</v>
      </c>
      <c r="B22" s="5" t="n">
        <v>361</v>
      </c>
      <c r="J22" s="5" t="n">
        <v>361</v>
      </c>
      <c r="K22" s="5" t="n">
        <v>0</v>
      </c>
    </row>
    <row r="23" spans="1:11">
      <c r="A23" s="4" t="s">
        <v>123</v>
      </c>
      <c r="B23" s="5" t="n">
        <v>29779</v>
      </c>
    </row>
    <row r="24" spans="1:11">
      <c r="A24" s="4" t="s">
        <v>141</v>
      </c>
      <c r="F24" s="5" t="n">
        <v>-43329</v>
      </c>
    </row>
    <row r="25" spans="1:11">
      <c r="A25" s="4" t="s">
        <v>142</v>
      </c>
      <c r="B25" s="5" t="n">
        <v>-3188</v>
      </c>
      <c r="F25" s="7" t="n">
        <v>0</v>
      </c>
      <c r="H25" s="5" t="n">
        <v>-3188</v>
      </c>
      <c r="K25" s="5" t="n">
        <v>0</v>
      </c>
    </row>
    <row r="26" spans="1:11">
      <c r="A26" s="4" t="s">
        <v>106</v>
      </c>
      <c r="B26" s="5" t="n">
        <v>0</v>
      </c>
    </row>
    <row r="27" spans="1:11">
      <c r="A27" s="4" t="s">
        <v>145</v>
      </c>
      <c r="F27" s="5" t="n">
        <v>266480</v>
      </c>
    </row>
    <row r="28" spans="1:11">
      <c r="A28" s="4" t="s">
        <v>146</v>
      </c>
      <c r="B28" s="5" t="n">
        <v>21414</v>
      </c>
      <c r="F28" s="7" t="n">
        <v>2</v>
      </c>
      <c r="H28" s="5" t="n">
        <v>20156</v>
      </c>
      <c r="K28" s="5" t="n">
        <v>1256</v>
      </c>
    </row>
    <row r="29" spans="1:11">
      <c r="A29" s="4" t="s">
        <v>150</v>
      </c>
      <c r="B29" s="5" t="n">
        <v>31</v>
      </c>
      <c r="K29" s="5" t="n">
        <v>31</v>
      </c>
    </row>
    <row r="30" spans="1:11">
      <c r="A30" s="4" t="s">
        <v>147</v>
      </c>
      <c r="B30" s="5" t="n">
        <v>-7988</v>
      </c>
      <c r="E30" s="5" t="n">
        <v>-7988</v>
      </c>
      <c r="G30" s="5" t="n">
        <v>0</v>
      </c>
      <c r="K30" s="5" t="n">
        <v>0</v>
      </c>
    </row>
    <row r="31" spans="1:11">
      <c r="A31" s="4" t="s">
        <v>151</v>
      </c>
      <c r="B31" s="7" t="n">
        <v>0</v>
      </c>
      <c r="H31" s="5" t="n">
        <v>168</v>
      </c>
      <c r="K31" s="5" t="n">
        <v>-168</v>
      </c>
    </row>
    <row r="32" spans="1:11">
      <c r="A32" s="4" t="s">
        <v>152</v>
      </c>
      <c r="B32" s="5" t="n">
        <v>124217616</v>
      </c>
      <c r="C32" s="5" t="n">
        <v>4915196</v>
      </c>
      <c r="D32" s="5" t="n">
        <v>0</v>
      </c>
      <c r="F32" s="5" t="n">
        <v>124217616</v>
      </c>
    </row>
    <row r="33" spans="1:11">
      <c r="A33" s="4" t="s">
        <v>153</v>
      </c>
      <c r="B33" s="7" t="n">
        <v>3300495</v>
      </c>
      <c r="C33" s="7" t="n">
        <v>119263</v>
      </c>
      <c r="D33" s="7" t="n">
        <v>0</v>
      </c>
      <c r="E33" s="5" t="n">
        <v>-685748</v>
      </c>
      <c r="F33" s="7" t="n">
        <v>1242</v>
      </c>
      <c r="G33" s="5" t="n">
        <v>-3111868</v>
      </c>
      <c r="H33" s="5" t="n">
        <v>4380313</v>
      </c>
      <c r="I33" s="5" t="n">
        <v>2596259</v>
      </c>
      <c r="J33" s="5" t="n">
        <v>-95</v>
      </c>
      <c r="K33" s="5" t="n">
        <v>1129</v>
      </c>
    </row>
    <row r="34" spans="1:11">
      <c r="A34" s="3" t="s">
        <v>138</v>
      </c>
    </row>
    <row r="35" spans="1:11">
      <c r="A35" s="4" t="s">
        <v>154</v>
      </c>
      <c r="B35" s="5" t="n">
        <v>0</v>
      </c>
    </row>
    <row r="36" spans="1:11">
      <c r="A36" s="4" t="s">
        <v>155</v>
      </c>
      <c r="I36" s="5" t="n">
        <v>1902</v>
      </c>
      <c r="J36" s="5" t="n">
        <v>-1902</v>
      </c>
    </row>
    <row r="37" spans="1:11">
      <c r="A37" s="4" t="s">
        <v>102</v>
      </c>
      <c r="B37" s="5" t="n">
        <v>272908</v>
      </c>
      <c r="I37" s="5" t="n">
        <v>272813</v>
      </c>
      <c r="K37" s="5" t="n">
        <v>95</v>
      </c>
    </row>
    <row r="38" spans="1:11">
      <c r="A38" s="4" t="s">
        <v>139</v>
      </c>
      <c r="B38" s="5" t="n">
        <v>456</v>
      </c>
      <c r="J38" s="5" t="n">
        <v>456</v>
      </c>
    </row>
    <row r="39" spans="1:11">
      <c r="A39" s="4" t="s">
        <v>140</v>
      </c>
      <c r="B39" s="5" t="n">
        <v>1199</v>
      </c>
      <c r="J39" s="5" t="n">
        <v>1199</v>
      </c>
    </row>
    <row r="40" spans="1:11">
      <c r="A40" s="4" t="s">
        <v>123</v>
      </c>
      <c r="B40" s="5" t="n">
        <v>274563</v>
      </c>
    </row>
    <row r="41" spans="1:11">
      <c r="A41" s="4" t="s">
        <v>141</v>
      </c>
      <c r="F41" s="5" t="n">
        <v>-3163730</v>
      </c>
    </row>
    <row r="42" spans="1:11">
      <c r="A42" s="4" t="s">
        <v>142</v>
      </c>
      <c r="B42" s="5" t="n">
        <v>-93976</v>
      </c>
      <c r="F42" s="7" t="n">
        <v>-31</v>
      </c>
      <c r="H42" s="5" t="n">
        <v>-93945</v>
      </c>
    </row>
    <row r="43" spans="1:11">
      <c r="A43" s="4" t="s">
        <v>106</v>
      </c>
      <c r="B43" s="5" t="n">
        <v>0</v>
      </c>
    </row>
    <row r="44" spans="1:11">
      <c r="A44" s="4" t="s">
        <v>145</v>
      </c>
      <c r="F44" s="5" t="n">
        <v>518269</v>
      </c>
    </row>
    <row r="45" spans="1:11">
      <c r="A45" s="4" t="s">
        <v>146</v>
      </c>
      <c r="B45" s="5" t="n">
        <v>19697</v>
      </c>
      <c r="F45" s="7" t="n">
        <v>5</v>
      </c>
      <c r="H45" s="5" t="n">
        <v>18371</v>
      </c>
      <c r="K45" s="5" t="n">
        <v>1321</v>
      </c>
    </row>
    <row r="46" spans="1:11">
      <c r="A46" s="4" t="s">
        <v>150</v>
      </c>
      <c r="B46" s="5" t="n">
        <v>1</v>
      </c>
      <c r="K46" s="5" t="n">
        <v>1</v>
      </c>
    </row>
    <row r="47" spans="1:11">
      <c r="A47" s="4" t="s">
        <v>147</v>
      </c>
      <c r="B47" s="5" t="n">
        <v>-316782</v>
      </c>
      <c r="E47" s="5" t="n">
        <v>-7988</v>
      </c>
      <c r="G47" s="5" t="n">
        <v>-308680</v>
      </c>
      <c r="K47" s="5" t="n">
        <v>-114</v>
      </c>
    </row>
    <row r="48" spans="1:11">
      <c r="A48" s="4" t="s">
        <v>151</v>
      </c>
      <c r="B48" s="7" t="n">
        <v>0</v>
      </c>
      <c r="H48" s="5" t="n">
        <v>1235</v>
      </c>
      <c r="K48" s="5" t="n">
        <v>-1235</v>
      </c>
    </row>
    <row r="49" spans="1:11">
      <c r="A49" s="4" t="s">
        <v>156</v>
      </c>
      <c r="B49" s="5" t="n">
        <v>121572155</v>
      </c>
      <c r="C49" s="5" t="n">
        <v>4915196</v>
      </c>
      <c r="D49" s="5" t="n">
        <v>0</v>
      </c>
      <c r="F49" s="5" t="n">
        <v>121572155</v>
      </c>
    </row>
    <row r="50" spans="1:11">
      <c r="A50" s="4" t="s">
        <v>157</v>
      </c>
      <c r="B50" s="7" t="n">
        <v>3183998</v>
      </c>
      <c r="C50" s="7" t="n">
        <v>119263</v>
      </c>
      <c r="D50" s="7" t="n">
        <v>0</v>
      </c>
      <c r="E50" s="7" t="n">
        <v>-693736</v>
      </c>
      <c r="F50" s="7" t="n">
        <v>1216</v>
      </c>
      <c r="G50" s="7" t="n">
        <v>-3420548</v>
      </c>
      <c r="H50" s="7" t="n">
        <v>4305974</v>
      </c>
      <c r="I50" s="7" t="n">
        <v>2870974</v>
      </c>
      <c r="J50" s="7" t="n">
        <v>-342</v>
      </c>
      <c r="K50" s="7" t="n">
        <v>119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3</v>
      </c>
      <c r="D2" s="2" t="s">
        <v>84</v>
      </c>
    </row>
    <row r="3" spans="1:4">
      <c r="A3" s="3" t="s">
        <v>232</v>
      </c>
    </row>
    <row r="4" spans="1:4">
      <c r="A4" s="4" t="s">
        <v>695</v>
      </c>
      <c r="B4" s="4" t="s">
        <v>696</v>
      </c>
      <c r="C4" s="4" t="s">
        <v>697</v>
      </c>
      <c r="D4" s="4" t="s">
        <v>697</v>
      </c>
    </row>
    <row r="5" spans="1:4">
      <c r="A5" s="4" t="s">
        <v>698</v>
      </c>
      <c r="B5" s="4" t="s">
        <v>699</v>
      </c>
      <c r="C5" s="4" t="s">
        <v>700</v>
      </c>
      <c r="D5" s="4" t="s">
        <v>700</v>
      </c>
    </row>
    <row r="6" spans="1:4">
      <c r="A6" s="4" t="s">
        <v>701</v>
      </c>
      <c r="B6" s="4" t="s">
        <v>534</v>
      </c>
      <c r="C6" s="4" t="s">
        <v>534</v>
      </c>
      <c r="D6" s="4" t="s">
        <v>534</v>
      </c>
    </row>
    <row r="7" spans="1:4">
      <c r="A7" s="4" t="s">
        <v>702</v>
      </c>
      <c r="B7" s="4" t="s">
        <v>703</v>
      </c>
      <c r="C7" s="4" t="s">
        <v>704</v>
      </c>
      <c r="D7" s="4" t="s">
        <v>705</v>
      </c>
    </row>
    <row r="8" spans="1:4">
      <c r="A8" s="4" t="s">
        <v>706</v>
      </c>
      <c r="B8" s="4" t="s">
        <v>703</v>
      </c>
      <c r="C8" s="4" t="s">
        <v>704</v>
      </c>
      <c r="D8" s="4" t="s">
        <v>7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07</v>
      </c>
      <c r="B1" s="2" t="s">
        <v>2</v>
      </c>
      <c r="C1" s="2" t="s">
        <v>33</v>
      </c>
    </row>
    <row r="2" spans="1:3">
      <c r="A2" s="3" t="s">
        <v>232</v>
      </c>
    </row>
    <row r="3" spans="1:3">
      <c r="A3" s="4" t="s">
        <v>708</v>
      </c>
      <c r="B3" s="7" t="n">
        <v>90</v>
      </c>
      <c r="C3" s="7" t="n">
        <v>1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9</v>
      </c>
      <c r="B1" s="2" t="s">
        <v>1</v>
      </c>
    </row>
    <row r="2" spans="1:5">
      <c r="B2" s="2" t="s">
        <v>2</v>
      </c>
      <c r="C2" s="2" t="s">
        <v>33</v>
      </c>
      <c r="D2" s="2" t="s">
        <v>84</v>
      </c>
      <c r="E2" s="2" t="s">
        <v>710</v>
      </c>
    </row>
    <row r="3" spans="1:5">
      <c r="A3" s="3" t="s">
        <v>711</v>
      </c>
    </row>
    <row r="4" spans="1:5">
      <c r="A4" s="4" t="s">
        <v>95</v>
      </c>
      <c r="B4" s="7" t="n">
        <v>46815</v>
      </c>
      <c r="C4" s="7" t="n">
        <v>26380</v>
      </c>
      <c r="D4" s="7" t="n">
        <v>10331</v>
      </c>
    </row>
    <row r="5" spans="1:5">
      <c r="A5" s="4" t="s">
        <v>712</v>
      </c>
    </row>
    <row r="6" spans="1:5">
      <c r="A6" s="3" t="s">
        <v>711</v>
      </c>
    </row>
    <row r="7" spans="1:5">
      <c r="A7" s="4" t="s">
        <v>95</v>
      </c>
      <c r="B7" s="5" t="n">
        <v>300</v>
      </c>
    </row>
    <row r="8" spans="1:5">
      <c r="A8" s="4" t="s">
        <v>713</v>
      </c>
      <c r="E8" s="4" t="s">
        <v>714</v>
      </c>
    </row>
    <row r="9" spans="1:5">
      <c r="A9" s="4" t="s">
        <v>715</v>
      </c>
    </row>
    <row r="10" spans="1:5">
      <c r="A10" s="3" t="s">
        <v>711</v>
      </c>
    </row>
    <row r="11" spans="1:5">
      <c r="A11" s="4" t="s">
        <v>716</v>
      </c>
      <c r="B11" s="7" t="n">
        <v>167800</v>
      </c>
    </row>
    <row r="12" spans="1:5">
      <c r="A12" s="4" t="s">
        <v>717</v>
      </c>
    </row>
    <row r="13" spans="1:5">
      <c r="A13" s="3" t="s">
        <v>711</v>
      </c>
    </row>
    <row r="14" spans="1:5">
      <c r="A14" s="4" t="s">
        <v>95</v>
      </c>
      <c r="D14" s="7" t="n">
        <v>200</v>
      </c>
    </row>
    <row r="15" spans="1:5">
      <c r="A15" s="4" t="s">
        <v>718</v>
      </c>
    </row>
    <row r="16" spans="1:5">
      <c r="A16" s="3" t="s">
        <v>711</v>
      </c>
    </row>
    <row r="17" spans="1:5">
      <c r="A17" s="4" t="s">
        <v>719</v>
      </c>
      <c r="E17" s="7" t="n">
        <v>4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3</v>
      </c>
    </row>
    <row r="2" spans="1:3">
      <c r="A2" s="4" t="s">
        <v>721</v>
      </c>
    </row>
    <row r="3" spans="1:3">
      <c r="A3" s="3" t="s">
        <v>722</v>
      </c>
    </row>
    <row r="4" spans="1:3">
      <c r="A4" s="4" t="s">
        <v>723</v>
      </c>
      <c r="B4" s="7" t="n">
        <v>0</v>
      </c>
      <c r="C4" s="7" t="n">
        <v>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3</v>
      </c>
      <c r="D2" s="2" t="s">
        <v>84</v>
      </c>
    </row>
    <row r="3" spans="1:4">
      <c r="A3" s="3" t="s">
        <v>725</v>
      </c>
    </row>
    <row r="4" spans="1:4">
      <c r="A4" s="4" t="s">
        <v>726</v>
      </c>
      <c r="B4" s="7" t="n">
        <v>84</v>
      </c>
      <c r="C4" s="7" t="n">
        <v>-297</v>
      </c>
      <c r="D4" s="7" t="n">
        <v>-554</v>
      </c>
    </row>
    <row r="5" spans="1:4">
      <c r="A5" s="4" t="s">
        <v>727</v>
      </c>
      <c r="B5" s="5" t="n">
        <v>79</v>
      </c>
      <c r="C5" s="5" t="n">
        <v>49</v>
      </c>
      <c r="D5" s="5" t="n">
        <v>3792</v>
      </c>
    </row>
    <row r="6" spans="1:4">
      <c r="A6" s="4" t="s">
        <v>728</v>
      </c>
      <c r="B6" s="7" t="n">
        <v>293</v>
      </c>
      <c r="C6" s="7" t="n">
        <v>0</v>
      </c>
      <c r="D6" s="7" t="n">
        <v>2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outlineLevelCol="0"/>
  <cols>
    <col customWidth="1" max="1" min="1" width="80"/>
    <col customWidth="1" max="2" min="2" width="20"/>
    <col customWidth="1" max="3" min="3" width="44"/>
    <col customWidth="1" max="4" min="4" width="30"/>
    <col customWidth="1" max="5" min="5" width="20"/>
    <col customWidth="1" max="6" min="6" width="44"/>
    <col customWidth="1" max="7" min="7" width="30"/>
    <col customWidth="1" max="8" min="8" width="44"/>
    <col customWidth="1" max="9" min="9" width="30"/>
    <col customWidth="1" max="10" min="10" width="20"/>
    <col customWidth="1" max="11" min="11" width="20"/>
    <col customWidth="1" max="12" min="12" width="20"/>
    <col customWidth="1" max="13" min="13" width="20"/>
    <col customWidth="1" max="14" min="14" width="20"/>
    <col customWidth="1" max="15" min="15" width="44"/>
    <col customWidth="1" max="16" min="16" width="37"/>
    <col customWidth="1" max="17" min="17" width="37"/>
    <col customWidth="1" max="18" min="18" width="20"/>
  </cols>
  <sheetData>
    <row r="1" spans="1:18">
      <c r="A1" s="1" t="s">
        <v>729</v>
      </c>
      <c r="B1" s="2" t="s">
        <v>730</v>
      </c>
      <c r="C1" s="2" t="s">
        <v>731</v>
      </c>
      <c r="D1" s="2" t="s">
        <v>732</v>
      </c>
      <c r="E1" s="2" t="s">
        <v>733</v>
      </c>
      <c r="F1" s="2" t="s">
        <v>734</v>
      </c>
      <c r="G1" s="2" t="s">
        <v>735</v>
      </c>
      <c r="H1" s="2" t="s">
        <v>736</v>
      </c>
      <c r="I1" s="2" t="s">
        <v>737</v>
      </c>
      <c r="J1" s="2" t="s">
        <v>738</v>
      </c>
      <c r="K1" s="2" t="s">
        <v>739</v>
      </c>
      <c r="L1" s="2" t="s">
        <v>740</v>
      </c>
      <c r="M1" s="2" t="s">
        <v>741</v>
      </c>
      <c r="N1" s="2" t="s">
        <v>742</v>
      </c>
      <c r="O1" s="2" t="s">
        <v>743</v>
      </c>
      <c r="P1" s="2" t="s">
        <v>744</v>
      </c>
      <c r="Q1" s="2" t="s">
        <v>613</v>
      </c>
      <c r="R1" s="2" t="s">
        <v>745</v>
      </c>
    </row>
    <row r="2" spans="1:18">
      <c r="A2" s="3" t="s">
        <v>746</v>
      </c>
    </row>
    <row r="3" spans="1:18">
      <c r="A3" s="4" t="s">
        <v>747</v>
      </c>
      <c r="J3" s="4" t="s">
        <v>748</v>
      </c>
    </row>
    <row r="4" spans="1:18">
      <c r="A4" s="4" t="s">
        <v>749</v>
      </c>
      <c r="O4" s="5" t="n">
        <v>839470</v>
      </c>
    </row>
    <row r="5" spans="1:18">
      <c r="A5" s="4" t="s">
        <v>750</v>
      </c>
      <c r="B5" s="5" t="n">
        <v>225655</v>
      </c>
      <c r="E5" s="5" t="n">
        <v>226258</v>
      </c>
      <c r="O5" s="5" t="n">
        <v>121572155</v>
      </c>
      <c r="P5" s="5" t="n">
        <v>124217616</v>
      </c>
    </row>
    <row r="6" spans="1:18">
      <c r="A6" s="4" t="s">
        <v>751</v>
      </c>
    </row>
    <row r="7" spans="1:18">
      <c r="A7" s="3" t="s">
        <v>746</v>
      </c>
    </row>
    <row r="8" spans="1:18">
      <c r="A8" s="4" t="s">
        <v>752</v>
      </c>
      <c r="O8" s="6" t="n">
        <v>19.7</v>
      </c>
      <c r="P8" s="6" t="n">
        <v>21.4</v>
      </c>
      <c r="Q8" s="6" t="n">
        <v>18.5</v>
      </c>
    </row>
    <row r="9" spans="1:18">
      <c r="A9" s="4" t="s">
        <v>753</v>
      </c>
    </row>
    <row r="10" spans="1:18">
      <c r="A10" s="3" t="s">
        <v>746</v>
      </c>
    </row>
    <row r="11" spans="1:18">
      <c r="A11" s="4" t="s">
        <v>754</v>
      </c>
      <c r="C11" s="4" t="s">
        <v>755</v>
      </c>
      <c r="O11" s="4" t="s">
        <v>756</v>
      </c>
    </row>
    <row r="12" spans="1:18">
      <c r="A12" s="4" t="s">
        <v>757</v>
      </c>
      <c r="C12" s="5" t="n">
        <v>9</v>
      </c>
      <c r="F12" s="5" t="n">
        <v>9</v>
      </c>
      <c r="H12" s="5" t="n">
        <v>9</v>
      </c>
    </row>
    <row r="13" spans="1:18">
      <c r="A13" s="4" t="s">
        <v>758</v>
      </c>
      <c r="C13" s="6" t="n">
        <v>0.1</v>
      </c>
      <c r="H13" s="6" t="n">
        <v>0.1</v>
      </c>
    </row>
    <row r="14" spans="1:18">
      <c r="A14" s="4" t="s">
        <v>759</v>
      </c>
      <c r="C14" s="5" t="n">
        <v>25600</v>
      </c>
      <c r="D14" s="5" t="n">
        <v>125409</v>
      </c>
      <c r="F14" s="5" t="n">
        <v>25248</v>
      </c>
      <c r="G14" s="5" t="n">
        <v>76424</v>
      </c>
      <c r="H14" s="5" t="n">
        <v>31167</v>
      </c>
      <c r="I14" s="5" t="n">
        <v>136623</v>
      </c>
    </row>
    <row r="15" spans="1:18">
      <c r="A15" s="4" t="s">
        <v>760</v>
      </c>
      <c r="C15" s="8" t="n">
        <v>31.25</v>
      </c>
      <c r="F15" s="8" t="n">
        <v>31.69</v>
      </c>
      <c r="H15" s="8" t="n">
        <v>28.88</v>
      </c>
    </row>
    <row r="16" spans="1:18">
      <c r="A16" s="4" t="s">
        <v>761</v>
      </c>
      <c r="D16" s="8" t="n">
        <v>29.78</v>
      </c>
      <c r="G16" s="8" t="n">
        <v>31.47</v>
      </c>
      <c r="I16" s="8" t="n">
        <v>26.93</v>
      </c>
    </row>
    <row r="17" spans="1:18">
      <c r="A17" s="4" t="s">
        <v>762</v>
      </c>
    </row>
    <row r="18" spans="1:18">
      <c r="A18" s="3" t="s">
        <v>746</v>
      </c>
    </row>
    <row r="19" spans="1:18">
      <c r="A19" s="4" t="s">
        <v>759</v>
      </c>
      <c r="C19" s="5" t="n">
        <v>3200</v>
      </c>
      <c r="H19" s="5" t="n">
        <v>3463</v>
      </c>
    </row>
    <row r="20" spans="1:18">
      <c r="A20" s="4" t="s">
        <v>763</v>
      </c>
    </row>
    <row r="21" spans="1:18">
      <c r="A21" s="3" t="s">
        <v>746</v>
      </c>
    </row>
    <row r="22" spans="1:18">
      <c r="A22" s="4" t="s">
        <v>754</v>
      </c>
      <c r="O22" s="4" t="s">
        <v>764</v>
      </c>
    </row>
    <row r="23" spans="1:18">
      <c r="A23" s="4" t="s">
        <v>765</v>
      </c>
      <c r="O23" s="5" t="n">
        <v>2</v>
      </c>
    </row>
    <row r="24" spans="1:18">
      <c r="A24" s="4" t="s">
        <v>766</v>
      </c>
      <c r="B24" s="5" t="n">
        <v>225655</v>
      </c>
      <c r="E24" s="5" t="n">
        <v>226258</v>
      </c>
    </row>
    <row r="25" spans="1:18">
      <c r="A25" s="4" t="s">
        <v>767</v>
      </c>
    </row>
    <row r="26" spans="1:18">
      <c r="A26" s="3" t="s">
        <v>746</v>
      </c>
    </row>
    <row r="27" spans="1:18">
      <c r="A27" s="4" t="s">
        <v>768</v>
      </c>
      <c r="O27" s="4" t="s">
        <v>386</v>
      </c>
    </row>
    <row r="28" spans="1:18">
      <c r="A28" s="4" t="s">
        <v>769</v>
      </c>
    </row>
    <row r="29" spans="1:18">
      <c r="A29" s="3" t="s">
        <v>746</v>
      </c>
    </row>
    <row r="30" spans="1:18">
      <c r="A30" s="4" t="s">
        <v>754</v>
      </c>
      <c r="O30" s="4" t="s">
        <v>755</v>
      </c>
    </row>
    <row r="31" spans="1:18">
      <c r="A31" s="4" t="s">
        <v>768</v>
      </c>
      <c r="O31" s="4" t="s">
        <v>386</v>
      </c>
    </row>
    <row r="32" spans="1:18">
      <c r="A32" s="4" t="s">
        <v>770</v>
      </c>
    </row>
    <row r="33" spans="1:18">
      <c r="A33" s="3" t="s">
        <v>746</v>
      </c>
    </row>
    <row r="34" spans="1:18">
      <c r="A34" s="4" t="s">
        <v>759</v>
      </c>
      <c r="D34" s="5" t="n">
        <v>254615</v>
      </c>
      <c r="G34" s="5" t="n">
        <v>155168</v>
      </c>
      <c r="I34" s="5" t="n">
        <v>277386</v>
      </c>
    </row>
    <row r="35" spans="1:18">
      <c r="A35" s="4" t="s">
        <v>771</v>
      </c>
    </row>
    <row r="36" spans="1:18">
      <c r="A36" s="3" t="s">
        <v>746</v>
      </c>
    </row>
    <row r="37" spans="1:18">
      <c r="A37" s="4" t="s">
        <v>759</v>
      </c>
      <c r="D37" s="5" t="n">
        <v>634628</v>
      </c>
      <c r="G37" s="5" t="n">
        <v>386756</v>
      </c>
      <c r="I37" s="5" t="n">
        <v>691385</v>
      </c>
    </row>
    <row r="38" spans="1:18">
      <c r="A38" s="4" t="s">
        <v>761</v>
      </c>
      <c r="O38" s="8" t="n">
        <v>14.9</v>
      </c>
      <c r="P38" s="8" t="n">
        <v>15.97</v>
      </c>
      <c r="Q38" s="8" t="n">
        <v>15.57</v>
      </c>
    </row>
    <row r="39" spans="1:18">
      <c r="A39" s="4" t="s">
        <v>772</v>
      </c>
    </row>
    <row r="40" spans="1:18">
      <c r="A40" s="3" t="s">
        <v>746</v>
      </c>
    </row>
    <row r="41" spans="1:18">
      <c r="A41" s="4" t="s">
        <v>773</v>
      </c>
      <c r="O41" s="5" t="n">
        <v>1</v>
      </c>
    </row>
    <row r="42" spans="1:18">
      <c r="A42" s="4" t="s">
        <v>774</v>
      </c>
    </row>
    <row r="43" spans="1:18">
      <c r="A43" s="3" t="s">
        <v>746</v>
      </c>
    </row>
    <row r="44" spans="1:18">
      <c r="A44" s="4" t="s">
        <v>759</v>
      </c>
      <c r="C44" s="5" t="n">
        <v>3200</v>
      </c>
      <c r="F44" s="5" t="n">
        <v>3156</v>
      </c>
    </row>
    <row r="45" spans="1:18">
      <c r="A45" s="4" t="s">
        <v>775</v>
      </c>
    </row>
    <row r="46" spans="1:18">
      <c r="A46" s="3" t="s">
        <v>746</v>
      </c>
    </row>
    <row r="47" spans="1:18">
      <c r="A47" s="4" t="s">
        <v>759</v>
      </c>
      <c r="F47" s="5" t="n">
        <v>3156</v>
      </c>
    </row>
    <row r="48" spans="1:18">
      <c r="A48" s="4" t="s">
        <v>776</v>
      </c>
    </row>
    <row r="49" spans="1:18">
      <c r="A49" s="3" t="s">
        <v>746</v>
      </c>
    </row>
    <row r="50" spans="1:18">
      <c r="A50" s="4" t="s">
        <v>759</v>
      </c>
      <c r="G50" s="5" t="n">
        <v>39364</v>
      </c>
    </row>
    <row r="51" spans="1:18">
      <c r="A51" s="4" t="s">
        <v>777</v>
      </c>
    </row>
    <row r="52" spans="1:18">
      <c r="A52" s="3" t="s">
        <v>746</v>
      </c>
    </row>
    <row r="53" spans="1:18">
      <c r="A53" s="4" t="s">
        <v>759</v>
      </c>
      <c r="G53" s="5" t="n">
        <v>79924</v>
      </c>
    </row>
    <row r="54" spans="1:18">
      <c r="A54" s="4" t="s">
        <v>778</v>
      </c>
    </row>
    <row r="55" spans="1:18">
      <c r="A55" s="3" t="s">
        <v>746</v>
      </c>
    </row>
    <row r="56" spans="1:18">
      <c r="A56" s="4" t="s">
        <v>759</v>
      </c>
      <c r="G56" s="5" t="n">
        <v>199211</v>
      </c>
    </row>
    <row r="57" spans="1:18">
      <c r="A57" s="4" t="s">
        <v>779</v>
      </c>
    </row>
    <row r="58" spans="1:18">
      <c r="A58" s="3" t="s">
        <v>746</v>
      </c>
    </row>
    <row r="59" spans="1:18">
      <c r="A59" s="4" t="s">
        <v>766</v>
      </c>
      <c r="O59" s="5" t="n">
        <v>407273</v>
      </c>
      <c r="P59" s="5" t="n">
        <v>217449</v>
      </c>
      <c r="Q59" s="5" t="n">
        <v>191498</v>
      </c>
    </row>
    <row r="60" spans="1:18">
      <c r="A60" s="4" t="s">
        <v>758</v>
      </c>
      <c r="F60" s="6" t="n">
        <v>0.1</v>
      </c>
    </row>
    <row r="61" spans="1:18">
      <c r="A61" s="4" t="s">
        <v>759</v>
      </c>
      <c r="O61" s="5" t="n">
        <v>154209</v>
      </c>
      <c r="P61" s="5" t="n">
        <v>144192</v>
      </c>
      <c r="Q61" s="5" t="n">
        <v>167790</v>
      </c>
    </row>
    <row r="62" spans="1:18">
      <c r="A62" s="4" t="s">
        <v>761</v>
      </c>
      <c r="O62" s="8" t="n">
        <v>30.05</v>
      </c>
      <c r="P62" s="8" t="n">
        <v>31.51</v>
      </c>
      <c r="Q62" s="8" t="n">
        <v>27.29</v>
      </c>
    </row>
    <row r="63" spans="1:18">
      <c r="A63" s="4" t="s">
        <v>780</v>
      </c>
      <c r="O63" s="5" t="n">
        <v>425888</v>
      </c>
      <c r="P63" s="5" t="n">
        <v>678952</v>
      </c>
      <c r="Q63" s="5" t="n">
        <v>752209</v>
      </c>
      <c r="R63" s="5" t="n">
        <v>776456</v>
      </c>
    </row>
    <row r="64" spans="1:18">
      <c r="A64" s="4" t="s">
        <v>781</v>
      </c>
      <c r="O64" s="6" t="n">
        <v>6.1</v>
      </c>
    </row>
    <row r="65" spans="1:18">
      <c r="A65" s="4" t="s">
        <v>782</v>
      </c>
      <c r="O65" s="4" t="s">
        <v>783</v>
      </c>
    </row>
    <row r="66" spans="1:18">
      <c r="A66" s="4" t="s">
        <v>784</v>
      </c>
    </row>
    <row r="67" spans="1:18">
      <c r="A67" s="3" t="s">
        <v>746</v>
      </c>
    </row>
    <row r="68" spans="1:18">
      <c r="A68" s="4" t="s">
        <v>766</v>
      </c>
      <c r="K68" s="5" t="n">
        <v>61885</v>
      </c>
      <c r="L68" s="5" t="n">
        <v>87772</v>
      </c>
      <c r="M68" s="5" t="n">
        <v>124959</v>
      </c>
      <c r="N68" s="5" t="n">
        <v>151272</v>
      </c>
    </row>
    <row r="69" spans="1:18">
      <c r="A69" s="4" t="s">
        <v>785</v>
      </c>
    </row>
    <row r="70" spans="1:18">
      <c r="A70" s="3" t="s">
        <v>746</v>
      </c>
    </row>
    <row r="71" spans="1:18">
      <c r="A71" s="4" t="s">
        <v>786</v>
      </c>
      <c r="O71" s="5" t="n">
        <v>3156</v>
      </c>
    </row>
    <row r="72" spans="1:18">
      <c r="A72" s="4" t="s">
        <v>787</v>
      </c>
    </row>
    <row r="73" spans="1:18">
      <c r="A73" s="3" t="s">
        <v>746</v>
      </c>
    </row>
    <row r="74" spans="1:18">
      <c r="A74" s="4" t="s">
        <v>747</v>
      </c>
      <c r="O74" s="4" t="s">
        <v>756</v>
      </c>
      <c r="P74" s="4" t="s">
        <v>756</v>
      </c>
      <c r="Q74" s="4" t="s">
        <v>756</v>
      </c>
    </row>
    <row r="75" spans="1:18">
      <c r="A75" s="4" t="s">
        <v>766</v>
      </c>
      <c r="O75" s="5" t="n">
        <v>367260</v>
      </c>
      <c r="P75" s="5" t="n">
        <v>226258</v>
      </c>
      <c r="Q75" s="5" t="n">
        <v>0</v>
      </c>
    </row>
    <row r="76" spans="1:18">
      <c r="A76" s="4" t="s">
        <v>759</v>
      </c>
      <c r="O76" s="5" t="n">
        <v>634628</v>
      </c>
      <c r="P76" s="5" t="n">
        <v>585967</v>
      </c>
      <c r="Q76" s="5" t="n">
        <v>691385</v>
      </c>
    </row>
    <row r="77" spans="1:18">
      <c r="A77" s="4" t="s">
        <v>761</v>
      </c>
      <c r="O77" s="8" t="n">
        <v>14.9</v>
      </c>
      <c r="P77" s="8" t="n">
        <v>15.97</v>
      </c>
      <c r="Q77" s="8" t="n">
        <v>15.57</v>
      </c>
    </row>
    <row r="78" spans="1:18">
      <c r="A78" s="4" t="s">
        <v>780</v>
      </c>
      <c r="O78" s="5" t="n">
        <v>2046644</v>
      </c>
      <c r="P78" s="5" t="n">
        <v>2131947</v>
      </c>
      <c r="Q78" s="5" t="n">
        <v>2572768</v>
      </c>
      <c r="R78" s="5" t="n">
        <v>1884110</v>
      </c>
    </row>
    <row r="79" spans="1:18">
      <c r="A79" s="4" t="s">
        <v>781</v>
      </c>
      <c r="O79" s="6" t="n">
        <v>12.4</v>
      </c>
    </row>
    <row r="80" spans="1:18">
      <c r="A80" s="4" t="s">
        <v>782</v>
      </c>
      <c r="O80" s="4" t="s">
        <v>788</v>
      </c>
    </row>
    <row r="81" spans="1:18">
      <c r="A81" s="4" t="s">
        <v>789</v>
      </c>
    </row>
    <row r="82" spans="1:18">
      <c r="A82" s="3" t="s">
        <v>746</v>
      </c>
    </row>
    <row r="83" spans="1:18">
      <c r="A83" s="4" t="s">
        <v>749</v>
      </c>
      <c r="J83" s="5" t="n">
        <v>325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3</v>
      </c>
      <c r="D2" s="2" t="s">
        <v>84</v>
      </c>
    </row>
    <row r="3" spans="1:4">
      <c r="A3" s="4" t="s">
        <v>779</v>
      </c>
    </row>
    <row r="4" spans="1:4">
      <c r="A4" s="3" t="s">
        <v>791</v>
      </c>
    </row>
    <row r="5" spans="1:4">
      <c r="A5" s="4" t="s">
        <v>792</v>
      </c>
      <c r="B5" s="5" t="n">
        <v>678952</v>
      </c>
      <c r="C5" s="5" t="n">
        <v>752209</v>
      </c>
      <c r="D5" s="5" t="n">
        <v>776456</v>
      </c>
    </row>
    <row r="6" spans="1:4">
      <c r="A6" s="4" t="s">
        <v>793</v>
      </c>
      <c r="B6" s="5" t="n">
        <v>154209</v>
      </c>
      <c r="C6" s="5" t="n">
        <v>144192</v>
      </c>
      <c r="D6" s="5" t="n">
        <v>167790</v>
      </c>
    </row>
    <row r="7" spans="1:4">
      <c r="A7" s="4" t="s">
        <v>766</v>
      </c>
      <c r="B7" s="5" t="n">
        <v>-407273</v>
      </c>
      <c r="C7" s="5" t="n">
        <v>-217449</v>
      </c>
      <c r="D7" s="5" t="n">
        <v>-191498</v>
      </c>
    </row>
    <row r="8" spans="1:4">
      <c r="A8" s="4" t="s">
        <v>794</v>
      </c>
      <c r="B8" s="5" t="n">
        <v>0</v>
      </c>
      <c r="C8" s="5" t="n">
        <v>0</v>
      </c>
    </row>
    <row r="9" spans="1:4">
      <c r="A9" s="4" t="s">
        <v>795</v>
      </c>
      <c r="D9" s="5" t="n">
        <v>-539</v>
      </c>
    </row>
    <row r="10" spans="1:4">
      <c r="A10" s="4" t="s">
        <v>796</v>
      </c>
      <c r="B10" s="5" t="n">
        <v>425888</v>
      </c>
      <c r="C10" s="5" t="n">
        <v>678952</v>
      </c>
      <c r="D10" s="5" t="n">
        <v>752209</v>
      </c>
    </row>
    <row r="11" spans="1:4">
      <c r="A11" s="3" t="s">
        <v>797</v>
      </c>
    </row>
    <row r="12" spans="1:4">
      <c r="A12" s="4" t="s">
        <v>798</v>
      </c>
      <c r="B12" s="8" t="n">
        <v>27.41</v>
      </c>
      <c r="C12" s="8" t="n">
        <v>26.79</v>
      </c>
      <c r="D12" s="8" t="n">
        <v>26.62</v>
      </c>
    </row>
    <row r="13" spans="1:4">
      <c r="A13" s="4" t="s">
        <v>799</v>
      </c>
      <c r="B13" s="15" t="n">
        <v>30.05</v>
      </c>
      <c r="C13" s="15" t="n">
        <v>31.51</v>
      </c>
      <c r="D13" s="15" t="n">
        <v>27.29</v>
      </c>
    </row>
    <row r="14" spans="1:4">
      <c r="A14" s="4" t="s">
        <v>800</v>
      </c>
      <c r="B14" s="15" t="n">
        <v>27.06</v>
      </c>
      <c r="C14" s="15" t="n">
        <v>27.97</v>
      </c>
      <c r="D14" s="15" t="n">
        <v>26.54</v>
      </c>
    </row>
    <row r="15" spans="1:4">
      <c r="A15" s="4" t="s">
        <v>801</v>
      </c>
      <c r="B15" s="5" t="n">
        <v>0</v>
      </c>
      <c r="C15" s="5" t="n">
        <v>0</v>
      </c>
    </row>
    <row r="16" spans="1:4">
      <c r="A16" s="4" t="s">
        <v>802</v>
      </c>
      <c r="D16" s="15" t="n">
        <v>26.82</v>
      </c>
    </row>
    <row r="17" spans="1:4">
      <c r="A17" s="4" t="s">
        <v>803</v>
      </c>
      <c r="B17" s="8" t="n">
        <v>28.7</v>
      </c>
      <c r="C17" s="8" t="n">
        <v>27.41</v>
      </c>
      <c r="D17" s="8" t="n">
        <v>26.79</v>
      </c>
    </row>
    <row r="18" spans="1:4">
      <c r="A18" s="4" t="s">
        <v>787</v>
      </c>
    </row>
    <row r="19" spans="1:4">
      <c r="A19" s="3" t="s">
        <v>791</v>
      </c>
    </row>
    <row r="20" spans="1:4">
      <c r="A20" s="4" t="s">
        <v>792</v>
      </c>
      <c r="B20" s="5" t="n">
        <v>2131947</v>
      </c>
      <c r="C20" s="5" t="n">
        <v>2572768</v>
      </c>
      <c r="D20" s="5" t="n">
        <v>1884110</v>
      </c>
    </row>
    <row r="21" spans="1:4">
      <c r="A21" s="4" t="s">
        <v>793</v>
      </c>
      <c r="B21" s="5" t="n">
        <v>634628</v>
      </c>
      <c r="C21" s="5" t="n">
        <v>585967</v>
      </c>
      <c r="D21" s="5" t="n">
        <v>691385</v>
      </c>
    </row>
    <row r="22" spans="1:4">
      <c r="A22" s="4" t="s">
        <v>766</v>
      </c>
      <c r="B22" s="5" t="n">
        <v>-367260</v>
      </c>
      <c r="C22" s="5" t="n">
        <v>-226258</v>
      </c>
      <c r="D22" s="5" t="n">
        <v>0</v>
      </c>
    </row>
    <row r="23" spans="1:4">
      <c r="A23" s="4" t="s">
        <v>794</v>
      </c>
      <c r="B23" s="5" t="n">
        <v>-352671</v>
      </c>
      <c r="C23" s="5" t="n">
        <v>-800530</v>
      </c>
    </row>
    <row r="24" spans="1:4">
      <c r="A24" s="4" t="s">
        <v>795</v>
      </c>
      <c r="D24" s="5" t="n">
        <v>-2727</v>
      </c>
    </row>
    <row r="25" spans="1:4">
      <c r="A25" s="4" t="s">
        <v>796</v>
      </c>
      <c r="B25" s="5" t="n">
        <v>2046644</v>
      </c>
      <c r="C25" s="5" t="n">
        <v>2131947</v>
      </c>
      <c r="D25" s="5" t="n">
        <v>2572768</v>
      </c>
    </row>
    <row r="26" spans="1:4">
      <c r="A26" s="3" t="s">
        <v>797</v>
      </c>
    </row>
    <row r="27" spans="1:4">
      <c r="A27" s="4" t="s">
        <v>798</v>
      </c>
      <c r="B27" s="8" t="n">
        <v>15.69</v>
      </c>
      <c r="C27" s="8" t="n">
        <v>15.75</v>
      </c>
      <c r="D27" s="8" t="n">
        <v>15.82</v>
      </c>
    </row>
    <row r="28" spans="1:4">
      <c r="A28" s="4" t="s">
        <v>799</v>
      </c>
      <c r="B28" s="15" t="n">
        <v>14.9</v>
      </c>
      <c r="C28" s="15" t="n">
        <v>15.97</v>
      </c>
      <c r="D28" s="15" t="n">
        <v>15.57</v>
      </c>
    </row>
    <row r="29" spans="1:4">
      <c r="A29" s="4" t="s">
        <v>800</v>
      </c>
      <c r="B29" s="15" t="n">
        <v>15.79</v>
      </c>
      <c r="C29" s="15" t="n">
        <v>15.99</v>
      </c>
      <c r="D29" s="5" t="n">
        <v>0</v>
      </c>
    </row>
    <row r="30" spans="1:4">
      <c r="A30" s="4" t="s">
        <v>801</v>
      </c>
      <c r="B30" s="15" t="n">
        <v>15.47</v>
      </c>
      <c r="C30" s="15" t="n">
        <v>15.99</v>
      </c>
    </row>
    <row r="31" spans="1:4">
      <c r="A31" s="4" t="s">
        <v>802</v>
      </c>
      <c r="D31" s="15" t="n">
        <v>15.54</v>
      </c>
    </row>
    <row r="32" spans="1:4">
      <c r="A32" s="4" t="s">
        <v>803</v>
      </c>
      <c r="B32" s="8" t="n">
        <v>15.47</v>
      </c>
      <c r="C32" s="8" t="n">
        <v>15.69</v>
      </c>
      <c r="D32" s="8" t="n">
        <v>15.7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4</v>
      </c>
      <c r="B1" s="2" t="s">
        <v>805</v>
      </c>
      <c r="C1" s="2" t="s">
        <v>2</v>
      </c>
      <c r="D1" s="2" t="s">
        <v>33</v>
      </c>
      <c r="E1" s="2" t="s">
        <v>84</v>
      </c>
    </row>
    <row r="2" spans="1:5">
      <c r="A2" s="3" t="s">
        <v>806</v>
      </c>
    </row>
    <row r="3" spans="1:5">
      <c r="A3" s="4" t="s">
        <v>807</v>
      </c>
      <c r="B3" s="4" t="s">
        <v>748</v>
      </c>
    </row>
    <row r="4" spans="1:5">
      <c r="A4" s="4" t="s">
        <v>808</v>
      </c>
    </row>
    <row r="5" spans="1:5">
      <c r="A5" s="3" t="s">
        <v>806</v>
      </c>
    </row>
    <row r="6" spans="1:5">
      <c r="A6" s="4" t="s">
        <v>809</v>
      </c>
      <c r="C6" s="8" t="n">
        <v>37.13</v>
      </c>
      <c r="D6" s="8" t="n">
        <v>39.81</v>
      </c>
      <c r="E6" s="8" t="n">
        <v>38.8</v>
      </c>
    </row>
    <row r="7" spans="1:5">
      <c r="A7" s="4" t="s">
        <v>810</v>
      </c>
    </row>
    <row r="8" spans="1:5">
      <c r="A8" s="3" t="s">
        <v>806</v>
      </c>
    </row>
    <row r="9" spans="1:5">
      <c r="A9" s="4" t="s">
        <v>809</v>
      </c>
      <c r="C9" s="15" t="n">
        <v>14.9</v>
      </c>
      <c r="D9" s="15" t="n">
        <v>15.97</v>
      </c>
      <c r="E9" s="15" t="n">
        <v>15.57</v>
      </c>
    </row>
    <row r="10" spans="1:5">
      <c r="A10" s="4" t="s">
        <v>787</v>
      </c>
    </row>
    <row r="11" spans="1:5">
      <c r="A11" s="3" t="s">
        <v>806</v>
      </c>
    </row>
    <row r="12" spans="1:5">
      <c r="A12" s="4" t="s">
        <v>809</v>
      </c>
      <c r="C12" s="8" t="n">
        <v>14.9</v>
      </c>
      <c r="D12" s="8" t="n">
        <v>15.97</v>
      </c>
      <c r="E12" s="8" t="n">
        <v>15.57</v>
      </c>
    </row>
    <row r="13" spans="1:5">
      <c r="A13" s="4" t="s">
        <v>807</v>
      </c>
      <c r="C13" s="4" t="s">
        <v>756</v>
      </c>
      <c r="D13" s="4" t="s">
        <v>756</v>
      </c>
      <c r="E13" s="4" t="s">
        <v>756</v>
      </c>
    </row>
    <row r="14" spans="1:5">
      <c r="A14" s="4" t="s">
        <v>811</v>
      </c>
      <c r="C14" s="4" t="s">
        <v>534</v>
      </c>
      <c r="D14" s="4" t="s">
        <v>534</v>
      </c>
      <c r="E14" s="4" t="s">
        <v>534</v>
      </c>
    </row>
    <row r="15" spans="1:5">
      <c r="A15" s="4" t="s">
        <v>812</v>
      </c>
      <c r="C15" s="4" t="s">
        <v>813</v>
      </c>
      <c r="D15" s="4" t="s">
        <v>814</v>
      </c>
      <c r="E15" s="4" t="s">
        <v>815</v>
      </c>
    </row>
    <row r="16" spans="1:5">
      <c r="A16" s="4" t="s">
        <v>816</v>
      </c>
      <c r="C16" s="4" t="s">
        <v>817</v>
      </c>
      <c r="D16" s="4" t="s">
        <v>818</v>
      </c>
      <c r="E16" s="4" t="s">
        <v>8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3</v>
      </c>
      <c r="D2" s="2" t="s">
        <v>84</v>
      </c>
    </row>
    <row r="3" spans="1:4">
      <c r="A3" s="3" t="s">
        <v>821</v>
      </c>
    </row>
    <row r="4" spans="1:4">
      <c r="A4" s="4" t="s">
        <v>822</v>
      </c>
      <c r="B4" s="4" t="s">
        <v>383</v>
      </c>
    </row>
    <row r="5" spans="1:4">
      <c r="A5" s="4" t="s">
        <v>823</v>
      </c>
      <c r="B5" s="4" t="s">
        <v>824</v>
      </c>
    </row>
    <row r="6" spans="1:4">
      <c r="A6" s="4" t="s">
        <v>825</v>
      </c>
      <c r="B6" s="4" t="s">
        <v>386</v>
      </c>
    </row>
    <row r="7" spans="1:4">
      <c r="A7" s="4" t="s">
        <v>826</v>
      </c>
      <c r="B7" s="7" t="n">
        <v>8000</v>
      </c>
    </row>
    <row r="8" spans="1:4">
      <c r="A8" s="4" t="s">
        <v>827</v>
      </c>
      <c r="B8" s="7" t="n">
        <v>300000</v>
      </c>
      <c r="C8" s="7" t="n">
        <v>300000</v>
      </c>
      <c r="D8" s="7" t="n">
        <v>400000</v>
      </c>
    </row>
    <row r="9" spans="1:4">
      <c r="A9" s="4" t="s">
        <v>828</v>
      </c>
    </row>
    <row r="10" spans="1:4">
      <c r="A10" s="3" t="s">
        <v>821</v>
      </c>
    </row>
    <row r="11" spans="1:4">
      <c r="A11" s="4" t="s">
        <v>823</v>
      </c>
      <c r="B11" s="4" t="s">
        <v>824</v>
      </c>
    </row>
    <row r="12" spans="1:4">
      <c r="A12" s="4" t="s">
        <v>789</v>
      </c>
    </row>
    <row r="13" spans="1:4">
      <c r="A13" s="3" t="s">
        <v>821</v>
      </c>
    </row>
    <row r="14" spans="1:4">
      <c r="A14" s="4" t="s">
        <v>823</v>
      </c>
      <c r="B14" s="4" t="s">
        <v>8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3</v>
      </c>
    </row>
    <row r="2" spans="1:3">
      <c r="A2" s="4" t="s">
        <v>831</v>
      </c>
    </row>
    <row r="3" spans="1:3">
      <c r="A3" s="3" t="s">
        <v>832</v>
      </c>
    </row>
    <row r="4" spans="1:3">
      <c r="A4" s="4" t="s">
        <v>833</v>
      </c>
      <c r="C4" s="7" t="n">
        <v>17</v>
      </c>
    </row>
    <row r="5" spans="1:3">
      <c r="A5" s="4" t="s">
        <v>834</v>
      </c>
    </row>
    <row r="6" spans="1:3">
      <c r="A6" s="3" t="s">
        <v>832</v>
      </c>
    </row>
    <row r="7" spans="1:3">
      <c r="A7" s="4" t="s">
        <v>833</v>
      </c>
      <c r="C7" s="5" t="n">
        <v>0</v>
      </c>
    </row>
    <row r="8" spans="1:3">
      <c r="A8" s="4" t="s">
        <v>835</v>
      </c>
    </row>
    <row r="9" spans="1:3">
      <c r="A9" s="3" t="s">
        <v>832</v>
      </c>
    </row>
    <row r="10" spans="1:3">
      <c r="A10" s="4" t="s">
        <v>833</v>
      </c>
      <c r="C10" s="5" t="n">
        <v>17</v>
      </c>
    </row>
    <row r="11" spans="1:3">
      <c r="A11" s="4" t="s">
        <v>836</v>
      </c>
    </row>
    <row r="12" spans="1:3">
      <c r="A12" s="3" t="s">
        <v>832</v>
      </c>
    </row>
    <row r="13" spans="1:3">
      <c r="A13" s="4" t="s">
        <v>833</v>
      </c>
      <c r="C13" s="5" t="n">
        <v>0</v>
      </c>
    </row>
    <row r="14" spans="1:3">
      <c r="A14" s="4" t="s">
        <v>43</v>
      </c>
    </row>
    <row r="15" spans="1:3">
      <c r="A15" s="3" t="s">
        <v>832</v>
      </c>
    </row>
    <row r="16" spans="1:3">
      <c r="A16" s="4" t="s">
        <v>833</v>
      </c>
      <c r="B16" s="7" t="n">
        <v>249602</v>
      </c>
      <c r="C16" s="5" t="n">
        <v>276928</v>
      </c>
    </row>
    <row r="17" spans="1:3">
      <c r="A17" s="4" t="s">
        <v>837</v>
      </c>
    </row>
    <row r="18" spans="1:3">
      <c r="A18" s="3" t="s">
        <v>832</v>
      </c>
    </row>
    <row r="19" spans="1:3">
      <c r="A19" s="4" t="s">
        <v>833</v>
      </c>
      <c r="B19" s="5" t="n">
        <v>249602</v>
      </c>
      <c r="C19" s="5" t="n">
        <v>276928</v>
      </c>
    </row>
    <row r="20" spans="1:3">
      <c r="A20" s="4" t="s">
        <v>838</v>
      </c>
    </row>
    <row r="21" spans="1:3">
      <c r="A21" s="3" t="s">
        <v>832</v>
      </c>
    </row>
    <row r="22" spans="1:3">
      <c r="A22" s="4" t="s">
        <v>833</v>
      </c>
      <c r="B22" s="5" t="n">
        <v>0</v>
      </c>
      <c r="C22" s="5" t="n">
        <v>0</v>
      </c>
    </row>
    <row r="23" spans="1:3">
      <c r="A23" s="4" t="s">
        <v>839</v>
      </c>
    </row>
    <row r="24" spans="1:3">
      <c r="A24" s="3" t="s">
        <v>832</v>
      </c>
    </row>
    <row r="25" spans="1:3">
      <c r="A25" s="4" t="s">
        <v>833</v>
      </c>
      <c r="B25" s="7" t="n">
        <v>0</v>
      </c>
      <c r="C25"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3</v>
      </c>
      <c r="D2" s="2" t="s">
        <v>84</v>
      </c>
    </row>
    <row r="3" spans="1:4">
      <c r="A3" s="3" t="s">
        <v>159</v>
      </c>
    </row>
    <row r="4" spans="1:4">
      <c r="A4" s="4" t="s">
        <v>102</v>
      </c>
      <c r="B4" s="7" t="n">
        <v>272908</v>
      </c>
      <c r="C4" s="7" t="n">
        <v>29666</v>
      </c>
      <c r="D4" s="7" t="n">
        <v>232894</v>
      </c>
    </row>
    <row r="5" spans="1:4">
      <c r="A5" s="3" t="s">
        <v>160</v>
      </c>
    </row>
    <row r="6" spans="1:4">
      <c r="A6" s="4" t="s">
        <v>161</v>
      </c>
      <c r="B6" s="5" t="n">
        <v>40386</v>
      </c>
      <c r="C6" s="5" t="n">
        <v>73169</v>
      </c>
      <c r="D6" s="5" t="n">
        <v>102695</v>
      </c>
    </row>
    <row r="7" spans="1:4">
      <c r="A7" s="4" t="s">
        <v>162</v>
      </c>
      <c r="B7" s="5" t="n">
        <v>2553</v>
      </c>
      <c r="C7" s="5" t="n">
        <v>3135</v>
      </c>
      <c r="D7" s="5" t="n">
        <v>3725</v>
      </c>
    </row>
    <row r="8" spans="1:4">
      <c r="A8" s="4" t="s">
        <v>163</v>
      </c>
      <c r="B8" s="5" t="n">
        <v>-4971</v>
      </c>
      <c r="C8" s="5" t="n">
        <v>-14425</v>
      </c>
      <c r="D8" s="5" t="n">
        <v>-14083</v>
      </c>
    </row>
    <row r="9" spans="1:4">
      <c r="A9" s="4" t="s">
        <v>164</v>
      </c>
      <c r="B9" s="5" t="n">
        <v>2187</v>
      </c>
      <c r="C9" s="5" t="n">
        <v>8994</v>
      </c>
      <c r="D9" s="5" t="n">
        <v>21129</v>
      </c>
    </row>
    <row r="10" spans="1:4">
      <c r="A10" s="4" t="s">
        <v>165</v>
      </c>
      <c r="B10" s="5" t="n">
        <v>6127</v>
      </c>
      <c r="C10" s="5" t="n">
        <v>9989</v>
      </c>
      <c r="D10" s="5" t="n">
        <v>14513</v>
      </c>
    </row>
    <row r="11" spans="1:4">
      <c r="A11" s="4" t="s">
        <v>146</v>
      </c>
      <c r="B11" s="5" t="n">
        <v>19697</v>
      </c>
      <c r="C11" s="5" t="n">
        <v>21414</v>
      </c>
      <c r="D11" s="5" t="n">
        <v>18530</v>
      </c>
    </row>
    <row r="12" spans="1:4">
      <c r="A12" s="4" t="s">
        <v>92</v>
      </c>
      <c r="B12" s="5" t="n">
        <v>12087</v>
      </c>
      <c r="C12" s="5" t="n">
        <v>19714</v>
      </c>
      <c r="D12" s="5" t="n">
        <v>58476</v>
      </c>
    </row>
    <row r="13" spans="1:4">
      <c r="A13" s="4" t="s">
        <v>97</v>
      </c>
      <c r="B13" s="5" t="n">
        <v>7122</v>
      </c>
      <c r="C13" s="5" t="n">
        <v>493</v>
      </c>
      <c r="D13" s="5" t="n">
        <v>2680</v>
      </c>
    </row>
    <row r="14" spans="1:4">
      <c r="A14" s="4" t="s">
        <v>166</v>
      </c>
      <c r="B14" s="5" t="n">
        <v>4987</v>
      </c>
      <c r="C14" s="5" t="n">
        <v>0</v>
      </c>
      <c r="D14" s="5" t="n">
        <v>0</v>
      </c>
    </row>
    <row r="15" spans="1:4">
      <c r="A15" s="4" t="s">
        <v>98</v>
      </c>
      <c r="B15" s="5" t="n">
        <v>0</v>
      </c>
      <c r="C15" s="5" t="n">
        <v>0</v>
      </c>
      <c r="D15" s="5" t="n">
        <v>5</v>
      </c>
    </row>
    <row r="16" spans="1:4">
      <c r="A16" s="4" t="s">
        <v>167</v>
      </c>
      <c r="B16" s="5" t="n">
        <v>-251417</v>
      </c>
      <c r="C16" s="5" t="n">
        <v>-15498</v>
      </c>
      <c r="D16" s="5" t="n">
        <v>-250886</v>
      </c>
    </row>
    <row r="17" spans="1:4">
      <c r="A17" s="4" t="s">
        <v>168</v>
      </c>
      <c r="B17" s="5" t="n">
        <v>2117</v>
      </c>
      <c r="C17" s="5" t="n">
        <v>0</v>
      </c>
      <c r="D17" s="5" t="n">
        <v>0</v>
      </c>
    </row>
    <row r="18" spans="1:4">
      <c r="A18" s="3" t="s">
        <v>169</v>
      </c>
    </row>
    <row r="19" spans="1:4">
      <c r="A19" s="4" t="s">
        <v>170</v>
      </c>
      <c r="B19" s="5" t="n">
        <v>-19886</v>
      </c>
      <c r="C19" s="5" t="n">
        <v>-23708</v>
      </c>
      <c r="D19" s="5" t="n">
        <v>-23921</v>
      </c>
    </row>
    <row r="20" spans="1:4">
      <c r="A20" s="4" t="s">
        <v>52</v>
      </c>
      <c r="B20" s="5" t="n">
        <v>-704</v>
      </c>
      <c r="C20" s="5" t="n">
        <v>-9384</v>
      </c>
      <c r="D20" s="5" t="n">
        <v>4927</v>
      </c>
    </row>
    <row r="21" spans="1:4">
      <c r="A21" s="4" t="s">
        <v>53</v>
      </c>
      <c r="B21" s="5" t="n">
        <v>-3657</v>
      </c>
      <c r="C21" s="5" t="n">
        <v>-3563</v>
      </c>
      <c r="D21" s="5" t="n">
        <v>-6981</v>
      </c>
    </row>
    <row r="22" spans="1:4">
      <c r="A22" s="4" t="s">
        <v>171</v>
      </c>
      <c r="B22" s="5" t="n">
        <v>89536</v>
      </c>
      <c r="C22" s="5" t="n">
        <v>99996</v>
      </c>
      <c r="D22" s="5" t="n">
        <v>163703</v>
      </c>
    </row>
    <row r="23" spans="1:4">
      <c r="A23" s="3" t="s">
        <v>172</v>
      </c>
    </row>
    <row r="24" spans="1:4">
      <c r="A24" s="4" t="s">
        <v>173</v>
      </c>
      <c r="B24" s="5" t="n">
        <v>0</v>
      </c>
      <c r="C24" s="5" t="n">
        <v>0</v>
      </c>
      <c r="D24" s="5" t="n">
        <v>-2802</v>
      </c>
    </row>
    <row r="25" spans="1:4">
      <c r="A25" s="4" t="s">
        <v>174</v>
      </c>
      <c r="B25" s="5" t="n">
        <v>-49930</v>
      </c>
      <c r="C25" s="5" t="n">
        <v>-64813</v>
      </c>
      <c r="D25" s="5" t="n">
        <v>-121450</v>
      </c>
    </row>
    <row r="26" spans="1:4">
      <c r="A26" s="4" t="s">
        <v>175</v>
      </c>
      <c r="B26" s="5" t="n">
        <v>1443</v>
      </c>
      <c r="C26" s="5" t="n">
        <v>4000</v>
      </c>
      <c r="D26" s="5" t="n">
        <v>500</v>
      </c>
    </row>
    <row r="27" spans="1:4">
      <c r="A27" s="4" t="s">
        <v>176</v>
      </c>
      <c r="B27" s="5" t="n">
        <v>0</v>
      </c>
      <c r="C27" s="5" t="n">
        <v>313</v>
      </c>
      <c r="D27" s="5" t="n">
        <v>0</v>
      </c>
    </row>
    <row r="28" spans="1:4">
      <c r="A28" s="4" t="s">
        <v>177</v>
      </c>
      <c r="B28" s="5" t="n">
        <v>961079</v>
      </c>
      <c r="C28" s="5" t="n">
        <v>802324</v>
      </c>
      <c r="D28" s="5" t="n">
        <v>1149471</v>
      </c>
    </row>
    <row r="29" spans="1:4">
      <c r="A29" s="4" t="s">
        <v>178</v>
      </c>
      <c r="B29" s="5" t="n">
        <v>5599</v>
      </c>
      <c r="C29" s="5" t="n">
        <v>0</v>
      </c>
      <c r="D29" s="5" t="n">
        <v>0</v>
      </c>
    </row>
    <row r="30" spans="1:4">
      <c r="A30" s="4" t="s">
        <v>179</v>
      </c>
      <c r="B30" s="5" t="n">
        <v>0</v>
      </c>
      <c r="C30" s="5" t="n">
        <v>-276238</v>
      </c>
      <c r="D30" s="5" t="n">
        <v>0</v>
      </c>
    </row>
    <row r="31" spans="1:4">
      <c r="A31" s="4" t="s">
        <v>180</v>
      </c>
      <c r="B31" s="5" t="n">
        <v>23933</v>
      </c>
      <c r="C31" s="5" t="n">
        <v>0</v>
      </c>
      <c r="D31" s="5" t="n">
        <v>0</v>
      </c>
    </row>
    <row r="32" spans="1:4">
      <c r="A32" s="4" t="s">
        <v>181</v>
      </c>
      <c r="B32" s="5" t="n">
        <v>942124</v>
      </c>
      <c r="C32" s="5" t="n">
        <v>465586</v>
      </c>
      <c r="D32" s="5" t="n">
        <v>1025719</v>
      </c>
    </row>
    <row r="33" spans="1:4">
      <c r="A33" s="3" t="s">
        <v>182</v>
      </c>
    </row>
    <row r="34" spans="1:4">
      <c r="A34" s="4" t="s">
        <v>183</v>
      </c>
      <c r="B34" s="5" t="n">
        <v>-93976</v>
      </c>
      <c r="C34" s="5" t="n">
        <v>-3188</v>
      </c>
      <c r="D34" s="5" t="n">
        <v>-69987</v>
      </c>
    </row>
    <row r="35" spans="1:4">
      <c r="A35" s="4" t="s">
        <v>184</v>
      </c>
      <c r="B35" s="5" t="n">
        <v>0</v>
      </c>
      <c r="C35" s="5" t="n">
        <v>0</v>
      </c>
      <c r="D35" s="5" t="n">
        <v>-275000</v>
      </c>
    </row>
    <row r="36" spans="1:4">
      <c r="A36" s="4" t="s">
        <v>185</v>
      </c>
      <c r="B36" s="5" t="n">
        <v>-581460</v>
      </c>
      <c r="C36" s="5" t="n">
        <v>-295053</v>
      </c>
      <c r="D36" s="5" t="n">
        <v>-560187</v>
      </c>
    </row>
    <row r="37" spans="1:4">
      <c r="A37" s="4" t="s">
        <v>186</v>
      </c>
      <c r="B37" s="5" t="n">
        <v>0</v>
      </c>
      <c r="C37" s="5" t="n">
        <v>0</v>
      </c>
      <c r="D37" s="5" t="n">
        <v>-52</v>
      </c>
    </row>
    <row r="38" spans="1:4">
      <c r="A38" s="4" t="s">
        <v>187</v>
      </c>
      <c r="B38" s="5" t="n">
        <v>1</v>
      </c>
      <c r="C38" s="5" t="n">
        <v>31</v>
      </c>
      <c r="D38" s="5" t="n">
        <v>0</v>
      </c>
    </row>
    <row r="39" spans="1:4">
      <c r="A39" s="4" t="s">
        <v>188</v>
      </c>
      <c r="B39" s="5" t="n">
        <v>-304612</v>
      </c>
      <c r="C39" s="5" t="n">
        <v>0</v>
      </c>
      <c r="D39" s="5" t="n">
        <v>0</v>
      </c>
    </row>
    <row r="40" spans="1:4">
      <c r="A40" s="4" t="s">
        <v>189</v>
      </c>
      <c r="B40" s="5" t="n">
        <v>-7988</v>
      </c>
      <c r="C40" s="5" t="n">
        <v>-7988</v>
      </c>
      <c r="D40" s="5" t="n">
        <v>-17956</v>
      </c>
    </row>
    <row r="41" spans="1:4">
      <c r="A41" s="4" t="s">
        <v>190</v>
      </c>
      <c r="B41" s="5" t="n">
        <v>-114</v>
      </c>
      <c r="C41" s="5" t="n">
        <v>0</v>
      </c>
      <c r="D41" s="5" t="n">
        <v>0</v>
      </c>
    </row>
    <row r="42" spans="1:4">
      <c r="A42" s="4" t="s">
        <v>191</v>
      </c>
      <c r="B42" s="5" t="n">
        <v>-988149</v>
      </c>
      <c r="C42" s="5" t="n">
        <v>-306198</v>
      </c>
      <c r="D42" s="5" t="n">
        <v>-923182</v>
      </c>
    </row>
    <row r="43" spans="1:4">
      <c r="A43" s="4" t="s">
        <v>192</v>
      </c>
      <c r="B43" s="5" t="n">
        <v>0</v>
      </c>
      <c r="C43" s="5" t="n">
        <v>0</v>
      </c>
      <c r="D43" s="5" t="n">
        <v>-8</v>
      </c>
    </row>
    <row r="44" spans="1:4">
      <c r="A44" s="4" t="s">
        <v>193</v>
      </c>
      <c r="B44" s="5" t="n">
        <v>43511</v>
      </c>
      <c r="C44" s="5" t="n">
        <v>259384</v>
      </c>
      <c r="D44" s="5" t="n">
        <v>266232</v>
      </c>
    </row>
    <row r="45" spans="1:4">
      <c r="A45" s="4" t="s">
        <v>194</v>
      </c>
      <c r="B45" s="5" t="n">
        <v>2360590</v>
      </c>
      <c r="C45" s="5" t="n">
        <v>2101206</v>
      </c>
      <c r="D45" s="5" t="n">
        <v>1834974</v>
      </c>
    </row>
    <row r="46" spans="1:4">
      <c r="A46" s="4" t="s">
        <v>195</v>
      </c>
      <c r="B46" s="5" t="n">
        <v>2404101</v>
      </c>
      <c r="C46" s="5" t="n">
        <v>2360590</v>
      </c>
      <c r="D46" s="5" t="n">
        <v>2101206</v>
      </c>
    </row>
    <row r="47" spans="1:4">
      <c r="A47" s="3" t="s">
        <v>196</v>
      </c>
    </row>
    <row r="48" spans="1:4">
      <c r="A48" s="4" t="s">
        <v>197</v>
      </c>
      <c r="B48" s="5" t="n">
        <v>27117</v>
      </c>
      <c r="C48" s="5" t="n">
        <v>56796</v>
      </c>
      <c r="D48" s="5" t="n">
        <v>85310</v>
      </c>
    </row>
    <row r="49" spans="1:4">
      <c r="A49" s="4" t="s">
        <v>198</v>
      </c>
      <c r="B49" s="5" t="n">
        <v>2264</v>
      </c>
      <c r="C49" s="5" t="n">
        <v>910</v>
      </c>
      <c r="D49" s="5" t="n">
        <v>327</v>
      </c>
    </row>
    <row r="50" spans="1:4">
      <c r="A50" s="3" t="s">
        <v>199</v>
      </c>
    </row>
    <row r="51" spans="1:4">
      <c r="A51" s="4" t="s">
        <v>200</v>
      </c>
      <c r="B51" s="5" t="n">
        <v>6372</v>
      </c>
      <c r="C51" s="5" t="n">
        <v>-3970</v>
      </c>
      <c r="D51" s="5" t="n">
        <v>-10331</v>
      </c>
    </row>
    <row r="52" spans="1:4">
      <c r="A52" s="4" t="s">
        <v>201</v>
      </c>
      <c r="B52" s="7" t="n">
        <v>2360590</v>
      </c>
      <c r="C52" s="7" t="n">
        <v>2101206</v>
      </c>
      <c r="D52" s="7" t="n">
        <v>183497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40</v>
      </c>
      <c r="B1" s="2" t="s">
        <v>841</v>
      </c>
      <c r="C1" s="2" t="s">
        <v>609</v>
      </c>
      <c r="D1" s="2" t="s">
        <v>841</v>
      </c>
      <c r="E1" s="2" t="s">
        <v>610</v>
      </c>
      <c r="F1" s="2" t="s">
        <v>479</v>
      </c>
      <c r="G1" s="2" t="s">
        <v>414</v>
      </c>
      <c r="H1" s="2" t="s">
        <v>557</v>
      </c>
    </row>
    <row r="2" spans="1:8">
      <c r="A2" s="3" t="s">
        <v>842</v>
      </c>
    </row>
    <row r="3" spans="1:8">
      <c r="A3" s="4" t="s">
        <v>384</v>
      </c>
      <c r="C3" s="7" t="n">
        <v>12100</v>
      </c>
      <c r="D3" s="7" t="n">
        <v>18400</v>
      </c>
      <c r="E3" s="7" t="n">
        <v>1300</v>
      </c>
      <c r="F3" s="7" t="n">
        <v>12087</v>
      </c>
      <c r="G3" s="7" t="n">
        <v>19714</v>
      </c>
      <c r="H3" s="7" t="n">
        <v>58476</v>
      </c>
    </row>
    <row r="4" spans="1:8">
      <c r="A4" s="4" t="s">
        <v>558</v>
      </c>
      <c r="F4" s="7" t="n">
        <v>763674</v>
      </c>
      <c r="G4" s="7" t="n">
        <v>1296893</v>
      </c>
    </row>
    <row r="5" spans="1:8">
      <c r="A5" s="4" t="s">
        <v>843</v>
      </c>
    </row>
    <row r="6" spans="1:8">
      <c r="A6" s="3" t="s">
        <v>842</v>
      </c>
    </row>
    <row r="7" spans="1:8">
      <c r="A7" s="4" t="s">
        <v>844</v>
      </c>
      <c r="F7" s="16" t="n">
        <v>0.075</v>
      </c>
    </row>
    <row r="8" spans="1:8">
      <c r="A8" s="4" t="s">
        <v>845</v>
      </c>
    </row>
    <row r="9" spans="1:8">
      <c r="A9" s="3" t="s">
        <v>842</v>
      </c>
    </row>
    <row r="10" spans="1:8">
      <c r="A10" s="4" t="s">
        <v>846</v>
      </c>
      <c r="F10" s="4" t="s">
        <v>847</v>
      </c>
    </row>
    <row r="11" spans="1:8">
      <c r="A11" s="4" t="s">
        <v>848</v>
      </c>
    </row>
    <row r="12" spans="1:8">
      <c r="A12" s="3" t="s">
        <v>842</v>
      </c>
    </row>
    <row r="13" spans="1:8">
      <c r="A13" s="4" t="s">
        <v>384</v>
      </c>
      <c r="B13" s="7" t="n">
        <v>18400</v>
      </c>
    </row>
    <row r="14" spans="1:8">
      <c r="A14" s="4" t="s">
        <v>849</v>
      </c>
    </row>
    <row r="15" spans="1:8">
      <c r="A15" s="3" t="s">
        <v>842</v>
      </c>
    </row>
    <row r="16" spans="1:8">
      <c r="A16" s="4" t="s">
        <v>833</v>
      </c>
      <c r="C16" s="5" t="n">
        <v>29700</v>
      </c>
    </row>
    <row r="17" spans="1:8">
      <c r="A17" s="4" t="s">
        <v>850</v>
      </c>
    </row>
    <row r="18" spans="1:8">
      <c r="A18" s="3" t="s">
        <v>842</v>
      </c>
    </row>
    <row r="19" spans="1:8">
      <c r="A19" s="4" t="s">
        <v>833</v>
      </c>
      <c r="B19" s="5" t="n">
        <v>80600</v>
      </c>
      <c r="D19" s="5" t="n">
        <v>80600</v>
      </c>
      <c r="E19" s="5" t="n">
        <v>23300</v>
      </c>
    </row>
    <row r="20" spans="1:8">
      <c r="A20" s="4" t="s">
        <v>851</v>
      </c>
    </row>
    <row r="21" spans="1:8">
      <c r="A21" s="3" t="s">
        <v>842</v>
      </c>
    </row>
    <row r="22" spans="1:8">
      <c r="A22" s="4" t="s">
        <v>558</v>
      </c>
      <c r="B22" s="7" t="n">
        <v>99000</v>
      </c>
      <c r="C22" s="7" t="n">
        <v>41800</v>
      </c>
      <c r="D22" s="7" t="n">
        <v>99000</v>
      </c>
      <c r="E22" s="7" t="n">
        <v>246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3</v>
      </c>
    </row>
    <row r="2" spans="1:3">
      <c r="A2" s="4" t="s">
        <v>853</v>
      </c>
    </row>
    <row r="3" spans="1:3">
      <c r="A3" s="3" t="s">
        <v>854</v>
      </c>
    </row>
    <row r="4" spans="1:3">
      <c r="A4" s="4" t="s">
        <v>855</v>
      </c>
      <c r="B4" s="7" t="n">
        <v>276000</v>
      </c>
      <c r="C4" s="7" t="n">
        <v>856940</v>
      </c>
    </row>
    <row r="5" spans="1:3">
      <c r="A5" s="4" t="s">
        <v>856</v>
      </c>
    </row>
    <row r="6" spans="1:3">
      <c r="A6" s="3" t="s">
        <v>854</v>
      </c>
    </row>
    <row r="7" spans="1:3">
      <c r="A7" s="4" t="s">
        <v>855</v>
      </c>
      <c r="B7" s="7" t="n">
        <v>283214</v>
      </c>
      <c r="C7" s="7" t="n">
        <v>87428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7</v>
      </c>
      <c r="B1" s="2" t="s">
        <v>376</v>
      </c>
      <c r="J1" s="2" t="s">
        <v>1</v>
      </c>
    </row>
    <row r="2" spans="1:12">
      <c r="B2" s="2" t="s">
        <v>2</v>
      </c>
      <c r="C2" s="2" t="s">
        <v>858</v>
      </c>
      <c r="D2" s="2" t="s">
        <v>859</v>
      </c>
      <c r="E2" s="2" t="s">
        <v>377</v>
      </c>
      <c r="F2" s="2" t="s">
        <v>33</v>
      </c>
      <c r="G2" s="2" t="s">
        <v>860</v>
      </c>
      <c r="H2" s="2" t="s">
        <v>378</v>
      </c>
      <c r="I2" s="2" t="s">
        <v>379</v>
      </c>
      <c r="J2" s="2" t="s">
        <v>2</v>
      </c>
      <c r="K2" s="2" t="s">
        <v>33</v>
      </c>
      <c r="L2" s="2" t="s">
        <v>84</v>
      </c>
    </row>
    <row r="3" spans="1:12">
      <c r="A3" s="3" t="s">
        <v>861</v>
      </c>
    </row>
    <row r="4" spans="1:12">
      <c r="A4" s="4" t="s">
        <v>102</v>
      </c>
      <c r="J4" s="7" t="n">
        <v>272908</v>
      </c>
      <c r="K4" s="7" t="n">
        <v>29666</v>
      </c>
      <c r="L4" s="7" t="n">
        <v>232894</v>
      </c>
    </row>
    <row r="5" spans="1:12">
      <c r="A5" s="4" t="s">
        <v>103</v>
      </c>
      <c r="J5" s="5" t="n">
        <v>-95</v>
      </c>
      <c r="K5" s="5" t="n">
        <v>-10</v>
      </c>
      <c r="L5" s="5" t="n">
        <v>0</v>
      </c>
    </row>
    <row r="6" spans="1:12">
      <c r="A6" s="4" t="s">
        <v>105</v>
      </c>
      <c r="J6" s="5" t="n">
        <v>-7988</v>
      </c>
      <c r="K6" s="5" t="n">
        <v>-7988</v>
      </c>
      <c r="L6" s="5" t="n">
        <v>-17956</v>
      </c>
    </row>
    <row r="7" spans="1:12">
      <c r="A7" s="4" t="s">
        <v>106</v>
      </c>
      <c r="J7" s="5" t="n">
        <v>0</v>
      </c>
      <c r="K7" s="5" t="n">
        <v>0</v>
      </c>
      <c r="L7" s="5" t="n">
        <v>-9609</v>
      </c>
    </row>
    <row r="8" spans="1:12">
      <c r="A8" s="4" t="s">
        <v>107</v>
      </c>
      <c r="B8" s="7" t="n">
        <v>13420</v>
      </c>
      <c r="C8" s="7" t="n">
        <v>30767</v>
      </c>
      <c r="D8" s="7" t="n">
        <v>35036</v>
      </c>
      <c r="E8" s="7" t="n">
        <v>185602</v>
      </c>
      <c r="F8" s="7" t="n">
        <v>-23558</v>
      </c>
      <c r="G8" s="7" t="n">
        <v>31215</v>
      </c>
      <c r="H8" s="7" t="n">
        <v>-7806</v>
      </c>
      <c r="I8" s="7" t="n">
        <v>21817</v>
      </c>
      <c r="J8" s="5" t="n">
        <v>264825</v>
      </c>
      <c r="K8" s="5" t="n">
        <v>21668</v>
      </c>
      <c r="L8" s="5" t="n">
        <v>205329</v>
      </c>
    </row>
    <row r="9" spans="1:12">
      <c r="A9" s="3" t="s">
        <v>862</v>
      </c>
    </row>
    <row r="10" spans="1:12">
      <c r="A10" s="4" t="s">
        <v>102</v>
      </c>
      <c r="J10" s="5" t="n">
        <v>272908</v>
      </c>
      <c r="K10" s="5" t="n">
        <v>29666</v>
      </c>
      <c r="L10" s="5" t="n">
        <v>232894</v>
      </c>
    </row>
    <row r="11" spans="1:12">
      <c r="A11" s="4" t="s">
        <v>103</v>
      </c>
      <c r="J11" s="5" t="n">
        <v>-95</v>
      </c>
      <c r="K11" s="5" t="n">
        <v>0</v>
      </c>
      <c r="L11" s="5" t="n">
        <v>0</v>
      </c>
    </row>
    <row r="12" spans="1:12">
      <c r="A12" s="4" t="s">
        <v>105</v>
      </c>
      <c r="J12" s="5" t="n">
        <v>-7988</v>
      </c>
      <c r="K12" s="5" t="n">
        <v>-7988</v>
      </c>
      <c r="L12" s="5" t="n">
        <v>-17956</v>
      </c>
    </row>
    <row r="13" spans="1:12">
      <c r="A13" s="4" t="s">
        <v>106</v>
      </c>
      <c r="J13" s="5" t="n">
        <v>0</v>
      </c>
      <c r="K13" s="5" t="n">
        <v>0</v>
      </c>
      <c r="L13" s="5" t="n">
        <v>-9609</v>
      </c>
    </row>
    <row r="14" spans="1:12">
      <c r="A14" s="4" t="s">
        <v>863</v>
      </c>
      <c r="J14" s="7" t="n">
        <v>264825</v>
      </c>
      <c r="K14" s="7" t="n">
        <v>21678</v>
      </c>
      <c r="L14" s="7" t="n">
        <v>205329</v>
      </c>
    </row>
    <row r="15" spans="1:12">
      <c r="A15" s="3" t="s">
        <v>864</v>
      </c>
    </row>
    <row r="16" spans="1:12">
      <c r="A16" s="4" t="s">
        <v>108</v>
      </c>
      <c r="J16" s="5" t="n">
        <v>122314</v>
      </c>
      <c r="K16" s="5" t="n">
        <v>124125</v>
      </c>
      <c r="L16" s="5" t="n">
        <v>125474</v>
      </c>
    </row>
    <row r="17" spans="1:12">
      <c r="A17" s="4" t="s">
        <v>109</v>
      </c>
      <c r="J17" s="5" t="n">
        <v>123385</v>
      </c>
      <c r="K17" s="5" t="n">
        <v>125129</v>
      </c>
      <c r="L17" s="5" t="n">
        <v>126768</v>
      </c>
    </row>
    <row r="18" spans="1:12">
      <c r="A18" s="3" t="s">
        <v>865</v>
      </c>
    </row>
    <row r="19" spans="1:12">
      <c r="A19" s="4" t="s">
        <v>111</v>
      </c>
      <c r="J19" s="8" t="n">
        <v>2.17</v>
      </c>
      <c r="K19" s="8" t="n">
        <v>0.17</v>
      </c>
      <c r="L19" s="8" t="n">
        <v>1.64</v>
      </c>
    </row>
    <row r="20" spans="1:12">
      <c r="A20" s="4" t="s">
        <v>112</v>
      </c>
      <c r="J20" s="8" t="n">
        <v>2.15</v>
      </c>
      <c r="K20" s="8" t="n">
        <v>0.17</v>
      </c>
      <c r="L20" s="8" t="n">
        <v>1.62</v>
      </c>
    </row>
    <row r="21" spans="1:12">
      <c r="A21" s="4" t="s">
        <v>68</v>
      </c>
    </row>
    <row r="22" spans="1:12">
      <c r="A22" s="3" t="s">
        <v>866</v>
      </c>
    </row>
    <row r="23" spans="1:12">
      <c r="A23" s="4" t="s">
        <v>867</v>
      </c>
      <c r="J23" s="5" t="n">
        <v>2563</v>
      </c>
      <c r="K23" s="5" t="n">
        <v>2363</v>
      </c>
      <c r="L23" s="5" t="n">
        <v>2363</v>
      </c>
    </row>
    <row r="24" spans="1:12">
      <c r="A24" s="4" t="s">
        <v>78</v>
      </c>
      <c r="J24" s="4" t="s">
        <v>79</v>
      </c>
      <c r="K24" s="4" t="s">
        <v>79</v>
      </c>
      <c r="L24" s="4" t="s">
        <v>79</v>
      </c>
    </row>
    <row r="25" spans="1:12">
      <c r="A25" s="4" t="s">
        <v>772</v>
      </c>
    </row>
    <row r="26" spans="1:12">
      <c r="A26" s="3" t="s">
        <v>866</v>
      </c>
    </row>
    <row r="27" spans="1:12">
      <c r="A27" s="4" t="s">
        <v>867</v>
      </c>
      <c r="J27" s="5" t="n">
        <v>43</v>
      </c>
      <c r="K27" s="5" t="n">
        <v>0</v>
      </c>
      <c r="L27" s="5" t="n">
        <v>0</v>
      </c>
    </row>
    <row r="28" spans="1:12">
      <c r="A28" s="4" t="s">
        <v>785</v>
      </c>
    </row>
    <row r="29" spans="1:12">
      <c r="A29" s="3" t="s">
        <v>866</v>
      </c>
    </row>
    <row r="30" spans="1:12">
      <c r="A30" s="4" t="s">
        <v>867</v>
      </c>
      <c r="J30" s="5" t="n">
        <v>1</v>
      </c>
      <c r="K30" s="5" t="n">
        <v>0</v>
      </c>
      <c r="L30" s="5" t="n">
        <v>0</v>
      </c>
    </row>
    <row r="31" spans="1:12">
      <c r="A31" s="4" t="s">
        <v>763</v>
      </c>
    </row>
    <row r="32" spans="1:12">
      <c r="A32" s="3" t="s">
        <v>864</v>
      </c>
    </row>
    <row r="33" spans="1:12">
      <c r="A33" s="4" t="s">
        <v>868</v>
      </c>
      <c r="J33" s="5" t="n">
        <v>956</v>
      </c>
      <c r="K33" s="5" t="n">
        <v>912</v>
      </c>
      <c r="L33" s="5" t="n">
        <v>1294</v>
      </c>
    </row>
    <row r="34" spans="1:12">
      <c r="A34" s="4" t="s">
        <v>772</v>
      </c>
    </row>
    <row r="35" spans="1:12">
      <c r="A35" s="3" t="s">
        <v>864</v>
      </c>
    </row>
    <row r="36" spans="1:12">
      <c r="A36" s="4" t="s">
        <v>868</v>
      </c>
      <c r="J36" s="5" t="n">
        <v>115</v>
      </c>
      <c r="K36" s="5" t="n">
        <v>92</v>
      </c>
      <c r="L36" s="5" t="n">
        <v>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9</v>
      </c>
      <c r="B1" s="2" t="s">
        <v>2</v>
      </c>
      <c r="C1" s="2" t="s">
        <v>33</v>
      </c>
      <c r="D1" s="2" t="s">
        <v>84</v>
      </c>
    </row>
    <row r="2" spans="1:4">
      <c r="A2" s="4" t="s">
        <v>870</v>
      </c>
    </row>
    <row r="3" spans="1:4">
      <c r="A3" s="3" t="s">
        <v>871</v>
      </c>
    </row>
    <row r="4" spans="1:4">
      <c r="A4" s="4" t="s">
        <v>872</v>
      </c>
      <c r="B4" s="5" t="n">
        <v>308</v>
      </c>
      <c r="C4" s="5" t="n">
        <v>33</v>
      </c>
      <c r="D4"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1</v>
      </c>
    </row>
    <row r="2" spans="1:2">
      <c r="B2" s="2" t="s">
        <v>874</v>
      </c>
    </row>
    <row r="3" spans="1:2">
      <c r="A3" s="3" t="s">
        <v>250</v>
      </c>
    </row>
    <row r="4" spans="1:2">
      <c r="A4" s="4" t="s">
        <v>875</v>
      </c>
      <c r="B4" s="5" t="n">
        <v>1</v>
      </c>
    </row>
    <row r="5" spans="1:2">
      <c r="A5" s="4" t="s">
        <v>876</v>
      </c>
      <c r="B5" s="4" t="s">
        <v>877</v>
      </c>
    </row>
    <row r="6" spans="1:2">
      <c r="A6" s="4" t="s">
        <v>878</v>
      </c>
    </row>
    <row r="7" spans="1:2">
      <c r="A7" s="3" t="s">
        <v>879</v>
      </c>
    </row>
    <row r="8" spans="1:2">
      <c r="A8" s="4" t="s">
        <v>846</v>
      </c>
      <c r="B8" s="4" t="s">
        <v>88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881</v>
      </c>
      <c r="B1" s="2" t="s">
        <v>882</v>
      </c>
      <c r="C1" s="2" t="s">
        <v>479</v>
      </c>
      <c r="D1" s="2" t="s">
        <v>414</v>
      </c>
      <c r="E1" s="2" t="s">
        <v>557</v>
      </c>
    </row>
    <row r="2" spans="1:5">
      <c r="A2" s="3" t="s">
        <v>883</v>
      </c>
    </row>
    <row r="3" spans="1:5">
      <c r="A3" s="4" t="s">
        <v>884</v>
      </c>
      <c r="B3" s="4" t="s">
        <v>597</v>
      </c>
    </row>
    <row r="4" spans="1:5">
      <c r="A4" s="4" t="s">
        <v>885</v>
      </c>
      <c r="B4" s="5" t="n">
        <v>1</v>
      </c>
    </row>
    <row r="5" spans="1:5">
      <c r="A5" s="4" t="s">
        <v>886</v>
      </c>
      <c r="B5" s="4" t="s">
        <v>597</v>
      </c>
    </row>
    <row r="6" spans="1:5">
      <c r="A6" s="4" t="s">
        <v>887</v>
      </c>
      <c r="C6" s="7" t="n">
        <v>700000</v>
      </c>
    </row>
    <row r="7" spans="1:5">
      <c r="A7" s="4" t="s">
        <v>888</v>
      </c>
      <c r="B7" s="4" t="s">
        <v>889</v>
      </c>
    </row>
    <row r="8" spans="1:5">
      <c r="A8" s="4" t="s">
        <v>890</v>
      </c>
      <c r="C8" s="5" t="n">
        <v>800000</v>
      </c>
      <c r="D8" s="7" t="n">
        <v>800000</v>
      </c>
      <c r="E8" s="7" t="n">
        <v>800000</v>
      </c>
    </row>
    <row r="9" spans="1:5">
      <c r="A9" s="3" t="s">
        <v>891</v>
      </c>
    </row>
    <row r="10" spans="1:5">
      <c r="A10" s="5" t="n">
        <v>2019</v>
      </c>
      <c r="C10" s="5" t="n">
        <v>900000</v>
      </c>
    </row>
    <row r="11" spans="1:5">
      <c r="A11" s="5" t="n">
        <v>2020</v>
      </c>
      <c r="C11" s="5" t="n">
        <v>900000</v>
      </c>
    </row>
    <row r="12" spans="1:5">
      <c r="A12" s="4" t="s">
        <v>892</v>
      </c>
      <c r="C12" s="7" t="n">
        <v>0</v>
      </c>
      <c r="D12"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395</v>
      </c>
    </row>
    <row r="2" spans="1:2">
      <c r="B2" s="2" t="s">
        <v>894</v>
      </c>
    </row>
    <row r="3" spans="1:2">
      <c r="A3" s="3" t="s">
        <v>883</v>
      </c>
    </row>
    <row r="4" spans="1:2">
      <c r="A4" s="4" t="s">
        <v>895</v>
      </c>
      <c r="B4" s="6" t="n">
        <v>8.199999999999999</v>
      </c>
    </row>
    <row r="5" spans="1:2">
      <c r="A5" s="4" t="s">
        <v>896</v>
      </c>
      <c r="B5" s="6" t="n">
        <v>33.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7</v>
      </c>
      <c r="B1" s="2" t="s">
        <v>376</v>
      </c>
      <c r="J1" s="2" t="s">
        <v>1</v>
      </c>
    </row>
    <row r="2" spans="1:12">
      <c r="B2" s="2" t="s">
        <v>2</v>
      </c>
      <c r="C2" s="2" t="s">
        <v>858</v>
      </c>
      <c r="D2" s="2" t="s">
        <v>859</v>
      </c>
      <c r="E2" s="2" t="s">
        <v>377</v>
      </c>
      <c r="F2" s="2" t="s">
        <v>33</v>
      </c>
      <c r="G2" s="2" t="s">
        <v>860</v>
      </c>
      <c r="H2" s="2" t="s">
        <v>378</v>
      </c>
      <c r="I2" s="2" t="s">
        <v>379</v>
      </c>
      <c r="J2" s="2" t="s">
        <v>2</v>
      </c>
      <c r="K2" s="2" t="s">
        <v>33</v>
      </c>
      <c r="L2" s="2" t="s">
        <v>84</v>
      </c>
    </row>
    <row r="3" spans="1:12">
      <c r="A3" s="3" t="s">
        <v>256</v>
      </c>
    </row>
    <row r="4" spans="1:12">
      <c r="A4" s="4" t="s">
        <v>87</v>
      </c>
      <c r="B4" s="7" t="n">
        <v>42925</v>
      </c>
      <c r="C4" s="7" t="n">
        <v>46873</v>
      </c>
      <c r="D4" s="7" t="n">
        <v>48636</v>
      </c>
      <c r="E4" s="7" t="n">
        <v>58588</v>
      </c>
      <c r="F4" s="7" t="n">
        <v>71623</v>
      </c>
      <c r="G4" s="7" t="n">
        <v>77798</v>
      </c>
      <c r="H4" s="7" t="n">
        <v>91599</v>
      </c>
      <c r="I4" s="7" t="n">
        <v>99551</v>
      </c>
      <c r="J4" s="7" t="n">
        <v>197022</v>
      </c>
      <c r="K4" s="7" t="n">
        <v>340571</v>
      </c>
      <c r="L4" s="7" t="n">
        <v>500680</v>
      </c>
    </row>
    <row r="5" spans="1:12">
      <c r="A5" s="4" t="s">
        <v>107</v>
      </c>
      <c r="B5" s="7" t="n">
        <v>13420</v>
      </c>
      <c r="C5" s="7" t="n">
        <v>30767</v>
      </c>
      <c r="D5" s="7" t="n">
        <v>35036</v>
      </c>
      <c r="E5" s="7" t="n">
        <v>185602</v>
      </c>
      <c r="F5" s="7" t="n">
        <v>-23558</v>
      </c>
      <c r="G5" s="7" t="n">
        <v>31215</v>
      </c>
      <c r="H5" s="7" t="n">
        <v>-7806</v>
      </c>
      <c r="I5" s="7" t="n">
        <v>21817</v>
      </c>
      <c r="J5" s="7" t="n">
        <v>264825</v>
      </c>
      <c r="K5" s="7" t="n">
        <v>21668</v>
      </c>
      <c r="L5" s="7" t="n">
        <v>205329</v>
      </c>
    </row>
    <row r="6" spans="1:12">
      <c r="A6" s="4" t="s">
        <v>898</v>
      </c>
      <c r="B6" s="8" t="n">
        <v>0.11</v>
      </c>
      <c r="C6" s="8" t="n">
        <v>0.25</v>
      </c>
      <c r="D6" s="8" t="n">
        <v>0.29</v>
      </c>
      <c r="E6" s="8" t="n">
        <v>1.5</v>
      </c>
      <c r="F6" s="8" t="n">
        <v>-0.19</v>
      </c>
      <c r="G6" s="8" t="n">
        <v>0.25</v>
      </c>
      <c r="H6" s="8" t="n">
        <v>-0.06</v>
      </c>
      <c r="I6" s="8" t="n">
        <v>0.18</v>
      </c>
    </row>
    <row r="7" spans="1:12">
      <c r="A7" s="4" t="s">
        <v>899</v>
      </c>
      <c r="B7" s="8" t="n">
        <v>0.11</v>
      </c>
      <c r="C7" s="8" t="n">
        <v>0.25</v>
      </c>
      <c r="D7" s="8" t="n">
        <v>0.29</v>
      </c>
      <c r="E7" s="8" t="n">
        <v>1.48</v>
      </c>
      <c r="F7" s="8" t="n">
        <v>-0.19</v>
      </c>
      <c r="G7" s="8" t="n">
        <v>0.25</v>
      </c>
      <c r="H7" s="8" t="n">
        <v>-0.06</v>
      </c>
      <c r="I7" s="8" t="n">
        <v>0.1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00</v>
      </c>
      <c r="B1" s="2" t="s">
        <v>376</v>
      </c>
      <c r="F1" s="2" t="s">
        <v>1</v>
      </c>
    </row>
    <row r="2" spans="1:8">
      <c r="B2" s="2" t="s">
        <v>377</v>
      </c>
      <c r="C2" s="2" t="s">
        <v>33</v>
      </c>
      <c r="D2" s="2" t="s">
        <v>378</v>
      </c>
      <c r="E2" s="2" t="s">
        <v>379</v>
      </c>
      <c r="F2" s="2" t="s">
        <v>2</v>
      </c>
      <c r="G2" s="2" t="s">
        <v>33</v>
      </c>
      <c r="H2" s="2" t="s">
        <v>84</v>
      </c>
    </row>
    <row r="3" spans="1:8">
      <c r="A3" s="3" t="s">
        <v>256</v>
      </c>
    </row>
    <row r="4" spans="1:8">
      <c r="A4" s="4" t="s">
        <v>901</v>
      </c>
      <c r="B4" s="7" t="n">
        <v>205200</v>
      </c>
      <c r="C4" s="7" t="n">
        <v>-29200</v>
      </c>
    </row>
    <row r="5" spans="1:8">
      <c r="A5" s="4" t="s">
        <v>92</v>
      </c>
      <c r="B5" s="7" t="n">
        <v>12100</v>
      </c>
      <c r="D5" s="7" t="n">
        <v>18400</v>
      </c>
      <c r="E5" s="7" t="n">
        <v>1300</v>
      </c>
      <c r="F5" s="7" t="n">
        <v>12087</v>
      </c>
      <c r="G5" s="7" t="n">
        <v>19714</v>
      </c>
      <c r="H5" s="7" t="n">
        <v>58476</v>
      </c>
    </row>
  </sheetData>
  <mergeCells count="3">
    <mergeCell ref="A1:A2"/>
    <mergeCell ref="B1:E1"/>
    <mergeCell ref="F1:H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24"/>
    <col customWidth="1" max="5" min="5" width="24"/>
    <col customWidth="1" max="6" min="6" width="24"/>
    <col customWidth="1" max="7" min="7" width="24"/>
    <col customWidth="1" max="8" min="8" width="24"/>
    <col customWidth="1" max="9" min="9" width="23"/>
    <col customWidth="1" max="10" min="10" width="24"/>
    <col customWidth="1" max="11" min="11" width="24"/>
    <col customWidth="1" max="12" min="12" width="24"/>
    <col customWidth="1" max="13" min="13" width="21"/>
    <col customWidth="1" max="14" min="14" width="21"/>
    <col customWidth="1" max="15" min="15" width="24"/>
  </cols>
  <sheetData>
    <row r="1" spans="1:15">
      <c r="A1" s="1" t="s">
        <v>902</v>
      </c>
      <c r="B1" s="2" t="s">
        <v>903</v>
      </c>
      <c r="C1" s="2" t="s">
        <v>904</v>
      </c>
      <c r="D1" s="2" t="s">
        <v>905</v>
      </c>
      <c r="E1" s="2" t="s">
        <v>906</v>
      </c>
      <c r="F1" s="2" t="s">
        <v>907</v>
      </c>
      <c r="G1" s="2" t="s">
        <v>908</v>
      </c>
      <c r="H1" s="2" t="s">
        <v>909</v>
      </c>
      <c r="I1" s="2" t="s">
        <v>910</v>
      </c>
      <c r="J1" s="2" t="s">
        <v>911</v>
      </c>
      <c r="K1" s="2" t="s">
        <v>912</v>
      </c>
      <c r="L1" s="2" t="s">
        <v>913</v>
      </c>
      <c r="M1" s="2" t="s">
        <v>479</v>
      </c>
      <c r="N1" s="2" t="s">
        <v>414</v>
      </c>
      <c r="O1" s="2" t="s">
        <v>914</v>
      </c>
    </row>
    <row r="2" spans="1:15">
      <c r="A2" s="4" t="s">
        <v>406</v>
      </c>
    </row>
    <row r="3" spans="1:15">
      <c r="A3" s="3" t="s">
        <v>915</v>
      </c>
    </row>
    <row r="4" spans="1:15">
      <c r="A4" s="4" t="s">
        <v>371</v>
      </c>
      <c r="O4" s="5" t="n">
        <v>7972692</v>
      </c>
    </row>
    <row r="5" spans="1:15">
      <c r="A5" s="4" t="s">
        <v>916</v>
      </c>
      <c r="M5" s="7" t="n">
        <v>1031286</v>
      </c>
      <c r="N5" s="7" t="n">
        <v>862624</v>
      </c>
      <c r="O5" s="7" t="n">
        <v>1300000</v>
      </c>
    </row>
    <row r="6" spans="1:15">
      <c r="A6" s="4" t="s">
        <v>68</v>
      </c>
    </row>
    <row r="7" spans="1:15">
      <c r="A7" s="3" t="s">
        <v>915</v>
      </c>
    </row>
    <row r="8" spans="1:15">
      <c r="A8" s="4" t="s">
        <v>657</v>
      </c>
      <c r="F8" s="14" t="n">
        <v>0.40625</v>
      </c>
      <c r="H8" s="14" t="n">
        <v>0.40625</v>
      </c>
      <c r="J8" s="14" t="n">
        <v>0.40625</v>
      </c>
      <c r="L8" s="14" t="n">
        <v>0.40625</v>
      </c>
    </row>
    <row r="9" spans="1:15">
      <c r="A9" s="4" t="s">
        <v>658</v>
      </c>
      <c r="E9" s="14" t="n">
        <v>0.40625</v>
      </c>
      <c r="G9" s="14" t="n">
        <v>0.40625</v>
      </c>
      <c r="I9" s="14" t="n">
        <v>0.40625</v>
      </c>
      <c r="K9" s="14" t="n">
        <v>0.40625</v>
      </c>
    </row>
    <row r="10" spans="1:15">
      <c r="A10" s="4" t="s">
        <v>917</v>
      </c>
    </row>
    <row r="11" spans="1:15">
      <c r="A11" s="3" t="s">
        <v>915</v>
      </c>
    </row>
    <row r="12" spans="1:15">
      <c r="A12" s="4" t="s">
        <v>918</v>
      </c>
      <c r="C12" s="4" t="s">
        <v>383</v>
      </c>
    </row>
    <row r="13" spans="1:15">
      <c r="A13" s="4" t="s">
        <v>371</v>
      </c>
      <c r="C13" s="5" t="n">
        <v>1286936</v>
      </c>
    </row>
    <row r="14" spans="1:15">
      <c r="A14" s="4" t="s">
        <v>916</v>
      </c>
      <c r="C14" s="7" t="n">
        <v>451600</v>
      </c>
    </row>
    <row r="15" spans="1:15">
      <c r="A15" s="4" t="s">
        <v>919</v>
      </c>
    </row>
    <row r="16" spans="1:15">
      <c r="A16" s="3" t="s">
        <v>915</v>
      </c>
    </row>
    <row r="17" spans="1:15">
      <c r="A17" s="4" t="s">
        <v>657</v>
      </c>
      <c r="D17" s="14" t="n">
        <v>0.40625</v>
      </c>
    </row>
    <row r="18" spans="1:15">
      <c r="A18" s="4" t="s">
        <v>658</v>
      </c>
      <c r="B18" s="14" t="n">
        <v>0.406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3</v>
      </c>
      <c r="D2" s="2" t="s">
        <v>84</v>
      </c>
    </row>
    <row r="3" spans="1:4">
      <c r="A3" s="3" t="s">
        <v>921</v>
      </c>
    </row>
    <row r="4" spans="1:4">
      <c r="A4" s="4" t="s">
        <v>922</v>
      </c>
      <c r="B4" s="7" t="n">
        <v>4771</v>
      </c>
      <c r="C4" s="7" t="n">
        <v>5105</v>
      </c>
      <c r="D4" s="7" t="n">
        <v>7715</v>
      </c>
    </row>
    <row r="5" spans="1:4">
      <c r="A5" s="4" t="s">
        <v>923</v>
      </c>
      <c r="B5" s="5" t="n">
        <v>1273</v>
      </c>
      <c r="C5" s="5" t="n">
        <v>935</v>
      </c>
      <c r="D5" s="5" t="n">
        <v>1056</v>
      </c>
    </row>
    <row r="6" spans="1:4">
      <c r="A6" s="4" t="s">
        <v>924</v>
      </c>
      <c r="B6" s="5" t="n">
        <v>-1070</v>
      </c>
      <c r="C6" s="5" t="n">
        <v>-1269</v>
      </c>
      <c r="D6" s="5" t="n">
        <v>-3666</v>
      </c>
    </row>
    <row r="7" spans="1:4">
      <c r="A7" s="4" t="s">
        <v>925</v>
      </c>
      <c r="B7" s="7" t="n">
        <v>4974</v>
      </c>
      <c r="C7" s="7" t="n">
        <v>4771</v>
      </c>
      <c r="D7" s="7" t="n">
        <v>510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6</v>
      </c>
      <c r="B1" s="2" t="s">
        <v>2</v>
      </c>
      <c r="C1" s="2" t="s">
        <v>33</v>
      </c>
      <c r="D1" s="2" t="s">
        <v>84</v>
      </c>
      <c r="E1" s="2" t="s">
        <v>556</v>
      </c>
    </row>
    <row r="2" spans="1:5">
      <c r="A2" s="3" t="s">
        <v>927</v>
      </c>
    </row>
    <row r="3" spans="1:5">
      <c r="A3" s="4" t="s">
        <v>928</v>
      </c>
      <c r="B3" s="7" t="n">
        <v>26000</v>
      </c>
    </row>
    <row r="4" spans="1:5">
      <c r="A4" s="3" t="s">
        <v>929</v>
      </c>
    </row>
    <row r="5" spans="1:5">
      <c r="A5" s="4" t="s">
        <v>35</v>
      </c>
      <c r="B5" s="5" t="n">
        <v>129794</v>
      </c>
    </row>
    <row r="6" spans="1:5">
      <c r="A6" s="4" t="s">
        <v>930</v>
      </c>
      <c r="B6" s="5" t="n">
        <v>788909</v>
      </c>
    </row>
    <row r="7" spans="1:5">
      <c r="A7" s="4" t="s">
        <v>931</v>
      </c>
      <c r="B7" s="5" t="n">
        <v>243438</v>
      </c>
    </row>
    <row r="8" spans="1:5">
      <c r="A8" s="4" t="s">
        <v>932</v>
      </c>
      <c r="B8" s="5" t="n">
        <v>-22499</v>
      </c>
    </row>
    <row r="9" spans="1:5">
      <c r="A9" s="3" t="s">
        <v>933</v>
      </c>
    </row>
    <row r="10" spans="1:5">
      <c r="A10" s="4" t="s">
        <v>35</v>
      </c>
      <c r="B10" s="5" t="n">
        <v>135142</v>
      </c>
    </row>
    <row r="11" spans="1:5">
      <c r="A11" s="4" t="s">
        <v>930</v>
      </c>
      <c r="B11" s="5" t="n">
        <v>1004500</v>
      </c>
    </row>
    <row r="12" spans="1:5">
      <c r="A12" s="4" t="s">
        <v>127</v>
      </c>
      <c r="B12" s="5" t="n">
        <v>1139642</v>
      </c>
    </row>
    <row r="13" spans="1:5">
      <c r="A13" s="4" t="s">
        <v>934</v>
      </c>
      <c r="B13" s="5" t="n">
        <v>375968</v>
      </c>
      <c r="C13" s="7" t="n">
        <v>450718</v>
      </c>
      <c r="D13" s="7" t="n">
        <v>755255</v>
      </c>
      <c r="E13" s="7" t="n">
        <v>898939</v>
      </c>
    </row>
    <row r="14" spans="1:5">
      <c r="A14" s="4" t="s">
        <v>935</v>
      </c>
    </row>
    <row r="15" spans="1:5">
      <c r="A15" s="3" t="s">
        <v>927</v>
      </c>
    </row>
    <row r="16" spans="1:5">
      <c r="A16" s="4" t="s">
        <v>928</v>
      </c>
      <c r="B16" s="5" t="n">
        <v>0</v>
      </c>
    </row>
    <row r="17" spans="1:5">
      <c r="A17" s="3" t="s">
        <v>929</v>
      </c>
    </row>
    <row r="18" spans="1:5">
      <c r="A18" s="4" t="s">
        <v>35</v>
      </c>
      <c r="B18" s="5" t="n">
        <v>22400</v>
      </c>
    </row>
    <row r="19" spans="1:5">
      <c r="A19" s="4" t="s">
        <v>930</v>
      </c>
      <c r="B19" s="5" t="n">
        <v>110090</v>
      </c>
    </row>
    <row r="20" spans="1:5">
      <c r="A20" s="4" t="s">
        <v>931</v>
      </c>
      <c r="B20" s="5" t="n">
        <v>33108</v>
      </c>
    </row>
    <row r="21" spans="1:5">
      <c r="A21" s="4" t="s">
        <v>932</v>
      </c>
      <c r="B21" s="5" t="n">
        <v>-2750</v>
      </c>
    </row>
    <row r="22" spans="1:5">
      <c r="A22" s="3" t="s">
        <v>933</v>
      </c>
    </row>
    <row r="23" spans="1:5">
      <c r="A23" s="4" t="s">
        <v>35</v>
      </c>
      <c r="B23" s="5" t="n">
        <v>22400</v>
      </c>
    </row>
    <row r="24" spans="1:5">
      <c r="A24" s="4" t="s">
        <v>930</v>
      </c>
      <c r="B24" s="5" t="n">
        <v>140448</v>
      </c>
    </row>
    <row r="25" spans="1:5">
      <c r="A25" s="4" t="s">
        <v>127</v>
      </c>
      <c r="B25" s="5" t="n">
        <v>162848</v>
      </c>
    </row>
    <row r="26" spans="1:5">
      <c r="A26" s="4" t="s">
        <v>934</v>
      </c>
      <c r="B26" s="5" t="n">
        <v>35066</v>
      </c>
    </row>
    <row r="27" spans="1:5">
      <c r="A27" s="4" t="s">
        <v>936</v>
      </c>
    </row>
    <row r="28" spans="1:5">
      <c r="A28" s="3" t="s">
        <v>927</v>
      </c>
    </row>
    <row r="29" spans="1:5">
      <c r="A29" s="4" t="s">
        <v>928</v>
      </c>
      <c r="B29" s="5" t="n">
        <v>0</v>
      </c>
    </row>
    <row r="30" spans="1:5">
      <c r="A30" s="3" t="s">
        <v>929</v>
      </c>
    </row>
    <row r="31" spans="1:5">
      <c r="A31" s="4" t="s">
        <v>35</v>
      </c>
      <c r="B31" s="5" t="n">
        <v>5975</v>
      </c>
    </row>
    <row r="32" spans="1:5">
      <c r="A32" s="4" t="s">
        <v>930</v>
      </c>
      <c r="B32" s="5" t="n">
        <v>53778</v>
      </c>
    </row>
    <row r="33" spans="1:5">
      <c r="A33" s="4" t="s">
        <v>931</v>
      </c>
      <c r="B33" s="5" t="n">
        <v>15895</v>
      </c>
    </row>
    <row r="34" spans="1:5">
      <c r="A34" s="4" t="s">
        <v>932</v>
      </c>
      <c r="B34" s="5" t="n">
        <v>-579</v>
      </c>
    </row>
    <row r="35" spans="1:5">
      <c r="A35" s="3" t="s">
        <v>933</v>
      </c>
    </row>
    <row r="36" spans="1:5">
      <c r="A36" s="4" t="s">
        <v>35</v>
      </c>
      <c r="B36" s="5" t="n">
        <v>5975</v>
      </c>
    </row>
    <row r="37" spans="1:5">
      <c r="A37" s="4" t="s">
        <v>930</v>
      </c>
      <c r="B37" s="5" t="n">
        <v>69094</v>
      </c>
    </row>
    <row r="38" spans="1:5">
      <c r="A38" s="4" t="s">
        <v>127</v>
      </c>
      <c r="B38" s="5" t="n">
        <v>75069</v>
      </c>
    </row>
    <row r="39" spans="1:5">
      <c r="A39" s="4" t="s">
        <v>934</v>
      </c>
      <c r="B39" s="5" t="n">
        <v>33383</v>
      </c>
    </row>
    <row r="40" spans="1:5">
      <c r="A40" s="4" t="s">
        <v>937</v>
      </c>
    </row>
    <row r="41" spans="1:5">
      <c r="A41" s="3" t="s">
        <v>927</v>
      </c>
    </row>
    <row r="42" spans="1:5">
      <c r="A42" s="4" t="s">
        <v>928</v>
      </c>
      <c r="B42" s="5" t="n">
        <v>0</v>
      </c>
    </row>
    <row r="43" spans="1:5">
      <c r="A43" s="3" t="s">
        <v>929</v>
      </c>
    </row>
    <row r="44" spans="1:5">
      <c r="A44" s="4" t="s">
        <v>35</v>
      </c>
      <c r="B44" s="5" t="n">
        <v>24000</v>
      </c>
    </row>
    <row r="45" spans="1:5">
      <c r="A45" s="4" t="s">
        <v>930</v>
      </c>
      <c r="B45" s="5" t="n">
        <v>35979</v>
      </c>
    </row>
    <row r="46" spans="1:5">
      <c r="A46" s="4" t="s">
        <v>931</v>
      </c>
      <c r="B46" s="5" t="n">
        <v>1076</v>
      </c>
    </row>
    <row r="47" spans="1:5">
      <c r="A47" s="4" t="s">
        <v>932</v>
      </c>
      <c r="B47" s="5" t="n">
        <v>0</v>
      </c>
    </row>
    <row r="48" spans="1:5">
      <c r="A48" s="3" t="s">
        <v>933</v>
      </c>
    </row>
    <row r="49" spans="1:5">
      <c r="A49" s="4" t="s">
        <v>35</v>
      </c>
      <c r="B49" s="5" t="n">
        <v>24000</v>
      </c>
    </row>
    <row r="50" spans="1:5">
      <c r="A50" s="4" t="s">
        <v>930</v>
      </c>
      <c r="B50" s="5" t="n">
        <v>37055</v>
      </c>
    </row>
    <row r="51" spans="1:5">
      <c r="A51" s="4" t="s">
        <v>127</v>
      </c>
      <c r="B51" s="5" t="n">
        <v>61055</v>
      </c>
    </row>
    <row r="52" spans="1:5">
      <c r="A52" s="4" t="s">
        <v>934</v>
      </c>
      <c r="B52" s="5" t="n">
        <v>8402</v>
      </c>
    </row>
    <row r="53" spans="1:5">
      <c r="A53" s="4" t="s">
        <v>938</v>
      </c>
    </row>
    <row r="54" spans="1:5">
      <c r="A54" s="3" t="s">
        <v>927</v>
      </c>
    </row>
    <row r="55" spans="1:5">
      <c r="A55" s="4" t="s">
        <v>928</v>
      </c>
      <c r="B55" s="5" t="n">
        <v>0</v>
      </c>
    </row>
    <row r="56" spans="1:5">
      <c r="A56" s="3" t="s">
        <v>929</v>
      </c>
    </row>
    <row r="57" spans="1:5">
      <c r="A57" s="4" t="s">
        <v>35</v>
      </c>
      <c r="B57" s="5" t="n">
        <v>3168</v>
      </c>
    </row>
    <row r="58" spans="1:5">
      <c r="A58" s="4" t="s">
        <v>930</v>
      </c>
      <c r="B58" s="5" t="n">
        <v>30397</v>
      </c>
    </row>
    <row r="59" spans="1:5">
      <c r="A59" s="4" t="s">
        <v>931</v>
      </c>
      <c r="B59" s="5" t="n">
        <v>15636</v>
      </c>
    </row>
    <row r="60" spans="1:5">
      <c r="A60" s="4" t="s">
        <v>932</v>
      </c>
      <c r="B60" s="5" t="n">
        <v>-1397</v>
      </c>
    </row>
    <row r="61" spans="1:5">
      <c r="A61" s="3" t="s">
        <v>933</v>
      </c>
    </row>
    <row r="62" spans="1:5">
      <c r="A62" s="4" t="s">
        <v>35</v>
      </c>
      <c r="B62" s="5" t="n">
        <v>3168</v>
      </c>
    </row>
    <row r="63" spans="1:5">
      <c r="A63" s="4" t="s">
        <v>930</v>
      </c>
      <c r="B63" s="5" t="n">
        <v>44636</v>
      </c>
    </row>
    <row r="64" spans="1:5">
      <c r="A64" s="4" t="s">
        <v>127</v>
      </c>
      <c r="B64" s="5" t="n">
        <v>47804</v>
      </c>
    </row>
    <row r="65" spans="1:5">
      <c r="A65" s="4" t="s">
        <v>934</v>
      </c>
      <c r="B65" s="5" t="n">
        <v>21853</v>
      </c>
    </row>
    <row r="66" spans="1:5">
      <c r="A66" s="4" t="s">
        <v>939</v>
      </c>
    </row>
    <row r="67" spans="1:5">
      <c r="A67" s="3" t="s">
        <v>927</v>
      </c>
    </row>
    <row r="68" spans="1:5">
      <c r="A68" s="4" t="s">
        <v>928</v>
      </c>
      <c r="B68" s="5" t="n">
        <v>0</v>
      </c>
    </row>
    <row r="69" spans="1:5">
      <c r="A69" s="3" t="s">
        <v>929</v>
      </c>
    </row>
    <row r="70" spans="1:5">
      <c r="A70" s="4" t="s">
        <v>35</v>
      </c>
      <c r="B70" s="5" t="n">
        <v>24753</v>
      </c>
    </row>
    <row r="71" spans="1:5">
      <c r="A71" s="4" t="s">
        <v>930</v>
      </c>
      <c r="B71" s="5" t="n">
        <v>222775</v>
      </c>
    </row>
    <row r="72" spans="1:5">
      <c r="A72" s="4" t="s">
        <v>931</v>
      </c>
      <c r="B72" s="5" t="n">
        <v>95918</v>
      </c>
    </row>
    <row r="73" spans="1:5">
      <c r="A73" s="4" t="s">
        <v>932</v>
      </c>
      <c r="B73" s="5" t="n">
        <v>-14927</v>
      </c>
    </row>
    <row r="74" spans="1:5">
      <c r="A74" s="3" t="s">
        <v>933</v>
      </c>
    </row>
    <row r="75" spans="1:5">
      <c r="A75" s="4" t="s">
        <v>35</v>
      </c>
      <c r="B75" s="5" t="n">
        <v>24748</v>
      </c>
    </row>
    <row r="76" spans="1:5">
      <c r="A76" s="4" t="s">
        <v>930</v>
      </c>
      <c r="B76" s="5" t="n">
        <v>303771</v>
      </c>
    </row>
    <row r="77" spans="1:5">
      <c r="A77" s="4" t="s">
        <v>127</v>
      </c>
      <c r="B77" s="5" t="n">
        <v>328519</v>
      </c>
    </row>
    <row r="78" spans="1:5">
      <c r="A78" s="4" t="s">
        <v>934</v>
      </c>
      <c r="B78" s="5" t="n">
        <v>136425</v>
      </c>
    </row>
    <row r="79" spans="1:5">
      <c r="A79" s="4" t="s">
        <v>940</v>
      </c>
    </row>
    <row r="80" spans="1:5">
      <c r="A80" s="3" t="s">
        <v>927</v>
      </c>
    </row>
    <row r="81" spans="1:5">
      <c r="A81" s="4" t="s">
        <v>928</v>
      </c>
      <c r="B81" s="5" t="n">
        <v>26000</v>
      </c>
    </row>
    <row r="82" spans="1:5">
      <c r="A82" s="3" t="s">
        <v>929</v>
      </c>
    </row>
    <row r="83" spans="1:5">
      <c r="A83" s="4" t="s">
        <v>35</v>
      </c>
      <c r="B83" s="5" t="n">
        <v>7900</v>
      </c>
    </row>
    <row r="84" spans="1:5">
      <c r="A84" s="4" t="s">
        <v>930</v>
      </c>
      <c r="B84" s="5" t="n">
        <v>38533</v>
      </c>
    </row>
    <row r="85" spans="1:5">
      <c r="A85" s="4" t="s">
        <v>931</v>
      </c>
      <c r="B85" s="5" t="n">
        <v>5362</v>
      </c>
    </row>
    <row r="86" spans="1:5">
      <c r="A86" s="4" t="s">
        <v>932</v>
      </c>
      <c r="B86" s="5" t="n">
        <v>-444</v>
      </c>
    </row>
    <row r="87" spans="1:5">
      <c r="A87" s="3" t="s">
        <v>933</v>
      </c>
    </row>
    <row r="88" spans="1:5">
      <c r="A88" s="4" t="s">
        <v>35</v>
      </c>
      <c r="B88" s="5" t="n">
        <v>7900</v>
      </c>
    </row>
    <row r="89" spans="1:5">
      <c r="A89" s="4" t="s">
        <v>930</v>
      </c>
      <c r="B89" s="5" t="n">
        <v>43451</v>
      </c>
    </row>
    <row r="90" spans="1:5">
      <c r="A90" s="4" t="s">
        <v>127</v>
      </c>
      <c r="B90" s="5" t="n">
        <v>51351</v>
      </c>
    </row>
    <row r="91" spans="1:5">
      <c r="A91" s="4" t="s">
        <v>934</v>
      </c>
      <c r="B91" s="5" t="n">
        <v>7073</v>
      </c>
    </row>
    <row r="92" spans="1:5">
      <c r="A92" s="4" t="s">
        <v>941</v>
      </c>
    </row>
    <row r="93" spans="1:5">
      <c r="A93" s="3" t="s">
        <v>927</v>
      </c>
    </row>
    <row r="94" spans="1:5">
      <c r="A94" s="4" t="s">
        <v>928</v>
      </c>
      <c r="B94" s="5" t="n">
        <v>0</v>
      </c>
    </row>
    <row r="95" spans="1:5">
      <c r="A95" s="3" t="s">
        <v>929</v>
      </c>
    </row>
    <row r="96" spans="1:5">
      <c r="A96" s="4" t="s">
        <v>35</v>
      </c>
      <c r="B96" s="5" t="n">
        <v>7784</v>
      </c>
    </row>
    <row r="97" spans="1:5">
      <c r="A97" s="4" t="s">
        <v>930</v>
      </c>
      <c r="B97" s="5" t="n">
        <v>70526</v>
      </c>
    </row>
    <row r="98" spans="1:5">
      <c r="A98" s="4" t="s">
        <v>931</v>
      </c>
      <c r="B98" s="5" t="n">
        <v>20637</v>
      </c>
    </row>
    <row r="99" spans="1:5">
      <c r="A99" s="4" t="s">
        <v>932</v>
      </c>
      <c r="B99" s="5" t="n">
        <v>-1172</v>
      </c>
    </row>
    <row r="100" spans="1:5">
      <c r="A100" s="3" t="s">
        <v>933</v>
      </c>
    </row>
    <row r="101" spans="1:5">
      <c r="A101" s="4" t="s">
        <v>35</v>
      </c>
      <c r="B101" s="5" t="n">
        <v>7784</v>
      </c>
    </row>
    <row r="102" spans="1:5">
      <c r="A102" s="4" t="s">
        <v>930</v>
      </c>
      <c r="B102" s="5" t="n">
        <v>89991</v>
      </c>
    </row>
    <row r="103" spans="1:5">
      <c r="A103" s="4" t="s">
        <v>127</v>
      </c>
      <c r="B103" s="5" t="n">
        <v>97775</v>
      </c>
    </row>
    <row r="104" spans="1:5">
      <c r="A104" s="4" t="s">
        <v>934</v>
      </c>
      <c r="B104" s="5" t="n">
        <v>45146</v>
      </c>
    </row>
    <row r="105" spans="1:5">
      <c r="A105" s="4" t="s">
        <v>942</v>
      </c>
    </row>
    <row r="106" spans="1:5">
      <c r="A106" s="3" t="s">
        <v>927</v>
      </c>
    </row>
    <row r="107" spans="1:5">
      <c r="A107" s="4" t="s">
        <v>928</v>
      </c>
      <c r="B107" s="5" t="n">
        <v>0</v>
      </c>
    </row>
    <row r="108" spans="1:5">
      <c r="A108" s="3" t="s">
        <v>929</v>
      </c>
    </row>
    <row r="109" spans="1:5">
      <c r="A109" s="4" t="s">
        <v>35</v>
      </c>
      <c r="B109" s="5" t="n">
        <v>15859</v>
      </c>
    </row>
    <row r="110" spans="1:5">
      <c r="A110" s="4" t="s">
        <v>930</v>
      </c>
      <c r="B110" s="5" t="n">
        <v>60175</v>
      </c>
    </row>
    <row r="111" spans="1:5">
      <c r="A111" s="4" t="s">
        <v>931</v>
      </c>
      <c r="B111" s="5" t="n">
        <v>33383</v>
      </c>
    </row>
    <row r="112" spans="1:5">
      <c r="A112" s="4" t="s">
        <v>932</v>
      </c>
      <c r="B112" s="5" t="n">
        <v>0</v>
      </c>
    </row>
    <row r="113" spans="1:5">
      <c r="A113" s="3" t="s">
        <v>933</v>
      </c>
    </row>
    <row r="114" spans="1:5">
      <c r="A114" s="4" t="s">
        <v>35</v>
      </c>
      <c r="B114" s="5" t="n">
        <v>21212</v>
      </c>
    </row>
    <row r="115" spans="1:5">
      <c r="A115" s="4" t="s">
        <v>930</v>
      </c>
      <c r="B115" s="5" t="n">
        <v>88205</v>
      </c>
    </row>
    <row r="116" spans="1:5">
      <c r="A116" s="4" t="s">
        <v>127</v>
      </c>
      <c r="B116" s="5" t="n">
        <v>109417</v>
      </c>
    </row>
    <row r="117" spans="1:5">
      <c r="A117" s="4" t="s">
        <v>934</v>
      </c>
      <c r="B117" s="5" t="n">
        <v>38117</v>
      </c>
    </row>
    <row r="118" spans="1:5">
      <c r="A118" s="4" t="s">
        <v>943</v>
      </c>
    </row>
    <row r="119" spans="1:5">
      <c r="A119" s="3" t="s">
        <v>927</v>
      </c>
    </row>
    <row r="120" spans="1:5">
      <c r="A120" s="4" t="s">
        <v>928</v>
      </c>
      <c r="B120" s="5" t="n">
        <v>0</v>
      </c>
    </row>
    <row r="121" spans="1:5">
      <c r="A121" s="3" t="s">
        <v>929</v>
      </c>
    </row>
    <row r="122" spans="1:5">
      <c r="A122" s="4" t="s">
        <v>35</v>
      </c>
      <c r="B122" s="5" t="n">
        <v>14400</v>
      </c>
    </row>
    <row r="123" spans="1:5">
      <c r="A123" s="4" t="s">
        <v>930</v>
      </c>
      <c r="B123" s="5" t="n">
        <v>136412</v>
      </c>
    </row>
    <row r="124" spans="1:5">
      <c r="A124" s="4" t="s">
        <v>931</v>
      </c>
      <c r="B124" s="5" t="n">
        <v>2746</v>
      </c>
    </row>
    <row r="125" spans="1:5">
      <c r="A125" s="4" t="s">
        <v>932</v>
      </c>
      <c r="B125" s="5" t="n">
        <v>-31</v>
      </c>
    </row>
    <row r="126" spans="1:5">
      <c r="A126" s="3" t="s">
        <v>933</v>
      </c>
    </row>
    <row r="127" spans="1:5">
      <c r="A127" s="4" t="s">
        <v>35</v>
      </c>
      <c r="B127" s="5" t="n">
        <v>14400</v>
      </c>
    </row>
    <row r="128" spans="1:5">
      <c r="A128" s="4" t="s">
        <v>930</v>
      </c>
      <c r="B128" s="5" t="n">
        <v>139127</v>
      </c>
    </row>
    <row r="129" spans="1:5">
      <c r="A129" s="4" t="s">
        <v>127</v>
      </c>
      <c r="B129" s="5" t="n">
        <v>153527</v>
      </c>
    </row>
    <row r="130" spans="1:5">
      <c r="A130" s="4" t="s">
        <v>934</v>
      </c>
      <c r="B130" s="5" t="n">
        <v>33117</v>
      </c>
    </row>
    <row r="131" spans="1:5">
      <c r="A131" s="4" t="s">
        <v>944</v>
      </c>
    </row>
    <row r="132" spans="1:5">
      <c r="A132" s="3" t="s">
        <v>927</v>
      </c>
    </row>
    <row r="133" spans="1:5">
      <c r="A133" s="4" t="s">
        <v>928</v>
      </c>
      <c r="B133" s="5" t="n">
        <v>0</v>
      </c>
    </row>
    <row r="134" spans="1:5">
      <c r="A134" s="3" t="s">
        <v>929</v>
      </c>
    </row>
    <row r="135" spans="1:5">
      <c r="A135" s="4" t="s">
        <v>35</v>
      </c>
      <c r="B135" s="5" t="n">
        <v>3555</v>
      </c>
    </row>
    <row r="136" spans="1:5">
      <c r="A136" s="4" t="s">
        <v>930</v>
      </c>
      <c r="B136" s="5" t="n">
        <v>30244</v>
      </c>
    </row>
    <row r="137" spans="1:5">
      <c r="A137" s="4" t="s">
        <v>931</v>
      </c>
      <c r="B137" s="5" t="n">
        <v>19677</v>
      </c>
    </row>
    <row r="138" spans="1:5">
      <c r="A138" s="4" t="s">
        <v>932</v>
      </c>
      <c r="B138" s="5" t="n">
        <v>-1199</v>
      </c>
    </row>
    <row r="139" spans="1:5">
      <c r="A139" s="3" t="s">
        <v>933</v>
      </c>
    </row>
    <row r="140" spans="1:5">
      <c r="A140" s="4" t="s">
        <v>35</v>
      </c>
      <c r="B140" s="5" t="n">
        <v>3555</v>
      </c>
    </row>
    <row r="141" spans="1:5">
      <c r="A141" s="4" t="s">
        <v>930</v>
      </c>
      <c r="B141" s="5" t="n">
        <v>48722</v>
      </c>
    </row>
    <row r="142" spans="1:5">
      <c r="A142" s="4" t="s">
        <v>127</v>
      </c>
      <c r="B142" s="5" t="n">
        <v>52277</v>
      </c>
    </row>
    <row r="143" spans="1:5">
      <c r="A143" s="4" t="s">
        <v>934</v>
      </c>
      <c r="B143" s="7" t="n">
        <v>1738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45</v>
      </c>
      <c r="B1" s="2" t="s">
        <v>376</v>
      </c>
      <c r="E1" s="2" t="s">
        <v>1</v>
      </c>
    </row>
    <row r="2" spans="1:7">
      <c r="B2" s="2" t="s">
        <v>377</v>
      </c>
      <c r="C2" s="2" t="s">
        <v>378</v>
      </c>
      <c r="D2" s="2" t="s">
        <v>379</v>
      </c>
      <c r="E2" s="2" t="s">
        <v>2</v>
      </c>
      <c r="F2" s="2" t="s">
        <v>33</v>
      </c>
      <c r="G2" s="2" t="s">
        <v>84</v>
      </c>
    </row>
    <row r="3" spans="1:7">
      <c r="A3" s="3" t="s">
        <v>208</v>
      </c>
    </row>
    <row r="4" spans="1:7">
      <c r="A4" s="4" t="s">
        <v>946</v>
      </c>
      <c r="E4" s="7" t="n">
        <v>56300</v>
      </c>
      <c r="F4" s="7" t="n">
        <v>55000</v>
      </c>
      <c r="G4" s="7" t="n">
        <v>110700</v>
      </c>
    </row>
    <row r="5" spans="1:7">
      <c r="A5" s="4" t="s">
        <v>92</v>
      </c>
      <c r="B5" s="7" t="n">
        <v>-12100</v>
      </c>
      <c r="C5" s="7" t="n">
        <v>-18400</v>
      </c>
      <c r="D5" s="7" t="n">
        <v>-1300</v>
      </c>
      <c r="E5" s="5" t="n">
        <v>-12087</v>
      </c>
      <c r="F5" s="5" t="n">
        <v>-19714</v>
      </c>
      <c r="G5" s="5" t="n">
        <v>-58476</v>
      </c>
    </row>
    <row r="6" spans="1:7">
      <c r="A6" s="4" t="s">
        <v>947</v>
      </c>
      <c r="F6" s="5" t="n">
        <v>-138130</v>
      </c>
    </row>
    <row r="7" spans="1:7">
      <c r="A7" s="4" t="s">
        <v>948</v>
      </c>
      <c r="E7" s="5" t="n">
        <v>1139642</v>
      </c>
    </row>
    <row r="8" spans="1:7">
      <c r="A8" s="3" t="s">
        <v>934</v>
      </c>
    </row>
    <row r="9" spans="1:7">
      <c r="A9" s="4" t="s">
        <v>949</v>
      </c>
      <c r="B9" s="5" t="n">
        <v>450718</v>
      </c>
      <c r="D9" s="5" t="n">
        <v>755255</v>
      </c>
      <c r="E9" s="5" t="n">
        <v>450718</v>
      </c>
      <c r="F9" s="5" t="n">
        <v>755255</v>
      </c>
      <c r="G9" s="5" t="n">
        <v>898939</v>
      </c>
    </row>
    <row r="10" spans="1:7">
      <c r="A10" s="4" t="s">
        <v>946</v>
      </c>
      <c r="E10" s="5" t="n">
        <v>39161</v>
      </c>
      <c r="F10" s="5" t="n">
        <v>71979</v>
      </c>
      <c r="G10" s="5" t="n">
        <v>101647</v>
      </c>
    </row>
    <row r="11" spans="1:7">
      <c r="A11" s="4" t="s">
        <v>92</v>
      </c>
      <c r="E11" s="5" t="n">
        <v>0</v>
      </c>
      <c r="F11" s="5" t="n">
        <v>0</v>
      </c>
      <c r="G11" s="5" t="n">
        <v>-119</v>
      </c>
    </row>
    <row r="12" spans="1:7">
      <c r="A12" s="4" t="s">
        <v>947</v>
      </c>
      <c r="F12" s="5" t="n">
        <v>-62064</v>
      </c>
    </row>
    <row r="13" spans="1:7">
      <c r="A13" s="4" t="s">
        <v>950</v>
      </c>
      <c r="E13" s="5" t="n">
        <v>-113911</v>
      </c>
      <c r="F13" s="5" t="n">
        <v>-314452</v>
      </c>
      <c r="G13" s="5" t="n">
        <v>-245212</v>
      </c>
    </row>
    <row r="14" spans="1:7">
      <c r="A14" s="4" t="s">
        <v>948</v>
      </c>
      <c r="E14" s="5" t="n">
        <v>375968</v>
      </c>
      <c r="F14" s="5" t="n">
        <v>450718</v>
      </c>
      <c r="G14" s="5" t="n">
        <v>755255</v>
      </c>
    </row>
    <row r="15" spans="1:7">
      <c r="A15" s="4" t="s">
        <v>208</v>
      </c>
    </row>
    <row r="16" spans="1:7">
      <c r="A16" s="3" t="s">
        <v>208</v>
      </c>
    </row>
    <row r="17" spans="1:7">
      <c r="A17" s="4" t="s">
        <v>949</v>
      </c>
      <c r="B17" s="7" t="n">
        <v>1747611</v>
      </c>
      <c r="D17" s="7" t="n">
        <v>2856890</v>
      </c>
      <c r="E17" s="5" t="n">
        <v>1747611</v>
      </c>
      <c r="F17" s="5" t="n">
        <v>2856890</v>
      </c>
      <c r="G17" s="5" t="n">
        <v>3887352</v>
      </c>
    </row>
    <row r="18" spans="1:7">
      <c r="A18" s="4" t="s">
        <v>946</v>
      </c>
      <c r="E18" s="5" t="n">
        <v>58618</v>
      </c>
      <c r="F18" s="5" t="n">
        <v>55041</v>
      </c>
      <c r="G18" s="5" t="n">
        <v>113258</v>
      </c>
    </row>
    <row r="19" spans="1:7">
      <c r="A19" s="4" t="s">
        <v>92</v>
      </c>
      <c r="E19" s="5" t="n">
        <v>-12032</v>
      </c>
      <c r="F19" s="5" t="n">
        <v>-6711</v>
      </c>
      <c r="G19" s="5" t="n">
        <v>-58595</v>
      </c>
    </row>
    <row r="20" spans="1:7">
      <c r="A20" s="4" t="s">
        <v>950</v>
      </c>
      <c r="E20" s="5" t="n">
        <v>-654555</v>
      </c>
      <c r="F20" s="5" t="n">
        <v>-1019479</v>
      </c>
      <c r="G20" s="5" t="n">
        <v>-1085125</v>
      </c>
    </row>
    <row r="21" spans="1:7">
      <c r="A21" s="4" t="s">
        <v>948</v>
      </c>
      <c r="E21" s="7" t="n">
        <v>1139642</v>
      </c>
      <c r="F21" s="7" t="n">
        <v>1747611</v>
      </c>
      <c r="G21" s="7" t="n">
        <v>2856890</v>
      </c>
    </row>
  </sheetData>
  <mergeCells count="3">
    <mergeCell ref="A1:A2"/>
    <mergeCell ref="B1:D1"/>
    <mergeCell ref="E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1</v>
      </c>
    </row>
    <row r="2" spans="1:2">
      <c r="B2" s="2" t="s">
        <v>479</v>
      </c>
    </row>
    <row r="3" spans="1:2">
      <c r="A3" s="3" t="s">
        <v>927</v>
      </c>
    </row>
    <row r="4" spans="1:2">
      <c r="A4" s="4" t="s">
        <v>952</v>
      </c>
      <c r="B4" s="7" t="n">
        <v>1129227</v>
      </c>
    </row>
    <row r="5" spans="1:2">
      <c r="A5" s="4" t="s">
        <v>953</v>
      </c>
    </row>
    <row r="6" spans="1:2">
      <c r="A6" s="3" t="s">
        <v>927</v>
      </c>
    </row>
    <row r="7" spans="1:2">
      <c r="A7" s="4" t="s">
        <v>954</v>
      </c>
      <c r="B7" s="4" t="s">
        <v>391</v>
      </c>
    </row>
    <row r="8" spans="1:2">
      <c r="A8" s="4" t="s">
        <v>955</v>
      </c>
    </row>
    <row r="9" spans="1:2">
      <c r="A9" s="3" t="s">
        <v>927</v>
      </c>
    </row>
    <row r="10" spans="1:2">
      <c r="A10" s="4" t="s">
        <v>954</v>
      </c>
      <c r="B10" s="4" t="s">
        <v>3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18:10Z</dcterms:created>
  <dcterms:modified xmlns:dcterms="http://purl.org/dc/terms/" xmlns:xsi="http://www.w3.org/2001/XMLSchema-instance" xsi:type="dcterms:W3CDTF">2019-02-14T16:18:10Z</dcterms:modified>
</cp:coreProperties>
</file>